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hang" sheetId="5" state="visible" r:id="rId5"/>
    <sheet xmlns:r="http://schemas.openxmlformats.org/officeDocument/2006/relationships" name="Consolidated Statement of Chan6" sheetId="6" state="visible" r:id="rId6"/>
    <sheet xmlns:r="http://schemas.openxmlformats.org/officeDocument/2006/relationships" name="Consolidated Statements of Cash" sheetId="7" state="visible" r:id="rId7"/>
    <sheet xmlns:r="http://schemas.openxmlformats.org/officeDocument/2006/relationships" name="Business and Organization" sheetId="8" state="visible" r:id="rId8"/>
    <sheet xmlns:r="http://schemas.openxmlformats.org/officeDocument/2006/relationships" name="Summary of Significant Accounti" sheetId="9" state="visible" r:id="rId9"/>
    <sheet xmlns:r="http://schemas.openxmlformats.org/officeDocument/2006/relationships" name="Loans Held for Investment" sheetId="10" state="visible" r:id="rId10"/>
    <sheet xmlns:r="http://schemas.openxmlformats.org/officeDocument/2006/relationships" name="Commercial Mortgage-Backed Secu" sheetId="11" state="visible" r:id="rId11"/>
    <sheet xmlns:r="http://schemas.openxmlformats.org/officeDocument/2006/relationships" name="Variable Interest Entities and " sheetId="12" state="visible" r:id="rId12"/>
    <sheet xmlns:r="http://schemas.openxmlformats.org/officeDocument/2006/relationships" name="Secured Revolving Repurchase Ag" sheetId="13" state="visible" r:id="rId13"/>
    <sheet xmlns:r="http://schemas.openxmlformats.org/officeDocument/2006/relationships" name="Schedule of Maturities"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Earnings per Share" sheetId="18" state="visible" r:id="rId18"/>
    <sheet xmlns:r="http://schemas.openxmlformats.org/officeDocument/2006/relationships" name="Stockholders' Equity" sheetId="19" state="visible" r:id="rId19"/>
    <sheet xmlns:r="http://schemas.openxmlformats.org/officeDocument/2006/relationships" name="Share-based Incentive Plan" sheetId="20" state="visible" r:id="rId20"/>
    <sheet xmlns:r="http://schemas.openxmlformats.org/officeDocument/2006/relationships" name="Commitments and Contingencies" sheetId="21" state="visible" r:id="rId21"/>
    <sheet xmlns:r="http://schemas.openxmlformats.org/officeDocument/2006/relationships" name="Concentration of Credit Risk" sheetId="22" state="visible" r:id="rId22"/>
    <sheet xmlns:r="http://schemas.openxmlformats.org/officeDocument/2006/relationships" name="Summary of Quarterly Results of" sheetId="23" state="visible" r:id="rId23"/>
    <sheet xmlns:r="http://schemas.openxmlformats.org/officeDocument/2006/relationships" name="Subsequent Events" sheetId="24" state="visible" r:id="rId24"/>
    <sheet xmlns:r="http://schemas.openxmlformats.org/officeDocument/2006/relationships" name="Schedule IV - Mortgage Loans on"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Loans Held for Investment (Tabl" sheetId="28" state="visible" r:id="rId28"/>
    <sheet xmlns:r="http://schemas.openxmlformats.org/officeDocument/2006/relationships" name="Commercial Mortgage-Backed Se29" sheetId="29" state="visible" r:id="rId29"/>
    <sheet xmlns:r="http://schemas.openxmlformats.org/officeDocument/2006/relationships" name="Variable Interest Entities an30" sheetId="30" state="visible" r:id="rId30"/>
    <sheet xmlns:r="http://schemas.openxmlformats.org/officeDocument/2006/relationships" name="Secured Revolving Repurchase 31" sheetId="31" state="visible" r:id="rId31"/>
    <sheet xmlns:r="http://schemas.openxmlformats.org/officeDocument/2006/relationships" name="Schedule of Maturities (Tables)" sheetId="32" state="visible" r:id="rId32"/>
    <sheet xmlns:r="http://schemas.openxmlformats.org/officeDocument/2006/relationships" name="Fair Value Measurements (Tables" sheetId="33" state="visible" r:id="rId33"/>
    <sheet xmlns:r="http://schemas.openxmlformats.org/officeDocument/2006/relationships" name="Income Taxes (Table)" sheetId="34" state="visible" r:id="rId34"/>
    <sheet xmlns:r="http://schemas.openxmlformats.org/officeDocument/2006/relationships" name="Earnings per Share (Tables)" sheetId="35" state="visible" r:id="rId35"/>
    <sheet xmlns:r="http://schemas.openxmlformats.org/officeDocument/2006/relationships" name="Share-based Incentive Plan (Tab" sheetId="36" state="visible" r:id="rId36"/>
    <sheet xmlns:r="http://schemas.openxmlformats.org/officeDocument/2006/relationships" name="Concentration of Credit Risk (T" sheetId="37" state="visible" r:id="rId37"/>
    <sheet xmlns:r="http://schemas.openxmlformats.org/officeDocument/2006/relationships" name="Summary of Quarterly Results 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Loans Held for Investment - Add" sheetId="41" state="visible" r:id="rId41"/>
    <sheet xmlns:r="http://schemas.openxmlformats.org/officeDocument/2006/relationships" name="Loans Held for Investment - Sch" sheetId="42" state="visible" r:id="rId42"/>
    <sheet xmlns:r="http://schemas.openxmlformats.org/officeDocument/2006/relationships" name="Loans Held for Investment - Sum" sheetId="43" state="visible" r:id="rId43"/>
    <sheet xmlns:r="http://schemas.openxmlformats.org/officeDocument/2006/relationships" name="Loans Held for Investment - S44" sheetId="44" state="visible" r:id="rId44"/>
    <sheet xmlns:r="http://schemas.openxmlformats.org/officeDocument/2006/relationships" name="Commercial Mortgage-Backed Se45" sheetId="45" state="visible" r:id="rId45"/>
    <sheet xmlns:r="http://schemas.openxmlformats.org/officeDocument/2006/relationships" name="Commercial Mortgage-Backed Se46" sheetId="46" state="visible" r:id="rId46"/>
    <sheet xmlns:r="http://schemas.openxmlformats.org/officeDocument/2006/relationships" name="Commercial Mortgage-Backed Se47" sheetId="47" state="visible" r:id="rId47"/>
    <sheet xmlns:r="http://schemas.openxmlformats.org/officeDocument/2006/relationships" name="Variable Interest Entities an48" sheetId="48" state="visible" r:id="rId48"/>
    <sheet xmlns:r="http://schemas.openxmlformats.org/officeDocument/2006/relationships" name="Variable Interest Entities an49" sheetId="49" state="visible" r:id="rId49"/>
    <sheet xmlns:r="http://schemas.openxmlformats.org/officeDocument/2006/relationships" name="Variable Interest Entities an50" sheetId="50" state="visible" r:id="rId50"/>
    <sheet xmlns:r="http://schemas.openxmlformats.org/officeDocument/2006/relationships" name="Secured Revolving Repurchase 51" sheetId="51" state="visible" r:id="rId51"/>
    <sheet xmlns:r="http://schemas.openxmlformats.org/officeDocument/2006/relationships" name="Summary of Notes Payable, Secur" sheetId="52" state="visible" r:id="rId52"/>
    <sheet xmlns:r="http://schemas.openxmlformats.org/officeDocument/2006/relationships" name="Summary of Notes Payable, Sec53" sheetId="53" state="visible" r:id="rId53"/>
    <sheet xmlns:r="http://schemas.openxmlformats.org/officeDocument/2006/relationships" name="Summary of Secured Revolving Re" sheetId="54" state="visible" r:id="rId54"/>
    <sheet xmlns:r="http://schemas.openxmlformats.org/officeDocument/2006/relationships" name="Summary of Secured Revolving 55" sheetId="55" state="visible" r:id="rId55"/>
    <sheet xmlns:r="http://schemas.openxmlformats.org/officeDocument/2006/relationships" name="Summary of Secured Revolving 56" sheetId="56" state="visible" r:id="rId56"/>
    <sheet xmlns:r="http://schemas.openxmlformats.org/officeDocument/2006/relationships" name="Summary of Secured Revolving 57" sheetId="57" state="visible" r:id="rId57"/>
    <sheet xmlns:r="http://schemas.openxmlformats.org/officeDocument/2006/relationships" name="Schedule of Maturities - Schedu" sheetId="58" state="visible" r:id="rId58"/>
    <sheet xmlns:r="http://schemas.openxmlformats.org/officeDocument/2006/relationships" name="Fair Value Measurements - Addit" sheetId="59" state="visible" r:id="rId59"/>
    <sheet xmlns:r="http://schemas.openxmlformats.org/officeDocument/2006/relationships" name="Fair Value Measurements - Summa" sheetId="60" state="visible" r:id="rId60"/>
    <sheet xmlns:r="http://schemas.openxmlformats.org/officeDocument/2006/relationships" name="Income Taxes - Additional Infor" sheetId="61" state="visible" r:id="rId61"/>
    <sheet xmlns:r="http://schemas.openxmlformats.org/officeDocument/2006/relationships" name="Income Taxes - Schedule of Inco" sheetId="62" state="visible" r:id="rId62"/>
    <sheet xmlns:r="http://schemas.openxmlformats.org/officeDocument/2006/relationships" name="Related Party Transactions - Ad" sheetId="63" state="visible" r:id="rId63"/>
    <sheet xmlns:r="http://schemas.openxmlformats.org/officeDocument/2006/relationships" name="Earnings per Share - Additional" sheetId="64" state="visible" r:id="rId64"/>
    <sheet xmlns:r="http://schemas.openxmlformats.org/officeDocument/2006/relationships" name="Earnings per Share - Schedule o" sheetId="65" state="visible" r:id="rId65"/>
    <sheet xmlns:r="http://schemas.openxmlformats.org/officeDocument/2006/relationships" name="Stockholders' Equity - Addition" sheetId="66" state="visible" r:id="rId66"/>
    <sheet xmlns:r="http://schemas.openxmlformats.org/officeDocument/2006/relationships" name="Share-based Incentive Plan - Ad" sheetId="67" state="visible" r:id="rId67"/>
    <sheet xmlns:r="http://schemas.openxmlformats.org/officeDocument/2006/relationships" name="Share-based Incentive Plan - Sc" sheetId="68" state="visible" r:id="rId68"/>
    <sheet xmlns:r="http://schemas.openxmlformats.org/officeDocument/2006/relationships" name="Commitments and Contingencies -" sheetId="69" state="visible" r:id="rId69"/>
    <sheet xmlns:r="http://schemas.openxmlformats.org/officeDocument/2006/relationships" name="Concentration of Credit Risk - " sheetId="70" state="visible" r:id="rId70"/>
    <sheet xmlns:r="http://schemas.openxmlformats.org/officeDocument/2006/relationships" name="Concentration of Credit Risk 71" sheetId="71" state="visible" r:id="rId71"/>
    <sheet xmlns:r="http://schemas.openxmlformats.org/officeDocument/2006/relationships" name="Concentration of Credit Risk 72" sheetId="72" state="visible" r:id="rId72"/>
    <sheet xmlns:r="http://schemas.openxmlformats.org/officeDocument/2006/relationships" name="Concentration of Credit Risk 73" sheetId="73" state="visible" r:id="rId73"/>
    <sheet xmlns:r="http://schemas.openxmlformats.org/officeDocument/2006/relationships" name="Summary of Quarterly Results 74" sheetId="74" state="visible" r:id="rId74"/>
    <sheet xmlns:r="http://schemas.openxmlformats.org/officeDocument/2006/relationships" name="Subsequent Events - Additional " sheetId="75" state="visible" r:id="rId75"/>
    <sheet xmlns:r="http://schemas.openxmlformats.org/officeDocument/2006/relationships" name="Schedule IV - Mortgage Loans 76" sheetId="76" state="visible" r:id="rId76"/>
    <sheet xmlns:r="http://schemas.openxmlformats.org/officeDocument/2006/relationships" name="Schedule IV - Mortgage Loans 77" sheetId="77" state="visible" r:id="rId77"/>
    <sheet xmlns:r="http://schemas.openxmlformats.org/officeDocument/2006/relationships" name="Schedule IV - Reconciliation of" sheetId="78" state="visible" r:id="rId78"/>
  </sheets>
  <definedNames/>
  <calcPr calcId="124519" fullCalcOnLoad="1"/>
</workbook>
</file>

<file path=xl/sharedStrings.xml><?xml version="1.0" encoding="utf-8"?>
<sst xmlns="http://schemas.openxmlformats.org/spreadsheetml/2006/main" uniqueCount="1026">
  <si>
    <t>Document And Entity Information - USD ($) $ in Millions</t>
  </si>
  <si>
    <t>12 Months Ended</t>
  </si>
  <si>
    <t>Dec. 31, 2017</t>
  </si>
  <si>
    <t>Feb. 23,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Trading Symbol</t>
  </si>
  <si>
    <t>TRTX</t>
  </si>
  <si>
    <t>Entity Registrant Name</t>
  </si>
  <si>
    <t>TPG RE Finance Trust, Inc.</t>
  </si>
  <si>
    <t>Entity Central Index Key</t>
  </si>
  <si>
    <t>Current Fiscal Year End Date</t>
  </si>
  <si>
    <t>--12-31</t>
  </si>
  <si>
    <t>Entity Well-known Seasoned Issuer</t>
  </si>
  <si>
    <t>Yes</t>
  </si>
  <si>
    <t>Entity Current Reporting Status</t>
  </si>
  <si>
    <t>Entity Voluntary Filers</t>
  </si>
  <si>
    <t>No</t>
  </si>
  <si>
    <t>Entity Filer Category</t>
  </si>
  <si>
    <t>Non-accelerated Filer</t>
  </si>
  <si>
    <t>Entity Public Float</t>
  </si>
  <si>
    <t>Common Stock</t>
  </si>
  <si>
    <t>Entity Common Stock, Shares Outstanding</t>
  </si>
  <si>
    <t>Class A Common Stock</t>
  </si>
  <si>
    <t>Consolidated Balance Sheets - USD ($) $ in Thousands</t>
  </si>
  <si>
    <t>Dec. 31, 2016</t>
  </si>
  <si>
    <t>ASSETS</t>
  </si>
  <si>
    <t>Cash and Cash Equivalents</t>
  </si>
  <si>
    <t>[1]</t>
  </si>
  <si>
    <t>Restricted Cash</t>
  </si>
  <si>
    <t>Accounts Receivable</t>
  </si>
  <si>
    <t>Accounts Receivable from Servicer/Trustee</t>
  </si>
  <si>
    <t>Accrued Interest Receivable</t>
  </si>
  <si>
    <t>Loans Held for Investment (includes $2,694,106 and $1,397,610 pledged as collateral under secured revolving repurchase agreements)</t>
  </si>
  <si>
    <t>Investment in Commercial Mortgage-Backed Securities, Available-for-Sale (includes $47,762 and $51,305 pledged as collateral under secured revolving repurchase agreements)</t>
  </si>
  <si>
    <t>Other Assets, Net</t>
  </si>
  <si>
    <t>Total Assets</t>
  </si>
  <si>
    <t>Liabilities</t>
  </si>
  <si>
    <t>Accrued Interest Payable</t>
  </si>
  <si>
    <t>Accrued Expenses</t>
  </si>
  <si>
    <t>Collateralized Loan Obligation (net of deferred financing costs of $0 and $2,541)</t>
  </si>
  <si>
    <t>Secured Revolving Repurchase and Senior Secured Agreements (net of deferred financing costs of $8,697 and $8,159)</t>
  </si>
  <si>
    <t>Notes Payable (net of deferred financing costs of $1,601 and $2,883)</t>
  </si>
  <si>
    <t>Payable to Affiliates</t>
  </si>
  <si>
    <t>Deferred Revenue</t>
  </si>
  <si>
    <t>Dividends Payable</t>
  </si>
  <si>
    <t>Total Liabilities</t>
  </si>
  <si>
    <t>Commitments and Contingencies—See Note 14</t>
  </si>
  <si>
    <t xml:space="preserve"> </t>
  </si>
  <si>
    <t>Stockholders’ Equity:</t>
  </si>
  <si>
    <t>Preferred Stock ($0.001 par value; 100,000,000 and 125 shares authorized; 125 and 125 shares issued and outstanding, respectively)</t>
  </si>
  <si>
    <t>Additional Paid-in-Capital</t>
  </si>
  <si>
    <t>Accumulated Deficit</t>
  </si>
  <si>
    <t>Accumulated Other Comprehensive (Loss) Income</t>
  </si>
  <si>
    <t>Total Stockholders' Equity</t>
  </si>
  <si>
    <t>[1],[2]</t>
  </si>
  <si>
    <t>Total Liabilities and Stockholders' Equity</t>
  </si>
  <si>
    <t>Common Stock, Undefined Class</t>
  </si>
  <si>
    <t>Common Stock Value</t>
  </si>
  <si>
    <t>At December 31, 2017, there were no VIE assets or liabilities recorded in the Company’s Total Assets and Total Liabilities. The Company’s consolidated Total Assets and Total Liabilities at December 31, 2016 include VIE assets and liabilities of $743.5 million and $542.8 million, respectively. These assets were available only to satisfy obligations of the VIE, and creditors of the VIE had recourse only to those assets, and not to TPG RE Finance Trust, Inc. See Note 5 to the Consolidated Financial Statements for details</t>
  </si>
  <si>
    <t>[2]</t>
  </si>
  <si>
    <t>Shares issued and shares outstanding reflect the impact of the common stock and Class A common stock dividend which was paid upon completion of the Company’s initial public offering on July 25, 2017 to holders of record as of July 3, 2017. See Note 12 to the Consolidated Financial Statements for details.</t>
  </si>
  <si>
    <t>Consolidated Balance Sheets (Parenthetical) - USD ($) $ in Thousands</t>
  </si>
  <si>
    <t>Preferred stock, par value</t>
  </si>
  <si>
    <t>Preferred stock, authorized shares</t>
  </si>
  <si>
    <t>Preferred stock, shares issued</t>
  </si>
  <si>
    <t>Preferred stock, shares outstanding</t>
  </si>
  <si>
    <t>Common stock, par value</t>
  </si>
  <si>
    <t>Common stock, authorized shares</t>
  </si>
  <si>
    <t>Common stock, shares issued</t>
  </si>
  <si>
    <t>Common stock, shares outstanding</t>
  </si>
  <si>
    <t>Total assets</t>
  </si>
  <si>
    <t>Total liabilities</t>
  </si>
  <si>
    <t>Variable Interest Entity, Primary Beneficiary</t>
  </si>
  <si>
    <t>Repurchase Agreements</t>
  </si>
  <si>
    <t>Loans pledged as collateral</t>
  </si>
  <si>
    <t>Deferred financing costs</t>
  </si>
  <si>
    <t>Commercial Mortgage-Backed Securities | Repurchase Agreements</t>
  </si>
  <si>
    <t>Available-for-sale securities pledged as collateral</t>
  </si>
  <si>
    <t>Collateralized Loan Obligation</t>
  </si>
  <si>
    <t>Notes Payable</t>
  </si>
  <si>
    <t>Consolidated Statements of Income and Comprehensive Income - USD ($) $ in Thousands</t>
  </si>
  <si>
    <t>Dec. 31, 2015</t>
  </si>
  <si>
    <t>INTEREST INCOME</t>
  </si>
  <si>
    <t>Interest Income</t>
  </si>
  <si>
    <t>Interest Expense</t>
  </si>
  <si>
    <t>Net Interest Income</t>
  </si>
  <si>
    <t>OTHER REVENUE</t>
  </si>
  <si>
    <t>Other Income, net</t>
  </si>
  <si>
    <t>Total Other Revenue</t>
  </si>
  <si>
    <t>OTHER EXPENSES</t>
  </si>
  <si>
    <t>Professional Fees</t>
  </si>
  <si>
    <t>General and Administrative</t>
  </si>
  <si>
    <t>Servicing and Asset Management Fees</t>
  </si>
  <si>
    <t>Management Fee</t>
  </si>
  <si>
    <t>Collateral Management Fee</t>
  </si>
  <si>
    <t>Incentive Management Fee</t>
  </si>
  <si>
    <t>Total Other Expenses</t>
  </si>
  <si>
    <t>Income Before Income Taxes</t>
  </si>
  <si>
    <t>Income Taxes</t>
  </si>
  <si>
    <t>Net Income</t>
  </si>
  <si>
    <t>Preferred Stock Dividends</t>
  </si>
  <si>
    <t>Net Income Attributable to Common Stockholders</t>
  </si>
  <si>
    <t>Basic Earnings per Common Share</t>
  </si>
  <si>
    <t>Diluted Earnings per Common Share</t>
  </si>
  <si>
    <t>Weighted Average Number of Common Shares Outstanding</t>
  </si>
  <si>
    <t>Basic:</t>
  </si>
  <si>
    <t>Diluted:</t>
  </si>
  <si>
    <t>OTHER COMPREHENSIVE INCOME</t>
  </si>
  <si>
    <t>Unrealized (Loss) Gain on Commercial Mortgage-Backed Securities</t>
  </si>
  <si>
    <t>Comprehensive Net Income</t>
  </si>
  <si>
    <t>Share and per share data reflect the impact of the common stock and Class A common stock dividend which was paid upon completion of the Company’s initial public offering on July 25, 2017 to holders of record as of July 3, 2017. See Note 12 to the Consolidated Financial Statements for details.</t>
  </si>
  <si>
    <t>Consolidated Statement of Changes in Equity - USD ($) $ in Thousands</t>
  </si>
  <si>
    <t>Total</t>
  </si>
  <si>
    <t>Preferred Stock</t>
  </si>
  <si>
    <t>Balance at Dec. 31, 2014</t>
  </si>
  <si>
    <t>Balance, Shares at Dec. 31, 2014</t>
  </si>
  <si>
    <t>Issuance of Preferred Stock</t>
  </si>
  <si>
    <t>Issuance of Preferred Stock, shares</t>
  </si>
  <si>
    <t>Issuance of Class A Common Stock</t>
  </si>
  <si>
    <t>Issuance of Class A Common Stock, Shares</t>
  </si>
  <si>
    <t>Issuance of Common Stock</t>
  </si>
  <si>
    <t>Issuance of Common Stock, Shares</t>
  </si>
  <si>
    <t>Redemption of Common Stock</t>
  </si>
  <si>
    <t>Redemption of Common Stock, shares</t>
  </si>
  <si>
    <t>Dividends on Preferred Stock</t>
  </si>
  <si>
    <t>Dividends on Common Stock (Dividends Declared per Share</t>
  </si>
  <si>
    <t>Dividends on Class A Common Stock (Dividends Declared per Share</t>
  </si>
  <si>
    <t>Balance at Dec. 31, 2015</t>
  </si>
  <si>
    <t>Balance, Shares at Dec. 31, 2015</t>
  </si>
  <si>
    <t>Other Comprehensive Income (Loss)</t>
  </si>
  <si>
    <t>Balance at Dec. 31, 2016</t>
  </si>
  <si>
    <t>Balance, Shares at Dec. 31, 2016</t>
  </si>
  <si>
    <t>Common Stock and Class A Common Stock Dividend</t>
  </si>
  <si>
    <t>Common Stock and Class A Common Stock Dividend, Shares</t>
  </si>
  <si>
    <t>Conversion of Class A Shares to Common Shares</t>
  </si>
  <si>
    <t>Transfer of Class A converted to Common Shares</t>
  </si>
  <si>
    <t>Retired Common Stock</t>
  </si>
  <si>
    <t>Retired Common Stock, Shares</t>
  </si>
  <si>
    <t>Initial Public Offering Transaction Costs</t>
  </si>
  <si>
    <t>Amortization of Share Based Compensation</t>
  </si>
  <si>
    <t>Balance at Dec. 31, 2017</t>
  </si>
  <si>
    <t>Balance, Shares at Dec. 31, 2017</t>
  </si>
  <si>
    <t>Consolidated Statement of Changes in Equity (Parenthetical) - $ / shares</t>
  </si>
  <si>
    <t>Common stock dividends declared per share</t>
  </si>
  <si>
    <t>Consolidated Statements of Cash Flows (Unaudited) - USD ($) $ in Thousands</t>
  </si>
  <si>
    <t>Cash Flows from Operating Activities:</t>
  </si>
  <si>
    <t>Adjustment to Reconcile Net Income to Net Cash Provided by Operating Activities:</t>
  </si>
  <si>
    <t>Amortization and Accretion of Premiums, Discounts and Loan Origination Fees, Net</t>
  </si>
  <si>
    <t>Amortization of Deferred Financing Costs</t>
  </si>
  <si>
    <t>Capitalized Accrued Interest</t>
  </si>
  <si>
    <t>Gain on Sales of Loans Held for Investment and Commercial Mortgage-Backed Securities, net</t>
  </si>
  <si>
    <t>Stock Compensation Expense</t>
  </si>
  <si>
    <t>Cash Flows Due to Changes in Operating Assets and Liabilities:</t>
  </si>
  <si>
    <t>Deferred Fee Income</t>
  </si>
  <si>
    <t>Other Assets</t>
  </si>
  <si>
    <t>Net Cash Provided by Operating Activities</t>
  </si>
  <si>
    <t>Cash Flows from Investing Activities:</t>
  </si>
  <si>
    <t>Origination of Loans Held for Investment</t>
  </si>
  <si>
    <t>Purchased Accrued Interest</t>
  </si>
  <si>
    <t>Purchase of Loans Held for Investment</t>
  </si>
  <si>
    <t>Advances on Loans Held for Investment</t>
  </si>
  <si>
    <t>Principal Advances Held by Servicer/Trustee</t>
  </si>
  <si>
    <t>Principal Repayments of Loans Held for Investment</t>
  </si>
  <si>
    <t>Proceeds from Sales of Loans Held for Investment</t>
  </si>
  <si>
    <t>Purchase of Commercial Mortgage-Backed Securities</t>
  </si>
  <si>
    <t>Principal Repayments of Mortgage-Backed Securities</t>
  </si>
  <si>
    <t>Purchases of Fixed Assets</t>
  </si>
  <si>
    <t>Net Cash (Used in) Investing Activities</t>
  </si>
  <si>
    <t>Cash Flows from Financing Activities:</t>
  </si>
  <si>
    <t>Payments on Collateralized Loan Obligation</t>
  </si>
  <si>
    <t>Proceeds from Collateralized Loan Obligation</t>
  </si>
  <si>
    <t>Payments on Secured Financing Agreements</t>
  </si>
  <si>
    <t>Proceeds from Secured Financing Agreements</t>
  </si>
  <si>
    <t>Payment of Deferred Financing Costs</t>
  </si>
  <si>
    <t>Payment to Retire Common Stock</t>
  </si>
  <si>
    <t>Net Cash Provided by Financing Activities</t>
  </si>
  <si>
    <t>Net Change in Cash, Cash Equivalents, and Restricted Cash</t>
  </si>
  <si>
    <t>Cash, Cash Equivalents and Restricted Cash at Beginning of Year</t>
  </si>
  <si>
    <t>Cash, Cash Equivalents and Restricted Cash at End of Year</t>
  </si>
  <si>
    <t>Supplemental Disclosure of Cash Flow Information:</t>
  </si>
  <si>
    <t>Interest Paid</t>
  </si>
  <si>
    <t>Taxes Paid (Refund)</t>
  </si>
  <si>
    <t>Supplemental Disclosure of Non-Cash Investing and Financing Activities:</t>
  </si>
  <si>
    <t>Principal Repayments of Loans Held for Investment by Servicer/Trustee, Net</t>
  </si>
  <si>
    <t>Dividends Declared, not paid</t>
  </si>
  <si>
    <t>Accrued Initial Public Offering Transaction Costs</t>
  </si>
  <si>
    <t>Accrued Deferred Financing Costs</t>
  </si>
  <si>
    <t>Proceeds from Secured Financing Agreements Held by Trustee</t>
  </si>
  <si>
    <t>Accrued Other Assets Costs</t>
  </si>
  <si>
    <t>Accrued Common Stock Retirement Costs</t>
  </si>
  <si>
    <t>Initial Public Offering</t>
  </si>
  <si>
    <t>Payment of Initial Public Offering Transaction Costs</t>
  </si>
  <si>
    <t>Commercial Mortgage-Backed Securities</t>
  </si>
  <si>
    <t>Unrealized Gain on Commercial Mortgage-Backed Securities, Available-for-Sale</t>
  </si>
  <si>
    <t>Proceeds from Issuance of Common Stock</t>
  </si>
  <si>
    <t>Dividends paid</t>
  </si>
  <si>
    <t>Business and Organization</t>
  </si>
  <si>
    <t>Organization Consolidation And Presentation Of Financial Statements [Abstract]</t>
  </si>
  <si>
    <t xml:space="preserve">(1) Business and Organization TPG RE Finance Trust, Inc., together with its consolidated subsidiaries (“we”, “us”, “our”, or the “Company”), is a Maryland corporation that was incorporated on October 24, 2014 and commenced operations on December 18, 2014 (“Inception”). We are organized as a holding company and conduct our operations primarily through our various subsidiaries. We conduct our operations as a real estate investment trust (“REIT”) for U.S. federal income tax purposes. We generally will not be subject to U.S. federal income taxes on our REIT taxable income to the extent that we annually distribute all of our REIT taxable income to stockholders and maintain our qualification as a REIT. We also operate our business in a manner that permits us to maintain an exclusion from registration under the Investment Company Act of 1940, as amended. The Company’s principal business activity is to directly originate and acquire a diversified portfolio of commercial real estate related assets, primarily consisting of first mortgage loans and senior participation interests in first mortgage loans secured by institutional-quality properties in primary and select secondary markets in the United States, and commercial mortgage-backed securities (“CMBS”). As of December 31, 2017 and December 31, 2016, the Company conducted substantially all of its operations through a Delaware limited liability company, TPG RE Finance Trust Holdco, LLC (“Holdco”), and the Company’s other wholly-owned subsidiaries. </t>
  </si>
  <si>
    <t>Summary of Significant Accounting Policies</t>
  </si>
  <si>
    <t>Accounting Policies [Abstract]</t>
  </si>
  <si>
    <t>(2) Summary of Significant Accounting Policies Basis of Presentation The consolidated financial statements of the Company have been prepared in accordance with accounting principles generally accepted in the United States of America (“GAAP”). The consolidated financial statements include the Company’s accounts, a consolidated variable interest entity for which the Company was the primary beneficiary through August 23, 2017, and its wholly-owned subsidiaries (see Note 5 for details). All intercompany transactions and balances have been eliminated. Certain reclassifications have been made to prior periods to conform to the current period presentation. Use of Estimates The preparation of the consolidated financial statements in conformity with GAAP requires estimates of assets, liabilities, revenues, expenses and disclosure of contingent assets and liabilities at the date of the consolidated financial statements. Actual results could differ from management’s estimates, and such differences could be material. Significant estimates made in the consolidated financial statements include, but are not limited to: impairment; adequacy of provisions for loan losses; and valuation of financial instruments. Principles of Consolidation Financial Accounting Standards Board (“FASB”) Accounting Standards Codification (“ASC”) Topic 810—Consolidation (“ASC 810”) provides guidance on the identification of a VIE (a variable interest entity for which control is achieved through means other than voting rights) and the determination of which business enterprise, if any, should consolidate the VIE. An entity is considered a VIE if any of the following applies: (1) the equity investors (if any) lack one or more of the essential characteristics of a controlling financial interest; (2) the equity investment at risk is insufficient to finance that entity’s activities without additional subordinated financial support; or (3) the equity investors have voting rights that are not proportionate to their economic interests and the activities of the entity involve or are conducted on behalf of an investor with a disproportionately small voting interest. The Company consolidates VIEs in which it is considered to be the primary beneficiary. The primary beneficiary is defined as the entity having both of the following characteristics: (1) the power to direct the activities that, when taken together, most significantly impact the VIE’s performance; and (2) the obligation to absorb losses and right to receive the returns from the VIE that would be significant to the VIE. At each reporting date, the Company reconsiders its primary beneficiary conclusion to determine if its obligation to absorb losses of, or its rights to receive benefits from, the VIE could potentially be more than insignificant, and will consolidate or not consolidate accordingly. Revenue Recognition Interest income on loans is accrued using the interest method based on the contractual terms of the loan, adjusted for credit impairment, if any. The objective of the interest method is to arrive at periodic interest income including recognition of fees and costs at a constant effective yield. The Company considers a loan to be non-performing and places loans on non-accrual status at such time as: (1) management determines the borrower is incapable of, or has ceased efforts toward, curing the cause of a default; (2) the loan becomes 90 days delinquent; or (3) the loan has a maturity default. While on non-accrual status, based on the Company’s judgment as to collectability of principal, loans are either accounted for on a cash basis, where interest income is recognized only upon receipt of cash for principal and interest payments, or on a cost-recovery basis, where all cash receipts reduce a loan’s carrying value, and interest income is only recorded when such carrying value has been fully recovered. For the years ended December 31, 2017 and December 31, 2016, no loans were placed on non-accrual status, and we have sustained no losses or impairments to our loan portfolio. Loans Held for Investment Loans that the Company has the intent and ability to hold for the foreseeable future, or until maturity or payoff, are reported at their outstanding principal balances net of any premiums, discounts, loan origination fees and an allowance for loan losses. Loan origination fees and direct loan origination costs are deferred and recognized in interest income over the estimated life of the loans using the interest method, or on a straight line basis when it approximates the interest method, adjusted for actual prepayments. The Company evaluates each loan classified as a loan held for investment for impairment on a quarterly basis. Impairment occurs when it is deemed probable that the Company will be unable to collect all amounts due according to the contractual terms of the loan. If the loan is considered to be impaired, an allowance is recorded to reduce the carrying value of the loan to the present value of the expected future cash flows discounted at the loan’s contractual effective rate, or the fair value of the collateral, less estimated costs to sell, if recovery of the Company’s investment is expected solely from the sale of the collateral. As part of the quarterly impairment review, we evaluate the risk of each loan and assign a risk rating based on a variety of factors, grouped as follows to include (without limitation): (i) loan and credit structure, including the as-is loan-to-value (“LTV”) and structural features; (ii) quality and stability of real estate value and operating cash flow, including debt yield, property type, dynamics of the geographic, property-type and local market, physical condition, stability of cash flow, leasing velocity and quality and diversity of tenancy; (iii) performance against underwritten business plan; and (iv) quality, experience and financial condition of sponsor, borrower and guarantor(s). Based on a 5-point scale, our loans are rated “1” through “5,” from least risk to greatest risk, respectively, which ratings are defined as follows:
1-
Outperform—Exceeds performance metrics (for example, technical milestones, occupancy, rents, net operating income) included in original or current credit underwriting and business plan;
2-
Meets or Exceeds Expectations—Collateral performance meets or exceeds substantially all performance metrics included in original or current underwriting / business plan;
3-
Satisfactory—Collateral performance meets or is on track to meet underwriting; business plan is met or can reasonably be achieved;
4-
Underperformance—Collateral performance falls short of original underwriting, and material differences exist from business plan; technical milestones have been missed; defaults may exist, or may soon occur absent material improvement; and
5-
Risk of Impairment/Default—Collateral performance is significantly worse than underwriting; major variance from business plan; loan covenants or technical milestones have been breached; timely exit from loan via sale or refinancing is questionable. Since inception, the Company has not recorded asset-specific loan loss reserves, nor has it recognized any impairments on its loan portfolio. Our determination of asset-specific loan loss reserves, should any such reserves be necessary, relies on material estimates regarding the fair value of loan collateral. Such losses could be caused by various factors, including, but not limited to, unanticipated adverse changes in the economy or events adversely affecting specific assets, borrowers, industries in which our borrowers operate or markets in which our borrowers or their properties are located. Significant judgment is required when evaluating loans for impairment. The Company’s loans are typically collateralized by real estate, or a partnership or similar equity interest in an entity that owns real estate. As a result, the Company regularly evaluates on a loan-by-loan basis the extent and impact of any credit deterioration associated with the performance and/or value of the underlying collateral property as well as the financial and operating capability of the borrower/sponsor. The Company also evaluates the financial strength of loan guarantors, if any, and the borrower’s competency in managing and operating the property or properties. In addition, the Company considers the overall economic environment, real estate sector, and geographic sub-market in which the borrower operates. Such impairment analyses are completed and reviewed by asset management personnel and evaluated by senior management, who utilize various data sources, including (i) periodic financial data such as property occupancy, tenant profile, rental rates, operating expenses, the borrower’s exit plan, and capitalization and discount rates, (ii) site inspections, (iii) sales and financing comparables, (iv) current credit spreads for refinancing and (v) other market data. Commercial Mortgage-Backed Securities The Company acquires CMBS investments for cash management and investment purposes. The Company designates CMBS investments as available-for-sale on the date of acquisition of the investment. CMBS that are not classified as held-to-maturity and which the Company does not hold for the purpose of selling in the near-term, but may dispose of prior to maturity, are also designated as available-for-sale and are carried at fair value. The Company’s recognition of interest income from its CMBS, including its amortization of premium and discount, follows the Company’s revenue recognition policy. The Company uses a specific identification method when determining the cost of security sold and the amount reclassified out of accumulated other comprehensive income into earnings. Unrealized losses on securities that, in the judgment of management, are other than temporary are charged against earnings as a loss in the consolidated statements of income. Significant valuation inputs are Level II in the fair value hierarchy as described under “Fair Value Measurements”. Portfolio Financing Arrangements The Company finances certain loan and CMBS investments using secured revolving repurchase agreements, asset-specific financing arrangements (notes payable on the consolidated balance sheets), a senior secured credit facility, and, prior to August 23, 2017, its private collateralized loan obligation (“CLO”). The related borrowings are recorded as separate liabilities on the Company’s consolidated balance sheets. Interest income earned on the investments and interest expense incurred on the related borrowings are reported separately on the Company’s consolidated statements of income and comprehensive income. In certain instances, the Company creates structural leverage through the co-origination or non-recourse syndication of a senior loan interest to a third party. For all such syndications the Company has completed through December 31, 2017, the Company has transferred 100% of the senior mortgage loan that the Company originated on a non-recourse basis to a third-party lender and has retained as a loan investment a separate mezzanine loan investment secured by a pledge of the equity in the mortgage borrower. With respect to the senior mortgage loan transferred, the Company retains: no control over the mortgage loan; no economic interest in the mortgage loan; and no recourse to the purchaser or the borrower. Consequently, based on these circumstances and because the Company does not have any continuing involvement with the transferred senior mortgage loan, these syndications are accounted for as sales under GAAP and are removed from the Company’s consolidated financial statements at the time of transfer. The Company’s consolidated balance sheets only include the separate mezzanine loan remaining after the transfer and not the non-consolidated senior loan interest sold or co-originated that the Company transferred. Fair Value Measurements The Company follows ASC 820-10, Fair Value Measurements and Disclosures “ASC 820-10” Level I Level II Level III For certain financial instruments, the various inputs that management uses to measure fair value may fall into different levels of the fair value hierarchy. In such cases, the determination of which category within the fair value hierarchy is appropriate for such financial instrument is based on the lowest level of input that is significant to the fair value measurement. The assessment of the significance of a particular input to the fair value measurement in its entirety requires judgment and considers factors specific to the financial instrument. The Company may use valuation techniques consistent with the market and income approaches to measure the fair value of its assets and liabilities. The market approach uses third-party valuations and information obtained from market transactions involving identical or similar assets or liabilities. The income approach uses projections of the future economic benefits of an instrument to determine its fair value, such as in the discounted cash flow methodology. The inputs or methodology used for valuing financial instruments are not necessarily an indication of the risk associated with investing in these financial instruments. Transfers between levels of the fair value hierarchy are assumed to occur at the end of the reporting period. Income Taxes The Company qualifies and has elected to be taxed as a REIT for U.S. federal income tax purposes under the Internal Revenue Code of 1986, as amended, commencing with its initial taxable year ended December 31, 2014. To the extent that it annually distributes at least 90% of its REIT taxable income to stockholders and complies with various other requirements as a REIT, the Company generally will not be subject to U.S. federal income taxes on its distributed REIT taxable income. If the Company fails to continue to qualify as a REIT in any taxable year and does not qualify for certain statutory relief provisions, the Company will be subject to U.S. federal and state income taxes at regular corporate rates beginning with the year in which it fails to qualify and may be precluded from being able to elect to be treated as a REIT for the Company’s four subsequent taxable years. Even though the Company currently qualifies for taxation as a REIT, the Company may be subject to certain U.S. federal, state, local and foreign taxes on the Company’s income and property and to U.S. federal income and excise taxes on the Company’s undistributed REIT taxable income. Deferred tax assets and liabilities are recognized for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periods in which those temporary differences are expected to be recovered or settled. The effect on deferred tax assets and liabilities of a change in tax rates is recognized in the period in which the enactment date occurs. Under ASC Topic 740, Income Taxes Earnings per Common Share The Company utilizes the two-class method when assessing participating securities to calculate earnings per common share. Basic and diluted earnings per common share is computed by dividing net income attributable to common stockholders (i.e., holders of common stock and Class A common stock), by the weighted-average number of common shares (both common stock and Class A common stock) outstanding during the period. The preferences, rights, voting powers, restrictions, limitations as to dividends and other distributions, qualifications and terms and conditions of redemption of the Class A common stock are identical to the common stock, except (1) the Class A common stock is not a “margin security” as defined in Regulation U of the Board of Governors of the U.S. Federal Reserve System (and rulings and interpretations thereunder) and may not be listed on a national securities exchange or a national market system and (2) each share of Class A common stock is convertible at any time or from time to time, at the option of the holder, for one fully paid and non-assessable share of common stock. The Class A common stock votes together with the common stock as a single class. Shares of Class A common stock have been issued to, and are owned by, certain individuals or entities affiliated with the Company’s external manager, TPG RE Finance Trust Management, L.P., a Delaware limited partnership (the “Manager”), and the sale or conversion to common stock by investors of such shares of Class A common stock is subject to certain restrictions. Diluted earnings per common share is calculated by including the effect of dilutive securities. The Company accounts for unvested share-based payment awards that contain non-forfeitable dividend rights or dividend equivalents (whether paid or unpaid) as participating securities, which are included in the computation of earnings per share pursuant to the two-class method. Share-Based Compensation Share-based compensation consists of awards issued by the Company to certain employees of affiliates of our Manager that vest over the life of the awards as well as certain members of our Board of Directors. Compensation expense is recognized in net income on a variable basis over the applicable award vesting period based on the value of our common stock. Forfeitures of share-based awards are recognized as they occur. Deferred Financing Costs Deferred financing costs are reflected net of the CLO and secured financing agreements on the Company’s consolidated balance sheets. These costs are amortized in interest expense using the interest method or on a straight line basis when it approximates the interest method over the life of the related obligations. Cash and Cash Equivalents Cash and cash equivalents include cash held in banks or invested in money market funds with original maturities of less than 90 days. The Company deposits its cash and cash equivalents with high credit quality institutions to minimize credit risk exposure. The Company maintains cash accounts at several financial institutions, which are insured up to a maximum of $250,000 per account as of December 31, 2017 and December 31, 2016. The balances in these accounts may exceed the insured limits. Restricted Cash Restricted cash primarily represents deposit proceeds from potential borrowers which may be returned to borrowers, after deducting transaction costs paid by the Company for the benefit of the borrowers, upon the closing of a loan transaction. The following table provides a reconciliation of cash, cash equivalents, and restricted cash on the consolidated balance sheets to the total amount shown on the consolidated statements of cash flows (dollars in thousands):
December 31, 2017
December 31, 2016
Cash and Cash Equivalents
$
75,037
$
103,126
Restricted Cash
700
849
Total cash, cash equivalents, and restricted cash shown on the consolidated statements of cash flows
$
75,737
$
103,975
Recently Issued &amp; Adopted Accounting Pronouncements In May 2017, the FASB issued Accounting Standards Update (“ASU”) 2017-09, Compensation – Stock Compensation (Topic 718): Scope of Modification Accounting (“ASU 2017-09”). ASU 2017-09 provides guidance about which changes to the terms or conditions of a share-based payment award require an entity to apply modification accounting in Topic 718. The current disclosure requirements in Topic 718 apply regardless of whether an entity is required to apply modification accounting under the amendments of ASU 2017-09. This guidance is effective for fiscal years, and interim periods within those fiscal years, beginning after December 15, 2017. Early adoption is permitted, including adoption in an interim period. The Company early adopted this update during the quarter ended December 31, 2017, and its adoption did not have a material impact on our consolidated financial statements. In March 2017, the FASB issued ASU 2017-08, Receivables (Topic 310): Receivables – Nonrefundable Fees and Other Costs (“ASU 2017-08”). ASU 2017-08 shortens the amortization period for certain callable debt securities held at a premium. Specifically, the amendments require the premium to be amortized to the earliest call date. The amendments do not require an accounting change for securities held at a discount; discounts continue to be amortized through maturity. This guidance is effective for fiscal years, and interim periods within those fiscal years, beginning after December 15, 2018. Early adoption is permitted, including adoption in an interim period. The Company early adopted this update during the quarter ended March 31, 2017. There was no effect on our consolidated financial statements as a result of the adoption of ASU 2017-08. In November 2016, the FASB issued ASU 2016-18, Statement of Cash Flows (Topic 230): Restricted Cash (a consensus of the FASB Emerging Issues Task Force) (“ASU 2016-18”). The amendments in ASU 2016-18 require an entity to reconcile and explain the period-over-period change in total cash, cash equivalents and restricted cash within its statements of cash flows. ASU 2016-18 is effective for fiscal years, and interim periods within those fiscal years, beginning after December 15, 2017. Early adoption is permitted. A reporting entity must apply the amendments in ASU 2016-18 using a full retrospective approach. The Company adopted ASU 2016-18 in the fourth quarter of 2017 and applied the guidance retrospectively to our prior period consolidated statement of cash flows. In August 2016, the FASB issued ASU 2016-15, Statement of Cash Flows (Topic 230): Classification of Certain Cash Receipts and Cash Payments (“ASU 2016-15”). ASU 2016-15 is intended to reduce diversity in practice in how certain transactions are classified in the statement of cash flows. The new guidance addresses the classification of various transactions including debt prepayment or debt extinguishment costs, settlement of zero-coupon debt instruments, contingent consideration payments made after a business combination, distributions received from equity method investees, beneficial interests in securitization transactions, and others. The Company adopted ASU 2016-15 during the quarter ended September 30, 2016, and its adoption did not have a material impact on our consolidated financial statements. In March 2016, the FASB issued ASU 2016-09, Improvements to Employee Share-Based Payment Accounting (“ASU 2016-09”). ASU 2016-09 is intended to simplify accounting for share-based payment transactions. The areas for simplification in this update involve several aspects of accounting for share-based payment transactions, including income tax consequences, award classification as equity or liabilities, policy election to account for employee forfeitures as they occur, and classification on the statements of cash flows. ASU 2016-09 is effective for fiscal years, and interim periods within those fiscal years, beginning after December 15, 2016. Early adoption is permitted. The transition method required by ASU 2016-09 varies based on the specific amendment being adopted. The Company adopted this update on December 13, 2017 upon the approval of its initial stock awards under its 2017 Equity Incentive Plan. The adoption of ASU 2016-09 did not have a material impact on our consolidated financial statements. The Company has formally disclosed its policy regarding the treatment of forfeitures of stock compensation awards (see Share-Based Compensation above). In April 2015, the FASB issued ASU 2015-03, Interest—Imputation of Interest (Subtopic 835-30): Simplifying the Presentation of Debt Issuance Costs (“ASU 2015-03”), which requires that debt issuance costs related to a recognized debt liability be presented in the balance sheet as a direct deduction from the carrying amount of that debt liability, consistent with debt discounts. The Company did not elect to early adopt ASU 2015-03. This new guidance is framed around how to account for costs related to term debt, and it does not address how to present fees paid to lenders or other costs to secure revolving lines of credit, which are, at the outset, not associated with an outstanding borrowing. In August 2015, FASB issued ASU 2015-15, Presentation and Subsequent Measurement of Debt Issuance Costs Associated with Line-of-Credit Arrangements (“ASU 2015-15”), which amends ASC 835-30, Interest—Imputation of Interest. This update clarifies the presentation and subsequent measurement of debt issuance costs associated with lines of credit. These costs may be deferred and presented as an asset and subsequently amortized ratably over the term of the revolving debt arrangement. The Company adopted this update during the quarter ended March 31, 2016. The effect of the adoption of ASU 2015-03 and ASU 2015-15 was to reclassify debt issuance costs of approximately $13.6 million as of December 31, 2016 from “Deferred Financing Costs” to a contra account as a deduction from the related debt liabilities. There was no effect on the Company’s consolidated statements of income and comprehensive income as a result of the adoption of ASU 2015-03 and ASU 2015-15. In February 2015, FASB issued ASU 2015-02, Consolidation (Topic 810): Amendments to the Consolidation Analysis (“ASU 2015-02”). ASU 2015-02 requires an entity to evaluate whether it should consolidate certain legal entities. All legal entities are subject to reevaluation under the revised consolidation model. Specifically, the amendments: (1) modify the evaluation of whether limited partnerships and similar legal entities are variable interest entities (VIEs) or voting interest entities; (2) eliminate the presumption that a general partner should consolidate a limited partnership; and (3) affect the consolidation analysis of reporting entities that are involved with VIEs, particularly those that have fee arrangements and related party relationships. This guidance is effective for fiscal years beginning after December 15, 2015. The Company adopted this update during the quarter ended March 31, 2016. There was no effect on our consolidated financial statements as a result of the adoption of ASU 2015-02. In August 2014, FASB issued ASU 2014-13, Consolidation (Topic 810): Measuring the Financial Assets and the Financial Liabilities of a Consolidated Collateralized Financing Entity (“ASU 2014-13”). For entities that consolidate a collateralized financing entity within the scope of this update, an option to elect to measure the financial assets and the financial liabilities of that collateralized financing entity using either the measurement alternative included in ASU 2014-13 or ASC 820 on fair value measurement is provided. The guidance is effective for fiscal years beginning after December 15, 2015. The Company adopted this update during the quarter ended March 31, 2016, and the adoption did not have a material effect on the Company’s consolidated financial statements, as the fair value option was not elected. In August 2014, FASB issued ASU 2014-15, Presentation of Financial Statements—Going Concern (Subtopic 205-40): Disclosure of Uncertainties About an Entity’s Ability to Continue as a Going Concern (“ASU 2014-15”). The guidance in ASU 2014-15 sets forth management’s responsibility to evaluate whether there is substantial doubt about an entity’s ability to continue as a going concern as well as required disclosures. ASU 2014-15 indicates that, when preparing interim and annual financial statements, management should evaluate whether conditions or events, in the aggregate, raise substantial doubt about the entity’s ability to continue as a going concern for one year from the date the financial statements are issued or are available to be issued. This evaluation should include consideration of conditions and events that are either known or are reasonably knowable at the date the financial statements are issued or are available to be issued, and, if applicable, whether it is probable that management’s plans to address the substantial doubt will be implemented and, if so, whether it is probable that the plans will alleviate the substantial doubt. ASU 2014-15 is effective for annual periods ending after December 15, 2016, and interim periods and annual periods thereafter. The adoption of this guidance did not have an impact on our disclosures. Recently Issued Accounting Pronouncements In June 2016, the FASB issued ASU 2016-13, Financial Instruments—Credit Losses (Topic 326): Measurement of Credit Losses on Financial Instruments (“ASU 2016-13”). ASU 2016-13 significantly changes how entities will measure credit losses for most financial assets and certain other instruments that are not measured at fair value through net income. ASU 2016-13 will replace the “incurred loss” model under existing guidance with an “expected loss” model for instruments measured at amortized cost, and require entities to record allowances for available-for-sale debt securities rather than reduce the carrying amount, as they do today under the other-than-temporary impairment model. Upon adoption, and resulting from this change, the Company expects that it will have to record a loan loss reserve at origination or acquisition of an individual loan or a loan portfolio. ASU 2016-13 also simplifies the accounting model for purchased credit-impaired debt securities and loans. ASU 2016-13 is effective for fiscal years beginning after December 15, 2019 and is to be adopted through a cumulative-effect adjustment to retained earnings as of the beginning of the first reporting period in which the guidance is effective. The Company is currently evaluating the impact ASU 2016-13 will have on its consolidated financial statements. In May 2014, FASB issued ASU 2014-09, Revenue from Contracts with Customers (Topic 606) (“ASU 2014-09”). ASU 2014-09 is a comprehensive new revenue recognition model requiring a company to recognize revenue to depict the transfer of goods or services to a customer at an amount reflecting the consideration it expects to receive in exchange for those goods or services. In August 2015, the FASB issued an update (“ASU 2015-14”) to Topic 606, Deferral of the Effective Date, which defers the adoption of ASU 2014-09 to interim and annual reporting periods in fiscal years that begin after December 15, 2017. In March 2016, the FASB issued an update (“ASU 2016-08”) to Topic 606, Principal versus Agent Considerations (Reporting Revenue Gross versus Net), which clarifies the implementation guidance on principal versus agent considerations in the new revenue recognition standard pursuant to ASU 2014-09. In April 2016, the FASB issued an update (“ASU 2016-10”) to Topic 606, Identifying Performance Obligations and Licensing, which clarifies guidance related to identifying performance obligations and licensing implementation guidance contained in ASU 2014-09. In May 2016, the FASB issued an update (“ASU 2016-12”) to Topic 606, Narrow-Scope Improvements and Practical Expedients, which amends certain aspects of the new revenue recognition standard pursuant to ASU 2014-09. In adopting ASU 2014-09, companies may use either a full retrospective or a modified retrospective approach. Additionally, this guidance requires improved disclosures regarding the nature, amount, timing and uncertainty of revenue and cash flows arising from contracts with customers. Early adoption is not permitted, except that we may adopt under the original provisions of ASU 2014-09 prior to the issuance of ASU 2015-14. The Company adopted the revenue recognition standard updates on January 1, 2018. The Company anticipates that these updates may impact the fiscal period in which its miscellaneous fee revenue is recognized, but not preclude its recognition. For the fiscal years ended December 31, 2017, 2016, and 2015, the Company’s miscellaneous fee revenue subject to this change did not exceed $0.5 million during any period. Miscellaneous fee revenue is recorded to Other Income, net in the Company’s consolidated statements of income. As a result, the Company’s adoption of the revenue recognition standard updates on January 1, 2018 is not expected to have a material impact on the Company’s consolidated financial statements.</t>
  </si>
  <si>
    <t>Loans Held for Investment</t>
  </si>
  <si>
    <t>Receivables [Abstract]</t>
  </si>
  <si>
    <t xml:space="preserve">(3) Loans Held for Investment The Company currently originates and acquires first mortgage and mezzanine loans secured by commercial properties. These loans can potentially subject the Company to concentrations of credit risk as measured by various metrics, including the property type collateralizing the loan, loan size, loans to a single sponsor and loans in a single geographic area, among others. The Company’s loans held for investment are accounted for at amortized cost. During the year ended December 31, 2017, the Company’s subsidiaries originated or acquired 22 loans with a total commitment of approximately $1.95 billion, an initial unpaid principal balance of $1.61 billion, and unfunded commitments upon closing of $331.2 million. To fund these originations, the Company employed financing methods that included secured revolving repurchase agreements and other secured financings, notes payable, and the syndication of non-consolidated senior interests which are non-recourse to the Company and are recognized as sales. Total commitments related to the syndication of non-consolidated senior interests for the year ended December 31, 2017 were $91.50 million. The following tables present an overview of the loan investment portfolio as of December 31, 2017 and December 31, 2016 (dollars in thousands):
December 31, 2017
Loans Receivable
Outstanding Principal
Unamortized Premium (Discount), Loan Origination Fees, net
Carrying Amount
Senior loans
$
3,122,670
$
(22,143
)
$
3,100,527
Subordinated and mezzanine loans
75,446
(301
)
75,145
Subtotal before allowance
3,198,116
(22,444
)
3,175,672
Allowance for loan losses
—
—
—
Total
$
3,198,116
$
(22,444
)
$
3,175,672
December 31, 2016
Loans Receivable
Outstanding Principal
Unamortized Premium (Discount), Loan Origination Fees, net
Carrying Amount
Senior loans
$
2,429,632
$
(20,931
)
$
2,408,701
Subordinated and mezzanine loans
41,446
(157
)
41,289
Subtotal before allowance
2,471,078
(21,088
)
2,449,990
Allowance for loan losses
—
—
—
Total
$
2,471,078
$
(21,088
)
$
2,449,990
For the year ended December 31, 2017, loan portfolio activity was as follows (dollars in thousands):
Balance at December 31, 2016
$
2,449,990
Loans originated
1,596,531
Additional fundings
315,409
Amortization of discount and origination fees
19,381
Deductions during the period:
Collection of principal
(1,202,776
)
Amortization of premium
(2,863
)
Balance at December 31, 2017
$
3,175,672
At December 31, 2017 and December 31, 2016, there was $0.0 million and $2.9 million, respectively, of unamortized premium and $2.0 million and $12.5 million, respectively, of unamortized discount included in loans held for investment at amortized cost on the consolidated balance sheets. The table below summarizes the carrying values and results of the Company’s internal risk rating review performed as of December 31, 2017 and December 31, 2016 (dollars in thousands):
Carrying Value
Rating
December 31, 2017
December 31, 2016
1
$
—
$
261,261
2
1,318,816
745,340
3
1,680,913
1,205,994
4
175,943
237,395
5
—
—
Totals
$
3,175,672
$
2,449,990
Weighted Average Risk Rating (1)
2.6
2.6
(1)
Weighted Average Risk Rating calculated based on unpaid principal balance at year end. During the year ended December 31, 2017, two loans were moved from the Company’s category four risk rating, one into its category two risk rating and the other into its category three risk rating, as a result of improved operating performance of the underlying loan collateral. Furthermore, the Company moved six loans that were classified in its category three risk rating to category four, resulting from a decline in collateral performance. Additionally, during the year ended December 31, 2017, two loans classified in its category four risk rating, one loan classified in its category three risk rating, three loans in its category two risk rating, and three loans classified in its category one risk rating as of December 31, 2016 were repaid during the ordinary course of business. The weighted average risk rating at both December 31, 2017 and December 31, 2016 was 2.6. At December 31, 2017 and December 31, 2016, there were no loans on non-accrual status or that were impaired; thus, the Company did not record a reserve for loan loss. See Note 17 for details about the Company’s mortgage loan originations subsequent to December 31, 2017. </t>
  </si>
  <si>
    <t>Investments Debt And Equity Securities [Abstract]</t>
  </si>
  <si>
    <t xml:space="preserve">(4) Commercial Mortgage-Backed Securities At December 31, 2017 and December 31, 2016, the Company had five CMBS designated as available-for-sale. During the year ended December 31, 2017, the Company sold a CMBS investment for net proceeds of $43.8 million, recognizing in Other income, net a gain on sale of $0.3 million. Detailed information regarding the Company’s available-for-sale CMBS is as follows (dollars in thousands):
December 31, 2017
Face Amount
Unamortized Premium (Discount)
Gross Unrealized (Loss)
Estimated Fair Value
Investments, at Fair Value
Commercial mortgage-backed securities
$
85,661
$
268
$
(34
)
$
85,895
December 31, 2016
Face Amount
Unamortized Premium (Discount)
Gross Unrealized Gain
Estimated Fair Value
Investments, at Fair Value
Commercial mortgage-backed securities
$
62,927
$
(2,673
)
$
1,250
$
61,504
The CMBS fair values are considered Level II fair value measurements within the fair value hierarchy of ASC 820-10. The CMBS fair values are based upon market, broker, and counterparty or pricing services quotations, which provide valuation estimates, based upon reasonable market order indications. These fair value quotations are subject to significant variability based on market conditions, such as interest rates, credit spreads and market liquidity, and are reviewed by the Company for reasonableness and consistency. The amortized cost and estimated fair value of the Company’s available-for-sale CMBS by contractual maturity are shown in the following table (dollars in thousands):
December 31, 2017
Amortized Cost
Estimated Fair Value
Expected Maturity Date
After one, within five years
$
36,700
$
36,872
After five, within ten years
49,229
49,023
Total investment in commercial mortgage- backed securities, at fair value
$
85,929
$
85,895
December 31, 2016
Amortized Cost
Estimated Fair Value
Expected Maturity Date
After one, within five years
$
58,962
$
60,242
After five, within ten years
1,292
1,262
Total investment in commercial mortgage- backed securities, at fair value
$
60,254
$
61,504
No other-than-temporary impairments were recognized through income for the years ended December 31, 2017 or year ended December 31, 2016. </t>
  </si>
  <si>
    <t>Variable Interest Entities and Collateralized Loan Obligation</t>
  </si>
  <si>
    <t>(5) Variable Interest Entities and Collateralized Loan Obligation On December 18, 2014, the Company entered into a collateralized loan obligation through TPG RE Finance Trust CLO Issuer, L.P., a wholly-owned subsidiary of the Company (“CLO Issuer”) and on December 29, 2014, the Company acquired from German American Capital Corporation (“GACC”) a portfolio of 75% participation interests in certain loans secured primarily by first mortgages on commercial properties, with a face value of approximately $2.4 billion. To partially fund the investment, on December 18, 2014, the CLO Issuer issued a Class A Note secured by the Company’s 75% participation interests in the portfolio of loans acquired. The Company evaluated in accordance with ASC 810 the key attributes of the CLO Issuer to determine if it was a VIE and, if so, whether the Company was the primary beneficiary of the CLO Issuer’s operating activities. This analysis resulted in the Company concluding that the CLO Issuer was a VIE, that the Company was the primary beneficiary, and that it would consolidate the entity. The CLO Issuer invested in real estate-related loans which were substantially financed by the issuance of debt securities. The Manager was named collateral manager (“CLO Collateral Manager”) for all of the CLO Issuer’s collateral assets. The CLO Collateral Manager was responsible for the activities that most significantly impacted the performance of the underlying assets, including but not limited to monitoring, managing and disposing of collateral assets and managing the CLO Issuer’s compliance with provisions of the CLO indenture. The Company’s involvement with the CLO Issuer primarily affected its financial performance and operating cash flows through amounts recorded to interest income, interest expense and provision for loan losses. The Company consolidated the CLO Issuer because ultimately it had the ability to control the activities that most significantly impacted the economic performance of the entity through its contractual rights with the affiliated CLO Collateral Manager. The CLO Collateral Manager had a contractual duty to the CLO Issuer, which in turn benefited the Company as the owner of 100% of the equity in the CLO Issuer. Additionally, the Company had exposure to the CLO Issuer’s losses to the extent of its equity interests and also had rights to waterfall payments in excess of required payments to the CLO Issuer’s Class A Note holder which would both be significant to the CLO Issuer. At each reporting date, the Company reconsidered its primary beneficiary conclusion to determine if its obligation to absorb losses of, or its rights to receive benefits from, the CLO Issuer could potentially be more than insignificant and if it should consolidate the CLO Issuer. On August 16, 2017, the outstanding principal balance of the Class A Note issued by the CLO Issuer was approximately $118.0 million. On August 16, 2017, the CLO Issuer sold to GACC two first mortgage loan participation interests with an aggregate unpaid principal balance of $12.8 million that collateralized the Class A Note in part and recognized in Other income, net a $0.2 million loss on sale. The sales price of the two first mortgage loans was approximately par value. These loans were sold because they were determined to no longer be consistent with the Company’s current investment strategy. On August 18, 2017, one of the Company’s wholly-owned subsidiaries purchased from the CLO Issuer seven first mortgage loan participation interests with an aggregate unpaid principal balance of $138.5 million that collateralized the remainder of the Class A Note issued by the CLO Issuer. The first mortgage loan participation interests were sold by the CLO Issuer for approximately par value. On August 23, 2017, proceeds from both transactions were used in combination with approximately $3.0 million of Company cash to retire all amounts outstanding under the Class A Note issued by the CLO Issuer, which totaled $118.0 million. The collateralized loan obligation was subsequently terminated. The Company’s total assets and total liabilities at December 31, 2016 included the following VIE assets and liabilities (dollars in thousands):
December 31, 2016
ASSETS
Cash and Cash Equivalents
$
2,133
Accounts Receivable
479
Accounts Receivable from Servicer/Trustee
23,009
Accrued Interest Receivable
5,714
Loans Held for Investment
712,158
Total Assets
$
743,493
LIABILITIES
Accrued Interest Payable
$
885
Accrued Expenses
32
Collateralized Loan Obligation
540,780
Payable to Affiliates
933
Deferred Revenue
198
Total Liabilities
$
542,828
Assets held by the CLO Issuer were restricted and could only be used to settle obligations of the entity. The liabilities of the CLO Issuer were non-recourse to the Company and could only be satisfied from the CLO Issuer’s asset pool. From inception of the CLO through its dissolution, the Company did not provide, and was not required to provide, financial support to the CLO Issuer through a liquidity arrangement or otherwise. The following table outlines borrowings and the corresponding collateral under the Company’s consolidated CLO Issuer as of December 31, 2016 (dollars in thousands):
As of December 31, 2016
Debt
Collateral (loans)
Face Value
Carrying Value
Outstanding Principal
Carrying Value
$
543,320
$
540,780
$
712,420
$
712,158
The Company incurred approximately $13.2 million of issuance costs which were amortized on an effective yield basis over the shorter of the remaining life of the loans that collateralized the Class A Note, or the Class A Note. As a result of retiring all amounts outstanding under the Class A Note, the Company recognized an additional $0.9 million of issuance costs recorded to Interest Expense. As of December 31, 2017 and December 31, 2016, the Company’s unamortized issuance costs were $0.0 million and $2.5 million, respectively. Interest on the Class A Note was payable monthly, beginning on December 18, 2014, and for the years ended December 31, 2017, December 31, 2016, and December 31, 2015 interest expense (excluding amortization of deferred financing costs) of $9.3 million, $21.8 million, and $35.5 million, respectively, is included in the Company’s consolidated statements of income as interest expense.</t>
  </si>
  <si>
    <t>Secured Revolving Repurchase Agreements, Senior Secured Credit Facility, Notes Payable and Subscription Secured Facility</t>
  </si>
  <si>
    <t>Debt Disclosure [Abstract]</t>
  </si>
  <si>
    <t>(6) Secured Revolving Repurchase Agreements, Senior Secured Credit Facility, Notes Payable and Subscription Secured Facility At December 31, 2017 and December 31, 2016, the Company had notes payable and secured revolving repurchase agreements for certain of the Company’s originated loans. In addition, at December 31, 2016, the Company had a subscription secured credit facility outstanding, which facility was terminated in July 2017. On September 29, 2017, the Company entered into a new senior secured credit facility agreement with Bank of America. These financing agreements bear interest at a rate equal to LIBOR plus a credit spread determined primarily by advance rate and property type, or in the case of the subscription secured facility before it was terminated, the creditworthiness of the irrevocable investor commitments that secured the facility. The agreements contain covenants that include certain financial requirements, including maintenance of minimum liquidity, minimum tangible net worth, maximum debt to net worth ratio, current ratio and limitations on capital expenditures, indebtedness, distributions, transactions with affiliates and maintenance of positive net income as defined in the agreements. The following table presents certain information regarding the Company’s notes payable, secured revolving repurchase agreements, senior secured credit facility, and subscription secured facility as of December 31, 2017 and December 31, 2016, respectively. Except as otherwise noted, all agreements are on a non-recourse basis. Amounts included are shown in thousands:
As of December 31, 2017
Notes Payable
Maturity Date
Index Rate
Weighted Average Spread
Interest Rate
Commitment Amount
Maximum Current Availability
Balance Outstanding
Principal Balance of Collateral
Bank of the Ozarks
08/23/19
1 Month Libor
4.5
%
5.9
%
$
92,400
$
43,979
$
48,421
$
69,172
Bank of the Ozarks
08/31/18
1 Month Libor
4.0
5.4
68,600
14,151
54,449
77,784
Deutsche Bank
09/25/19
1 Month Libor
3.5
4.9
64,779
15,895
48,884
81,473
Deutsche Bank
06/29/18
1 Month Libor
3.3
4.6
49,644
18,224
31,420
48,339
Bank of the Ozarks
05/22/18
1 Month Libor
4.8
6.1
48,750
17,479
31,271
48,109
Deutsche Bank
12/09/18
1 Month Libor
3.7
5.0
42,543
1
42,542
60,775
BMO Harris Bank (1)
04/09/20
1 Month Libor
2.7
4.0
32,500
—
32,500
45,000
Subtotal
$
399,216
$
109,729
$
289,487
$
430,652
Repurchase Agreements
Maturity Date
Index Rate
Weighted Average Spread
Interest Rate
Commitment Amount
Maximum Current Availability
Balance Outstanding
Principal Balance of Collateral
Goldman Sachs (1)
08/19/18
1 Month Libor
2.2
%
3.6
%
$
750,000
$
183,253
$
566,747
$
890,736
Wells Fargo (1)
05/25/19
1 Month Libor
2.1
3.6
750,000
232,462
517,538
814,886
JP Morgan (1)
08/20/18
1 Month Libor
2.5
4.0
376,942
120,014
256,928
382,135
Morgan Stanley (1)
05/04/19
1 Month Libor
2.4
3.9
500,000
120,002
379,998
533,707
US Bank (1)
12/09/19
1 Month Libor
2.0
3.6
150,000
78,600
71,400
93,000
Goldman Sachs (CMBS) (2)
03/02/18
3 Month Libor
0.1
1.6
100,000
64,615
35,385
39,332
Royal Bank of Canada (CMBS) (2)
03/20/18
3 Month Libor
1.0
2.6
100,000
92,195
7,805
8,418
Subtotal
$
2,726,942
$
891,141
$
1,835,801
$
2,762,214
Senior Secured Credit Facility
Maturity Date
Index Rate
Weighted Average Spread
Interest Rate
Commitment Amount
Maximum Current Availability
Balance Outstanding
Principal Balance of Collateral
Bank of America (1)
09/29/20
1 Month Libor
—
—
$
250,000
$
250,000
—
—
Total
$
3,376,158
$
1,250,870
$
2,125,288
$
3,192,866
(1)
Borrowings under secured revolving repurchase agreements, senior secured credit facility, and one note payable with a guarantee for 25% recourse.
(2)
Borrowings under secured revolving repurchase agreements with a guarantee for 100% recourse. Maturity Date represents the sooner of the next maturity date of the CMBS secured revolving repurchase agreement, or roll over date for the applicable underlying trade confirmation, subsequent to December 31, 2017.
As of December 31, 2016
Notes Payable
Maturity Date
Index Rate
Weighted Average Spread
Interest Rate
Commitment Amount
Maximum Current Availability
Balance Outstanding
Principal Balance Collateral
Bank of the Ozarks
8/23/2019
1 Month Libor
4.5
%
5.1
%
$
92,400
$
72,544
$
19,856
$
28,366
Deutsche Bank
9/25/2019
1 Month Libor
3.5
4.1
64,779
30,207
34,572
57,620
Deutsche Bank
12/9/2018
1 Month Libor
3.3
3.9
49,644
29,293
20,351
31,309
Deutsche Bank
9/29/2018
1 Month Libor
3.7
4.3
42,543
5,940
36,603
52,303
Subtotal
$
249,366
$
137,984
$
111,382
$
169,598
Repurchase Agreements
Maturity Date
Index Rate
Weighted Average Spread
Interest Rate
Commitment Amount
Maximum Current Availability
Balance Outstanding
Principal Balance of Collateral
Goldman Sachs (1)
8/19/2017
1 Month Libor
2.2
%
2.9
%
$
500,000
$
249,110
$
250,890
$
363,146
Wells Fargo (1)
5/25/2019
1 Month Libor
2.2
3.0
500,000
179,729
320,271
461,618
JP Morgan (1)
8/20/2018
1 Month Libor
2.7
3.4
313,750
25,001
288,749
414,269
Morgan Stanley (1)
5/3/2019
1 Month Libor
2.5
3.2
250,000
124,036
125,964
175,884
Goldman Sachs (CMBS) (2)
8/19/2017
3 Month Libor
2.0
2.6
100,000
73,195
26,805
43,500
Royal Bank of Canada (CMBS) (2)
2/9/2021
3 Month Libor
1.0
1.6
100,000
91,150
8,850
9,347
Subtotal
$
1,763,750
$
742,221
$
1,021,529
$
1,467,764
Subscription Secured Facility
Maturity Date
Index Rate
Weighted Average Spread
Interest Rate
Commitment Amount
Maximum Current Availability
Balance Outstanding
Principal Balance of Collateral
Lloyds Bank
1/6/2018
1 Month Libor
1.8
%
2.5
%
$
250,000
$
109,142
—
—
Total
$
2,263,116
$
989,347
$
1,132,911
$
1,637,362
(1)
Borrowings under secured revolving repurchase agreements with a guarantee for 25% recourse.
(2)
Borrowings under secured revolving repurchase agreements with a guarantee for 100% recourse. Notes Payable As of December 31, 2017 and December 31, 2016, the Company had seven and four note-on-note financing agreements, respectively, to finance certain of its lending activities. These loans allow for additional advances up to a specified cap and are secured by seven and four loans held for investment, respectively. The Company’s note-on-note agreements have the following guarantees:
(1)
Deutsche Bank and Bank of the Ozarks: Holdco has provided funding guarantees under which Holdco guarantees the funding obligations of the special purpose lending entity in limited circumstances. In addition, under the Deutsche Bank and Bank of the Ozarks asset-specific financings, Holdco has delivered limited non-recourse carve-out guarantees in favor of the lenders as additional credit support for the financings. These guarantees trigger recourse to Holdco as a result of certain “bad boy” defaults for actual losses incurred by such party, or the entire outstanding obligations of the financing borrower, depending on the nature of the “bad boy” default in question; and
(2)
BMO Harris: Holdco has delivered a payment guarantee in favor of the lender as additional credit support for the financing. The liability of Holdco under this guarantee is generally capped at 25% of the outstanding obligations of the special purpose subsidiary which is the primary obligor under the financing. In addition, Holdco has delivered a non-recourse carveout guarantee, which can trigger recourse to Holdco as a result of certain “bad boy” defaults for losses incurred by BMO Harris or the entire outstanding obligations of the financing borrower, depending on the nature of the “bad boy” default in question. All loans at December 31, 2017 are guaranteed by Holdco, and the agreements include guarantor covenants regarding liquid assets and net worth requirements. The Company believes it is in compliance with all covenants as of December 31, 2017 and December 31, 2016. One of these loans at December 31, 2017 is 25% recourse to Holdco. Secured Revolving Repurchase Agreements The Company frequently utilizes secured revolving repurchase agreements to finance the direct origination or acquisition of commercial real estate mortgage loans and CMBS. Under these secured revolving repurchase agreements, the Company transfers all of its rights, title and interest in the loans or CMBS to the repurchase counterparty in exchange for cash, and simultaneously agrees to reacquire the asset at a future date for an amount equal to the cash exchanged plus an interest factor. The repurchase counterparty collects all principal and interest on related loans or CMBS and remits to the Company only the net after collecting its interest and other fees. During the years ended December 31, 2017 and December 31, 2016, the Company entered into one and two additional secured revolving repurchase agreements, respectively, to finance its lending activities. Credit spreads vary depending on property type and advance rate. Assets pledged are mortgage loans collateralized by commercial properties. These facilities are 25% recourse to Holdco. On July 21, 2017, the Company closed an amendment to its existing secured revolving repurchase facility with Morgan Stanley Bank, N.A. to increase the maximum facility amount to $400 million from $250 million. Additionally, the Company has the right to further upsize the facility to $500 million from $400 million upon at least five days’ notice, subject to customary conditions. The facility was also amended to provide for an extended maturity in May 2020 and can be extended by the Company for additional successive one year periods, subject to approval by the lender. As was the case prior to the amendment, the number of extension options is not limited by the terms of this facility. On December 27, 2017 the Company exercised its right to upsize the facility to $500 million. On August 18, 2017, and in connection with the repayment of the Class A Note and the termination of the collateralized loan obligation, the Company closed an amendment to its existing secured revolving repurchase facility with JPMorgan Chase Bank, N.A. to increase the maximum facility amount by $103.5 million, to $417.3 million, and to include as pledged collateral under the facility the seven first mortgage loan participation interests purchased from the CLO Issuer by one of our wholly-owned subsidiaries on August 18, 2017. With respect only to the upsize amount, amounts borrowed may not be repaid and reborrowed. All other material terms of the credit facility remain unchanged. On June 12, 2017, the Company closed an amendment to its existing secured revolving repurchase facility with Goldman Sachs Bank USA, to increase the maximum facility amount to $750 million from $500 million. The current extended maturity of this facility is August 2019. On June 8, 2017, the Company closed an amendment to its existing secured revolving repurchase facility with Wells Fargo Bank, National Association to increase the maximum facility amount to $750 million from $500 million. The current extended maturity of this facility is May 2021. At December 31, 2017 and December 31, 2016, the Company had two secured revolving repurchase agreements to finance its CMBS investing activities. Credit spreads vary depending upon the CMBS and advance rate. Assets pledged at December 31, 2017 and December 31, 2016 consisted of three and three mortgage-backed securities, respectively. These facilities are 100% recourse to Holdco. The agreements include various covenants covering net worth, liquidity, recourse limitations, and debt coverage. The Company believes it is in compliance with all covenants as of December 31, 2017 and December 31, 2016. The following table summarizes certain characteristics of the Company’s secured revolving repurchase agreements secured by commercial mortgage loans, all of which are considered long-term borrowings, and comprise counterparty concentration risks, at December 31, 2017 (dollars in thousands):
December 31, 2017
Commitment Amount
UPB of Collateral
Carrying Value of Collateral (1)
Amounts Payable under Repurchase Agreements (2)
Net Counterparty Exposure (3)
Percent of Stockholders' Equity
Days to Extended Maturity
Goldman Sachs Bank
$
750,000
$
890,736
$
887,667
$
568,012
$
319,655
26.6
%
596
Wells Fargo Bank
750,000
814,886
811,257
518,353
292,904
24.4
1,241
Morgan Stanley Bank (4)
500,000
533,707
531,747
380,592
151,155
12.6
N/A
JP Morgan Chase Bank
376,942
382,135
382,542
257,484
125,058
10.4
963
US Bank
150,000
93,000
92,448
71,573
20,875
1.7
1,804
Subtotal / Weighted Average
$
2,526,942
$
2,714,464
$
2,705,661
$
1,796,014
$
909,647
960
(1)
Amounts shown in the table include interest receivable of $11.6 million and are net of premium, discount and origination fees of $20.4 million.
(2)
Amounts shown in the table include interest payable of $3.4 million and do not reflect unamortized deferred financing fees of $8.7 million.
(3)
Represents the net carrying value of the commercial real estate assets sold under agreements to repurchase, including accrued interest plus any cash or assets on deposit to secure the repurchase obligation, less the amount of the repurchase liability, including accrued interest.
(4)
The Morgan Stanley Bank credit facility is excluded from the Days to Extended Maturity calculation because it does not have a contractual maturity date. The following table summarizes certain characteristics of the Company’s secured revolving repurchase agreements secured by CMBS, all of which are considered short-term borrowings, and comprise counterparty concentration risks, at December 31, 2017 (dollars in thousands):
December 31, 2017
Commitment Amount
UPB of Collateral
Carrying Value of Collateral (1)
Amounts Payable under Repurchase Agreements (2)
Net Counterparty Exposure (3)
Percent of Stockholders' Equity
Days to Extended Maturity (4)
Goldman Sachs Bank
$
100,000
$
39,332
$
39,213
$
35,426
$
3,787
0.3
%
$
61
Royal Bank of Canada
100,000
8,418
8,675
7,879
796
0.1
79
Subtotal / Weighted Average
$
200,000
$
47,750
$
47,888
$
43,305
$
4,583
64
Total / Weighted Average - Loans and CMBS
$
2,726,942
$
2,762,214
$
2,753,549
$
1,839,319
$
914,230
933
(1)
Amounts shown in the table include interest receivable of $0.1 million and are net of premium, discount, and unrealized gains of $0.0 million.
(2)
Amounts shown in the table include interest payable of $0.1 million and do not reflect unamortized deferred financing fees of $0.0 million.
(3)
Represents the net carrying value of available-for-sale securities sold under agreements to repurchase, including accrued interest plus any cash or assets on deposit to secure the repurchase obligation, less the amount of the repurchase liability, including accrued interest.
(4)
Represents the sooner of the next maturity date of the CMBS secured revolving repurchase agreement, or roll over date for the applicable underlying trade confirmation, subsequent to December 31, 2017. The following table summarizes certain characteristics of the Company’s secured revolving repurchase agreements secured by commercial mortgage loans, all of which are considered long-term borrowings, and comprise counterparty concentration risks, at December 31, 2016 (dollars in thousands):
December 31, 2016
Commitment Amount
UPB of Collateral
Carrying Value of Collateral (1)
Amounts Payable under Repurchase Agreements (2)
Net Counterparty Exposure (3)
Percent of Stockholders' Equity
Days to Extended Maturity
Wells Fargo Bank
$
500,000
$
461,618
$
450,338
$
320,175
$
130,163
13.4
%
1,606
Goldman Sachs Bank
500,000
363,146
361,964
251,366
110,598
11.4
961
JP Morgan Chase Bank
313,750
414,269
414,461
289,206
125,255
12.9
1,328
Morgan Stanley Bank (4)
250,000
175,884
175,178
126,152
49,026
5.1
N/A
Subtotal
$
1,563,750
$
1,414,917
$
1,401,941
$
986,899
$
415,042
3,895
(1)
Amounts shown in the table include interest receivable of $0.004 million and are net of premium, discount and origination fees of $0.02 million.
(2)
Amounts shown in the table include interest payable of $0.001 million and do not reflect unamortized deferred financing fees of $0.01 million.
(3)
Represents the net carrying value of the commercial real estate assets sold under agreements to repurchase, including accrued interest plus any cash or assets on deposit to secure the repurchase obligation, less the amount of the repurchase liability, including accrued interest.
(4)
The Morgan Stanley Bank credit facility is excluded from the Days to Extended Maturity calculation because it does not have a contractual maturity date. The following table summarizes certain characteristics of the Company’s secured revolving repurchase agreements secured by CMBS, all of which are considered short-term borrowings, and comprise counterparty concentration risks, at December 31, 2016 (dollars in thousands):
December 31, 2016
Commitment Amount
UPB of Collateral
Carrying Value of Collateral (1)
Amounts Payable under Repurchase Agreements (2)
Net Counterparty Exposure (3)
Percent of Stockholders' Equity
Days to Extended Maturity
Goldman Sachs Bank
$
100,000
$
43,500
$
41,403
$
26,832
$
14,571
1.5
%
1,502
Royal Bank of Canada
100,000
9,347
9,932
8,856
1,076
0.1
1,507
Subtotal
$
200,000
$
52,847
$
51,335
$
35,688
$
15,647
3,009
Total / Weighted Average - Loans and CMBS
$
1,763,750
$
1,467,764
$
1,453,276
$
1,022,587
$
430,689
1,331
(1)
Amounts shown in the table include interest receivable of $0.03 million and are net of premium, discount, and unrealized gains of $2.7 million.
(2)
Amounts shown in the table include interest payable of $0.03 million and do not reflect unamortized deferred financing fees of $0.01 million.
(3)
Represents the net carrying value of available-for-sale securities sold under agreements to repurchase, including accrued interest plus any cash or assets on deposit to secure the repurchase obligation, less the amount of the repurchase liability, including accrued interest. Senior Secured Credit Facility On September 29, 2017, the Company entered into a senior secured credit facility agreement with Bank of America that has a maximum facility amount of $250 million, which may increase from time to time, up to $500 million, at the request of the Company and agreement by the lender. The current extended maturity of this facility is September 2022. Subscription Secured Facility On January 6, 2016, the Company entered into a subscription secured revolving credit facility with a commitment of $250 million. Borrowing ability was limited to the lesser of $250 million and 66.67% of unfunded commitments from included investors as defined in the agreement. The credit facility term was two years with a one year extension option at a rate of LIBOR plus 1.75%. Upon the completion of the Company’s initial public offering in July 2017, the Company cancelled the unfunded commitments and terminated this facility.</t>
  </si>
  <si>
    <t>Schedule of Maturities</t>
  </si>
  <si>
    <t>(7) Schedule of Maturities The future principal payments for the five years subsequent to December 31, 2017 and thereafter are as follows (in thousands):
Senior Secured Credit Facility
Repurchase Agreements
Notes Payable
2018
$
—
$
959,362
$
208,103
2019
—
876,439
48,884
2020
—
—
32,500
2021
—
—
—
2022
—
—
—
Thereafter
—
—
—
Total
$
—
$
1,835,801
$
289,487</t>
  </si>
  <si>
    <t>Fair Value Measurements</t>
  </si>
  <si>
    <t>Fair Value Disclosures [Abstract]</t>
  </si>
  <si>
    <t>(8) Fair Value Measurements The Company’s consolidated balance sheet includes Level I fair value measurements related to cash equivalents, restricted cash, accounts receivable, and accounts payable and accrued liabilities. At December 31, 2017, the Company had $37.5 million invested in money market funds with original maturities of less than 90 days. The carrying values of these financial assets and liabilities are reasonable estimates of fair value because of the short-term maturities of these instruments. The consolidated balance sheet also includes Loans Held for Investment, a collateralized loan obligation (as of December 31, 2016), and secured financing arrangements that are considered Level III fair value measurements that are not measured at fair value on a recurring basis, but are subject to fair value adjustments utilizing the fair value of the underlying collateral when there is evidence of impairment. The Company did not have any nonrecurring fair value items as of December 31, 2017 and December 31, 2016. The following tables provide information about financial assets and liabilities not carried at fair value on a recurring basis in our consolidated balance sheet (dollars in thousands):
December 31, 2017
Fair Value
Carrying Value
Level I
Level II
Level III
Financial Assets
Loans Held for Investment
$
3,175,672
—
—
$
3,202,150
Financial Liabilities
Secured Financing Arrangements
2,114,990
—
—
2,114,990
December 31, 2016
Fair Value
Carrying Value
Level I
Level II
Level III
Financial Assets
Loans Held for Investment
$
2,449,990
—
—
$
2,469,717
Financial Liabilities
Collateralized Loan Obligation
540,780
—
—
540,780
Secured Financing Arrangements
1,121,869
—
—
1,121,869
Level III fair values were determined based on standardized valuation models and significant unobservable market inputs, including holding period, discount rates based on loan to value, property type and loan pricing expectations developed by the Manager that were corroborated with other institutional lenders to determine a market spread that was added to the one-month LIBOR forward curve. There were no transfers of financial assets or liabilities within the fair value hierarchy during the year ended December 31, 2017. At December 31, 2017 and December 31, 2016, the estimated fair value of loans held for investment was $3.2 billion and $2.5 billion, respectively. The average gross spread at December 31, 2017 and December 31, 2016 was 4.8% and 5.10%, respectively. The weighted average years to maturity at December 31, 2017 and December 31, 2016 was 3.6 years and 3.0 years, respectively, assuming full extension of all loans. At December 31, 2017 and December 31, 2016, the carrying value of the secured financing agreements approximates fair value as current borrowing spreads reflect market terms. At December 31, 2016, the carrying value of the collateralized loan obligation approximates fair value as current borrowing spreads reflect market terms.</t>
  </si>
  <si>
    <t>Income Tax Disclosure [Abstract]</t>
  </si>
  <si>
    <t xml:space="preserve">(9) Income Taxes During the years ended December 31, 2017 and 2016, the Company indirectly owned 100% of the equity of TPG RE Finance Trust CLO TRS Corp. (“CLO TRS”), TPG RE Finance Trust CLO TRS 1 Corp. (“TRS 1”) and TPG RE Finance Trust CLO TRS 2 Corp. (“TRS 2”), each of which is a taxable REIT subsidiary (collectively, “TRS”). TRS is subject to applicable U.S. federal, state, local and foreign income tax on its taxable income. In addition, as a REIT, the Company also may be subject to a 100% excise tax on certain transactions between it and its TRS that are not conducted on an arm’s-length basis. The Company files income tax returns in the United States federal jurisdiction as well as various state and local jurisdictions. The filings are subject to normal reviews by regulatory agencies until the related statute of limitations expires, with open tax years for all years since the Company’s initial capitalization in 2014. The years open to examination range from 2014 to present. The Company’s TRS had no operations as of December 31, 2017 and December 31, 2016, and accordingly no deferred tax assets or liabilities exist relating to the TRS’s operations. On December 31, 2017, TRS was dissolved as a result of the transactions that lead to the Company’s termination of its collateralized loan obligation discussed in Note 5. ASC 740 also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The Company has analyzed its various federal and state filing positions and believes that its income tax filing positions and deductions are well documented and supported. As of December 31, 2017 and December 31, 2016, based on the Company’s evaluation, there is no reserve for any uncertain income tax positions. The Company’s policy is to classify interest and penalties associated with underpayment of U.S. federal and state income taxes, if any, as a component of general and administrative expense on its consolidated statements of income. For the years ended December 31, 2017 and 2016, the Company did not have interest or penalties associated with the underpayment of any income taxes. The following table details the income tax treatment for the Company’s common and Class A common stock dividends declared as follows (dollars in thousands):
Year Ended December 31,
2017
2016
2015
Ordinary dividends
$
1.52
$
1.62
$
1.91
Capital gain (loss) dividends
0.04
—
—
Totals (1)
$
1.56
$
1.62
$
1.91
(1)
Dividend per share amounts reflect the impact of the common stock and Class A common stock dividend paid upon the completion of our initial public offering. For the years ended December 31, 2017, December 31, 2016, and December 31, 2015, the Company incurred $0.1 million, $0.0 million, and $1.6 million respectively of federal, state and local tax expense relating to its TRS. At December 31, 2017, December 31, 2016, and December 31, 2015, the Company’s effective tax rate was 0.2%, 0.0%, and 2.73%, respectively. At December 31, 2017, December 31, 2016, and December 31, 2015, the Company had no deferred tax assets or liabilities. </t>
  </si>
  <si>
    <t>Related Party Transactions</t>
  </si>
  <si>
    <t>Related Party Transactions [Abstract]</t>
  </si>
  <si>
    <t>(10) Related Party Transactions Management Agreements Pre-IPO Management Agreement The Company is externally managed and advised by the Manager and, through July 24, 2017, paid the Manager a management fee in accordance with the management agreement which was executed on December 15, 2014 (the “pre-IPO Management Agreement”). For the year ended December 31, 2017, the management fee and incentive management fee calculated under the pre-IPO Management Agreement was from January 1, 2017 through July 24, 2017, or 204 days. The management fee under the pre-IPO Management Agreement was equal to 1.25% of the Company’s stockholders’ equity per annum, which was calculated and payable quarterly in arrears. For purposes of calculating the management fee under the pre-IPO Management Agreement, stockholders’ equity meant: (i) the sum of (A) the net proceeds received by the Company from all issuances of the Company’s common stock, plus (B) the Company’s cumulative Core Earnings from and after the date of the pre-IPO Management Agreement to the end of the most recently completed calendar quarter, (ii) less (A) any distributions to the Company’s stockholders from and after the date of the pre-IPO Management Agreement, (B) any amount that the Company or any of its subsidiaries had paid to repurchase the Company’s common stock since the date of the pre-IPO Management Agreement, and (C) any incentive management fee paid from and after the date of the pre-IPO Management Agreement. With respect to that portion of the period from and after the date of the pre-IPO Management Agreement that was used in any calculation of the incentive management fee or the management fee under the pre-IPO Management Agreement, all items in the foregoing sentence (other than clause (i) (B)) were calculated on a daily weighted average basis. In addition, the Manager was entitled to an incentive management fee each calendar quarter in arrears in an amount, not less than zero, equal to the product of (i) 16% and (ii) the positive sum, if any, remaining after (A) Core Earnings of the Company for such calendar quarter were reduced by (B) the product of (1) the Company’s stockholders’ equity as of the end of such calendar quarter, and (2) 7% per annum; provided, however, that no incentive management fee was payable with respect to any calendar quarter unless Core Earnings for the 12 most recently completed calendar quarters was greater than zero. The Manager also acted as Collateral Manager for the CLO. The collateral management fee was equal to 0.075% per annum of the aggregate par amount of the loans in the CLO, and was calculated and payable monthly in arrears in cash. Pursuant to an arrangement that the Company had with the Manager prior to the Company’s initial public offering, the Company was entitled to reduce the base management fee payable to the Manager under the pre-IPO Management Agreement by an amount equal to the collateral management fee the Manager was entitled to receive for acting as the collateral manager for the CLO. After the completion of the initial public offering and prior to the termination of the CLO, the Manager was entitled to earn a collateral management fee for acting as the collateral manager for the CLO without any reduction or offset right to the base management fee payable to the Manager under the Management Agreement (as defined below). As of December 31, 2017 and December 31, 2016, the aggregate par amount of the loans in the CLO was $0.0 million and $712.4 million, respectively. Post-IPO Management Agreement Upon the completion of the Company’s initial public offering on July 25, 2017, the pre-IPO Management Agreement terminated, without payment of any termination fee to the Manager, and the Company entered into a new management agreement with the Manager (the “Management Agreement”). For the year ended December 31, 2017, the management fee and incentive management fee calculated under the Management Agreement was from July 25, 2017 through December 31, 2017, or 161 days. Pursuant to the Management Agreement, the Company pays the Manager a base management fee equal to the greater of $250,000 per annum ($62,500 per quarter) and 1.50% per annum (0.375% per quarter) of the Company’s “Equity.” The base management fee is payable in cash, quarterly in arrears. “Equity” means: (1) the sum of (a) the net proceeds received by the Company from all issuances of the Company’s common stock and Class A common stock (for purposes of calculating this amount, the net proceeds received by the Company from all issuances of the Company’s outstanding common stock and Class A common stock prior to the completion of the Company’s initial public offering equals approximately $1.0 billion), plus (b) the Company’s cumulative Core Earnings for the period commencing on the completion of the Company’s initial public offering to the end of the most recently completed calendar quarter, and (2) less (a) any distributions to the Company’s stockholders following the completion of the Company’s initial public offering, (b) any amount that the Company or any of its subsidiaries have paid to repurchase for cash the Company’s common stock or Class A common stock following the completion of the Company’s initial public offering and (c) any incentive compensation earned by the Manager following the completion of the Company’s initial public offering. With respect to that portion of the period from and after the completion of the Company’s initial public offering that is used in the calculation of incentive compensation, which is described below, or the base management fee, all items in the foregoing sentence (other than the Company’s cumulative Core Earnings) will be calculated on a daily weighted average basis. The Manager is entitled to incentive compensation which is calculated and payable in cash with respect to each calendar quarter following the completion of the Company’s initial public offering (or part thereof that the Management Agreement is in effect) in arrears in an amount, not less than zero, equal to the difference between: (1) the product of (a) 20% and (b) the difference between (i) the Company’s Core Earnings for the most recent 12-month period (or such lesser number of completed calendar quarters, if applicable), including the calendar quarter (or part thereof) for which the calculation of incentive compensation is being made (the “applicable period”), and (ii) the product of (A) the Company’s Equity in the most recent 12-month period (or such lesser number of completed calendar quarters, if applicable), including the applicable period, and (B) 7% per annum; and (2) the sum of any incentive compensation paid to the Manager with respect to the first three calendar quarters of the most recent 12-month period (or such lesser number of completed calendar quarters preceding the applicable period, if applicable). No incentive compensation is payable to the Manager with respect to any calendar quarter unless Core Earnings for the 12 most recently completed calendar quarters (or such lesser number of completed calendar quarters following the completion of the Company’s initial public offering) is greater than zero. The Company is required to reimburse the Manager or its affiliates for documented costs and expenses incurred by it and its affiliates on the Company’s behalf except those specifically required to be borne by the Manager or its affiliates under the Management Agreement. The Company’s reimbursement obligation is not subject to any dollar limitation. The Manager or its affiliates is responsible for, and the Company will not reimburse the Manager or its affiliates for, the expenses related to the personnel of the Manager and its affiliates who provide services to the Company. However, the Company will reimburse the Manager for the Company’s allocable share of the compensation (including, without limitation, annual base salary, bonus, any related withholding taxes and employee benefits) paid to (1) the Manager’s personnel serving as the Company’s chief financial officer based on the percentage of his or her time spent managing the Company’s affairs and (2) other corporate finance, tax, accounting, internal audit, legal risk management, operations, compliance and other non-investment personnel of the Manager or its affiliates who spend all or a portion of their time managing the Company’s affairs, based on the percentage of time devoted by such personnel to the Company’s and the Company’s subsidiaries’ affairs. Management Fees Incurred and Paid for the years ended December 31, 2017, 2016 and 2015 For the years ended December 31, 2017, December 31, 2016, and December 31, 2015, the Company incurred an aggregate of $10.0 million, $13.4 million, and $10.2 million, respectively, to the Manager for management fees and incentive management fees under the pre-IPO Management Agreement and collateral management fees under the collateral management agreement for the CLO. Additionally, for the year ended December 31, 2017 the Company incurred an aggregate of $8.6 million to the Manager for management fees and incentive management fees under the post-IPO Management Agreement. For the year ended December 31, 2017, under the pre-IPO and post-IPO Management Agreements, the Company paid an aggregate of $16.4 million to the Manager for management fees and incentive management fees and collateral management fees under the collateral management agreement for the CLO. Management fees, incentive management fees, and collateral management fees included in payable to affiliates on the consolidated balance sheets at December 31, 2017, December 31, 2016, and December 31, 2015 is approximately $5.2 million, $2.9 million, and $3.4 million, respectively. The Company is responsible for reimbursing the Manager for certain expenses paid by the Manager on behalf of the Company or for certain services provided by the Manager to the Company. Expenses incurred by the Manager and reimbursed by the Company are reflected in the respective consolidated statements of income expense category or the consolidated balance sheets based on the nature of the item. For the years ended December 31, 2017, December 31, 2016, and December 31, 2015, $1.0 million, $0.3 million, and $0.0 million were incurred by the Manager and reimbursable by the Company, respectively. Termination Fee A termination fee will be payable to the Manager upon termination of the Management Agreement by the Company absent a cause event. The termination fee would also be payable to the Manager upon termination of the Management Agreement by the Manager if the Company materially breaches the Management Agreement. The termination fee is equal to three times the sum of (x) the average annual base management fee and (y) the average annual incentive compensation earned by the Manager, in each case during the 24-month period immediately preceding the most recently completed calendar quarter prior to the date of termination or, if such termination occurs prior to July 25, 2019, and such termination fee is payable, the base management fees and the incentive compensation will be annualized for the period from July 25, 2017 to July 25, 2019 based on such fees actually received by the Manager during such period.</t>
  </si>
  <si>
    <t>Earnings per Share</t>
  </si>
  <si>
    <t>Earnings Per Share [Abstract]</t>
  </si>
  <si>
    <t>(11) Earnings per Share The Company calculates its basic and diluted earnings per share using the two-class method for all periods presented, as the unvested shares of its common stock qualify as participating securities. These restricted shares have the same rights as the Company’s other shares of common stock and Class A common stock, including participating in any dividends, and therefore have been included in the Company’s basic and diluted earnings per share calculation. For the year ended December 31, 2017, $0.03 million and $0.01 million of common stock dividends declared and undistributed net income attributable to common stockholders, respectively were allocated to unvested shares of our common stock. At December 31, 2017, all share and per share data reflect the impact of the common stock and Class A common stock dividend which was paid upon completion of the Company’s initial public offering on July 25, 2017 to holders of record as of July 3, 2017. The following table sets forth the calculation of basic and diluted earnings per common share (common stock and Class A common stock) based on the weighted-average number of shares of common stock and Class A common stock outstanding (in thousands, except share and per share data):
Three Months Ended December 31, (unaudited)
Year Ended December 31,
2017
2016
2017
2016
2015
Net Income Attributable to Common Stockholders
$
24,754
$
19,155
$
94,336
$
69,951
$
59,340
Weighted-Average Common Shares Outstanding, Basic and Diluted
60,796,636
48,282,984
54,194,596
41,406,026
32,867,969
Per Common Share Amount, Basic and Diluted
$
0.41
$
0.40
$
1.74
$
1.69
$
1.81</t>
  </si>
  <si>
    <t>Stockholders' Equity</t>
  </si>
  <si>
    <t>Stockholders Equity Note [Abstract]</t>
  </si>
  <si>
    <t>(12) Stockholders’ Equity Initial Public Offering On July 25, 2017, the Company completed an initial public offering of 11 million shares of common stock at a price of $20.00 per share for net proceeds of $199.4 million, after deducting underwriting discounts of $13.2 million and offering expenses payable by us of approximately $7.4 million. On August 17, 2017, the underwriters of the Company’s initial public offering partially exercised their option to purchase up to an additional 1,650,000 shares of common stock. On August 22, 2017, the Company issued and sold, and the underwriters purchased, 650,000 shares of common stock for net proceeds of $12.2 million, after deducting underwriting discounts of $0.8 million. The Company used the net proceeds from the offering to originate commercial mortgage loans consistent with its investment strategy and investment guidelines. On July 28, 2017, the Company paid GACC $2.0 million related to its contractual deferred purchase price obligation due in the event the Company consummated an initial public offering on or before December 29, 2017. Stock Dividend On July 3, 2017, we declared a stock dividend that resulted in the issuance of 9,224,268 shares of our common stock and 230,815 shares of our Class A common stock upon the completion of our initial public offering. The stock dividend was paid on July 25, 2017 to holders of record of our common stock and Class A common stock as of July 3, 2017. All prior periods have been restated to give effect to the impact of these transactions on our common and Class A common stock issued, shares outstanding, per share calculations, and basic and diluted weighted average number of common shares outstanding. 10b5-1 Purchase Plan The Company entered into an agreement (the “10b5-1 Purchase Plan”) with Goldman Sachs &amp; Co. LLC, pursuant to which Goldman Sachs &amp; Co. LLC, as our agent, will buy in the open market up to $35.0 million in shares of our common stock in the aggregate during the period beginning on or about August 21, 2017 and ending 12 months thereafter or, if sooner, the date on which all the capital committed to the 10b5-1 Purchase Plan has been exhausted. The 10b5-1 Purchase Plan requires Goldman Sachs &amp; Co. LLC to purchase for us shares of our common stock when the market price per share is below the threshold price specified in the 10b5-1 Purchase Plan which is based on our book value per common share. During the three months ended December 31, 2017, the Company repurchased 386,038 shares of common stock, at a weighted average price of $19.51 per share, for total consideration (including commissions and related fees) of $7.5 million. Through December 31, 2017, the Company has repurchased 720,783 shares of common stock, at a weighted average price of $19.55 per share, for total consideration (including commissions and related fees) of $14.1 million. At December 31, 2017, the Company’s remaining commitment under the 10b5-1 Purchase Plan is $20.9 million. Subscriptions Prior to the completion of the Company’s initial public offering on July 25, 2017, certain of the Company’s pre-IPO investors entered into subscription agreements for specified capital commitments. Unfunded capital commitments as of December 31, 2016 were $181.0 million. In connection with the completion of the Company’s initial public offering, the stockholders agreement between the Company and certain of the Company’s pre-IPO stockholders and all of the obligations of certain of the Company’s pre-IPO stockholders to purchase additional shares of the Company’s common stock and Class A common stock using the undrawn portion of their capital commitments were terminated. Articles of Amendment and Restatement On July 19, 2017, the Company filed Articles of Amendment and Restatement with the State Department of Assessments and Taxation of Maryland. The Articles of Amendment and Restatement increased the Company’s authorized common stock to 300,000,000 shares of common stock and 2,500,000 shares of Class A common stock with $0.001 par value per share. Additionally, the Articles of Amendment and Restatement increased our authorized preferred stock to 100,000,000 shares of preferred stock with a $0.001 par value per share. Class A common stock has been issued to, and is owned by, certain individuals or entities affiliated with the Manager, and the sale or conversion to common stock by holders of such Class A common stock is subject to certain restrictions. As of December 31, 2017, the Company’s authorized common stock consisted of 300,000,000 shares of common stock and 2,500,000 shares of Class A common stock with $0.001 par value per share. As of December 31, 2017 and December 31, 2016, the Company had total common stock and Class A common stock shares of 60,618,730 and 48,446,028 issued and outstanding, respectively. Dividends Prior to the completion of the Company’s initial public offering, dividends were accrued at the time of approval by the Special Actions Committee (the “Committee”), a standing committee comprised of directors who are employed by TPG Global, LLC or an affiliate thereof. Subsequent to the completion of the Company’s initial public offering, dividends are accrued at the time of approval by the Company’s Board of Directors. Upon the approval of the Committee, or the Company’s Board of Directors, as applicable, dividends are paid first to the holders of the Company’s Series A preferred stock at the rate of 12.5% of the total $0.001 million liquidation preference per annum plus all accumulated and unpaid dividends thereon, and second to the holders of the Company’s common stock and Class A common stock. The Company intends to distribute each year substantially all of its taxable income to its stockholders to comply with the REIT provisions of the Internal Revenue Code of 1986, as amended. On December 19, 2017, the Company’s Board of Directors declared a dividend for the fourth quarter of 2017 in the amount of $0.38 per share of common stock and Class A common stock, or $23.1 million in the aggregate, which dividend was paid on January 25, 2018 to holders of record of our common stock and Class A common stock as of December 29, 2017. On December 23, 2016, we declared dividends associated with the fourth quarter of 2016 in the aggregate amount of $0.4677 per share of common stock and Class A common stock, or $18.3 million, which were paid in two installments on January 25, 2017 and February 1, 2017. For the years ended December 31, 2017 and December 31, 2016, common and Class A common stock dividends in the amount of $85.0 million and $66.9 million, respectively, were approved. As of December 31, 2017 and December 31, 2016, $23.1 million and $18.3 million, respectively, remain unpaid and are reflected in dividends payable on the Company’s consolidated balance sheets. Liquidation Upon liquidation of the Company, subsequent to the redemption of preferred stock, the net assets attributable to all classes of common stock shall be distributed pro rata among the common shareholders in proportion to the number of shares of common stock, regardless of class, held by each such holder. Other Comprehensive (Loss) Income For the years ended December 31, 2017 and December 31, 2016, other comprehensive (loss) income was $(1.3) million and $1.3 million, respectively. Other comprehensive (loss) income is a result of unrealized (losses) gains on available-for-sale CMBS investments.</t>
  </si>
  <si>
    <t>Share-based Incentive Plan</t>
  </si>
  <si>
    <t>Disclosure Of Compensation Related Costs Sharebased Payments [Abstract]</t>
  </si>
  <si>
    <t>(13) Share-based Incentive Plan The Company does not have any employees as we are externally managed by our Manager. However, as of December 31, 2017, certain individuals employed by an affiliate of our Manager and certain members of our Board of Directors were compensated, in part, through the issuance of share-based instruments. The Company’s Board of Directors has adopted, and the Company’s stockholders have approved, the TPG RE Finance Trust, Inc. 2017 Equity Incentive Plan (the “Incentive Plan”). The Incentive Plan provides for the grant of equity-based awards to the Company’s, and its affiliates’, directors, officers, employees (if any) and consultants, and the members, officers, directors, employees and consultants of our Manager or its affiliates, as well as to our Manager and other entities that provide services to us and our affiliates and the employees of such entities. The total number of shares of common stock or long term incentive plan (“LTIP”) units that may be awarded under the Incentive Plan is 4,600,463, or 7.5% of the issued and outstanding shares of our common stock after completion of our common and Class A common stock dividend, initial public offering and the issuance of shares in connection with the partial exercise of the option to purchase additional shares related to the initial public offering. The Incentive Plan will automatically expire on the tenth anniversary of its effective date, unless terminated earlier by the Company’s Board of Directors. No equity grants were awarded in conjunction with the Company’s initial public offering. The following table details the outstanding shares of common stock and the weighted-average grant date fair value per share:
Common Stock
Weighted-Average Grant Date Fair Value Per Share
Balance as of December 31, 2015
—
$
—
Granted
—
—
Vested
—
—
Forfeited
—
—
Balance as of December 31, 2016
—
—
Granted
75,360
$
19.44
Vested
—
—
Forfeited
—
—
Balance as of December 31, 2017
75,360
$
19.44
The shares generally vest in installments over a three-year period, pursuant to the terms of the award and the Incentive Plan. The 75,360 shares of common stock outstanding at December 31, 2017 will vest as follows: 18,837 shares in 2018; 18,839 shares in 2019; 18,842 shares in 2020; and 18,842 shares in 2021. As of December 31, 2017, total unrecognized compensation cost relating to unvested share-based compensation arrangements was $1.4 million based on the December 29, 2017 closing price of our common stock on the New York Stock Exchange of $19.05. This cost is expected to be recognized over a weighted average period of 3.5 years from December 31, 2017.</t>
  </si>
  <si>
    <t>Commitments and Contingencies</t>
  </si>
  <si>
    <t>Commitments And Contingencies Disclosure [Abstract]</t>
  </si>
  <si>
    <t>(14) Commitments and Contingencies Unfunded Commitments As of December 31, 2017 and December 31, 2016, the Company had $529.0 million and $574.6 million, respectively, of unfunded commitments related to loans held for investment. These commitments are not reflected on the consolidated balance sheets. Litigation From time to time, the Company may be involved in various claims and legal actions arising in the ordinary course of business. The Company establishes an accrued liability for loss contingencies when a settlement arising from a legal proceeding is both probable and reasonably estimable. If a legal matter is not probable and reasonably estimable, no such liability is recorded. Examples of this include (i) early stages of a legal proceeding, (ii) damages that are unspecified or cannot be determined, (iii) discovery has not started or is incomplete or (iv) there is uncertainty as to the outcome of pending appeals or motions. If these items exist, an estimated range of potential loss cannot be determined and as such the Company does not record an accrued liability. As of December 31, 2017 and December 31, 2016, the Company was not involved in any material legal proceedings and has not recorded an accrued liability for loss contingencies.</t>
  </si>
  <si>
    <t>Concentration of Credit Risk</t>
  </si>
  <si>
    <t>Risks And Uncertainties [Abstract]</t>
  </si>
  <si>
    <t xml:space="preserve">(15) Concentration of Credit Risk Property Type A summary of the loan portfolio by property type as of December 31, 2017 and December 31, 2016 based on current unpaid principal balance (“UPB”) and full loan commitment is as follows (dollars in thousands):
As of December 31, 2017
Property Type
Loan Commitment
Unfunded Commitment
% of Portfolio
Loan UPB
% of Portfolio
Office
$
836,826
$
160,450
22.5
%
$
676,376
21.1
%
Multifamily
813,775
75,509
21.8
738,266
23.1
Hotel
693,569
27,980
18.6
665,589
20.8
Condominium
679,779
166,358
18.2
513,421
16.1
Mixed Use
431,500
57,243
11.6
374,257
11.7
Retail
195,012
41,500
5.2
153,512
4.8
Industrial
66,500
—
1.8
66,500
2.1
Other
10,195
—
0.3
10,195
0.3
Total
$
3,727,156
$
529,040
100.0
%
$
3,198,116
100.0
%
(1)
During the year ended December 31, 2017, the Company refined its property type classification related to assets within its Mixed Use, Office, Retail, and Other categories. No other categories were impacted as a result of this refinement during the year ended December 31, 2017.
As of December 31, 2016
Property Type
Loan Commitment
Unfunded Commitment
% of Portfolio
Loan UPB
% of Portfolio
Condominium
$
821,411
$
338,222
27.0
%
$
486,647
19.7
%
Hotel
644,459
31,282
21.2
615,238
24.9
Office
538,736
99,953
17.7
438,783
17.8
Mixed Use
527,548
74,100
17.4
453,448
18.4
Multifamily
327,578
11,217
10.8
316,360
12.8
Industrial
131,987
11,468
4.3
120,519
4.9
Other
48,483
8,400
1.6
40,083
1.6
Total
$
3,040,202
$
574,642
100.0
%
$
2,471,078
100.0
% Geography All of the Company’s loans held for investment are secured by properties within the United States. The geographic composition of loans held for investment based on current UPB and full loan commitment is as follows (dollars in thousands):
December 31, 2017
Geographic Region
Loan Commitment
Unfunded Commitment
% Loan Commitment
Loan UPB
% Loan UPB
East
$
1,600,619
$
167,447
42.9
%
$
1,433,172
44.8
%
South
1,147,510
278,890
30.8
868,620
27.2
West
674,123
67,746
18.1
606,377
19.0
Midwest
255,904
14,957
6.9
240,947
7.5
Various
49,000
—
1.3
49,000
1.5
Total
$
3,727,156
$
529,040
100.0
%
$
3,198,116
100.0
%
December 31, 2016
Geographic Region
Loan Commitment
Unfunded Commitment
% Loan Commitment
Loan UPB
% Loan UPB
East
$
1,330,003
$
132,951
43.7
%
$
1,197,052
48.4
%
West
867,494
116,057
28.5
751,437
30.4
South
578,340
311,166
19.0
272,692
11.0
Midwest
179,589
3,000
5.9
176,589
7.1
Various
84,776
11,468
2.8
73,308
3.0
Total
$
3,040,202
$
574,642
100.0
%
$
2,471,078
100.0
% Category A summary of the loan portfolio by category as of December 31, 2017 and December 31, 2016 based on current UPB and full loan commitment is as follows (dollars in thousands):
December 31, 2017
Loan Category
Loan Commitment
Unfunded Commitment
% Loan Commitment
Loan UPB
% Loan UPB
Bridge
$
1,927,488
$
176,316
51.7
%
$
1,751,172
54.7
%
Moderate Transitional
723,075
132,483
19.4
590,592
18.5
Construction
609,468
166,358
16.4
443,110
13.9
Light Transitional
467,125
53,883
12.5
413,242
12.9
Total
$
3,727,156
$
529,040
100.0
%
$
3,198,116
100.0
%
December 31, 2016
Loan Category
Loan Commitment
Unfunded Commitment
% Loan Commitment
Loan UPB
% Loan UPB
Bridge
$
1,265,715
$
52,475
41.6
%
$
1,213,240
49.0
%
Construction
853,618
355,878
28.1
503,258
20.4
Moderate Transitional
567,818
104,098
18.7
463,720
18.8
Light Transitional
353,051
62,191
11.6
290,860
11.8
Total
$
3,040,202
$
574,642
100.0
%
$
2,471,078
100.0
% Loan commitments represent principal commitments made by the Company, and do not include capitalized interest of $0.0 million and $5.5 million at December 31, 2017 and December 31, 2016, respectively. </t>
  </si>
  <si>
    <t>Summary of Quarterly Results of Operations (unaudited)</t>
  </si>
  <si>
    <t>Quarterly Financial Information Disclosure [Abstract]</t>
  </si>
  <si>
    <t xml:space="preserve">(16) Summary of Quarterly Results of Operations (unaudited) The following is a summary of the unaudited quarterly results of operations for the years ended December 31, 2017 and December 31, 2016 (dollars in thousands except per share data):
March 31
June 30
September 30
December 31
2017
Net interest income and total other revenue
$
30,263
$
32,346
$
28,253
$
31,470
Net income attributable to common stockholders
$
23,475
$
25,320
$
20,787
$
24,754
Net income per share of common and Class A common stock:
Basic and diluted
$
0.48
$
0.52
$
0.35
$
0.41
2016
Net interest income and total other revenue
$
20,817
$
23,620
$
23,497
$
24,464
Net income attributable to common stockholders
$
16,249
$
17,108
$
17,439
$
19,155
Net income per share of common and Class A common stock:
Basic and diluted
$
0.45
$
0.42
$
0.43
$
0.40
Basic and diluted earnings per share are computed independently based on the weighted-average shares of Class A common stock and common stock outstanding for each period. Accordingly, the sum of the quarterly earnings per share amounts may not agree to the total for the year. </t>
  </si>
  <si>
    <t>Subsequent Events</t>
  </si>
  <si>
    <t>Subsequent Events [Abstract]</t>
  </si>
  <si>
    <t xml:space="preserve">(17) Subsequent Events The following events occurred subsequent to December 31, 2017: Cash Dividend On January 25, 2018, the Company paid a cash dividend on its common stock and Class A common stock, to stockholders of record as of December 29, 2017, of $0.38 per share, or $23.1 million. Collateralized Loan Obligation On February 14, 2018 (the “Closing Date”), the Company entered into a collateralized loan obligation through its wholly-owned subsidiaries TPG Real Estate Finance 2018-FL1 Issuer, Ltd., an exempted company incorporated in the Cayman Islands with limited liability, as issuer (the “Issuer”), and TPG RE Finance Trust 2018-FL1 Co-Issuer, LLC, a Delaware limited liability company, as co-issuer (the “Co-Issuer” and together with the Issuer, the “Issuers”). On the Closing Date, the Issuer issued $820.5 million principal amount of notes (the “Notes”). The Co-Issuer co-issued $745.9 million principal amount of investment grade-rated notes. Concurrently with the issuance of the Notes, the Issuer also issued preferred shares, par value $0.001 per share and with an aggregate liquidation preference and notional amount equal to $1,000 per share (the “Preferred Shares” and, together with the Notes, the “Securities”), to TPG RE Finance Trust 2018-FL1 Retention Holder, LLC, a Delaware limited liability company and wholly-owned subsidiary of the Company (“Retention Holder”). Proceeds from the issuance of the Securities were used to purchase one commercial real estate whole loan (the “Whole Loan) and 25 fully-funded pari passu Pari Passu 10b5-1 Purchase Plan From January 1, 2018 through February 23, 2018, the Company repurchased 276,730 shares of common stock under the 10b5-1 Purchase Plan, at a weighted average price of $18.79 per share for total consideration (including commissions and related fees) of $5.2 million. Senior Mortgage Loan Originations From January 1, 2018 through February 26, 2018, the Company originated four first mortgage loans, totaling $367.20 million of loan commitments which have closed, and has pending two first mortgage loans totaling $206.0 million for which borrowers have executed non-binding term sheets with the Company, entered into a period of exclusivity with the Company, and paid expense deposits to cover underwriting costs of the Company. These loans were funded, or will be funded upon closing, with a combination of cash-on-hand and borrowings. The Company has evaluated subsequent events through February 26, 2018. </t>
  </si>
  <si>
    <t>Schedule IV - Mortgage Loans on Real Estate</t>
  </si>
  <si>
    <t>Mortgage Loans On Real Estate [Abstract]</t>
  </si>
  <si>
    <t>Schedule IV - Mortgage Loans on Real Estate As of December 31, 2017 (Dollars in Thousands)
Type of Loan/Borrower Senior Mortgage Loans (1)
Description /Location
Interest Payment Rates
Extended Maturity Date (2)
Periodic Payment Terms (3)
Prior Liens (4)
Unpaid Principal Balance
Carrying Amount of Loans (5)
Senior Loans in excess of 3% of the carrying amount of total loans
Borrower A
Hotel / NC
L+3.75%
2022
I/O
$
—
$
165,535
$
163,925
Borrower B
Office / PA
L+4.25%
2022
I/O
—
147,441
145,854
Borrower C
Mixed Use / TN
L+4.10%
2021
I/O
—
142,000
140,639
Borrower D
Retail / GA
L+4.50%
2022
I/O
—
122,500
121,430
Borrower E
Multifamily / NJ
L+4.75%
2022
I/O
—
107,220
106,320
Borrower F
Multifamily / TX
L+4.40%
2022
I/O
—
99,102
98,352
Senior Loans less than 3% of the carrying amount of total loans
Senior Loan
Hotel / Diversified
Floating: L+2.8% - 6.3%
2018 - 2023
IO
—
$
483,554
$
480,992
Senior Loan
Condominium /Diversified
Floating: L+4.7% - 8.5%
2019 - 2021
IO
—
513,422
511,650
Senior Loan
Office / Diversified
Floating: L+2.3% - 5.1%
2019 - 2023
IO
—
528,934
524,803
Senior Loan
Industrial / Diversified
Floating: L+4.0% - 5.0%
2021 - 2021
IO
—
66,500
66,185
Senior Loan
Multifamily / Diversified
Floating: L+2.8% - 5.3%
2021 - 2024
IO
—
472,998
468,932
Senior Loan
Mixed-Use / Diversified
Floating: L+3.3% - 3.9%
2020 - 2022
IO
—
232,257
230,853
Senior Loan
Retail / Diversified
Floating: L+4.6% - 4.6% Fixed: 5.6% - 5.6%
2020 - 2021
IO &amp; P&amp;I
—
31,012
30,673
Senior Loan
Land / NC
Floating: L+4.3% - 4.3%
2018 - 2018
IO
—
10,195
9,919
Total senior loans
$
—
$
3,122,670
$
3,100,527
Subordinate loans (6)
Subordinate loans less than 3% of the carrying amount of total loans
Subordinate Loan
Multifamily / Diversified
Floating: L+7.8% - 13.4%
2020 - 2021
IO
98,000
58,946
58,771
Subordinate Loan
Hotel / GA
Floating: L+14.0% - 14.0%
2022 - 2022
IO
37,500
16,500
16,374
Total subordinate loans
Multifamily / Diversified / Hotel
Floating: L+7.8% -14.0%
2020 -2022
IO
$
135,500
$
75,446
$
75,145
Total Loans
$
135,500
$
3,198,116
$
3,175,672
(1)
Includes senior mortgage loans, related contiguous subordinate loans, and pari passu
(2)
Maximum maturity date assumes all extension options are exercised.
(3)
I/O = interest only, P/I = principal and interest.
(4)
Represents only third party liens.
(5)
The aggregate tax basis of the loans is $3.2 billion as of December 31, 2017.
(6)
Includes subordinate interests in mortgages and mezzanine loans. 1. Reconciliation of Mortgage Loans on Real Estate: The following table reconciles activity regarding mortgage loans on real estate for the years ended:
2017
2016
2015
Balance at January 1,
$
2,449,990
$
1,933,398
$
1,741,933
Additions during period:
Loans originated
1,596,531
948,106
535,339
Additional fundings
315,409
328,356
360,538
Amortization of deferred fees and expenses
19,381
14,227
6,898
Deductions during period:
Collection of principal
(1,202,776
)
(767,713
)
(690,366
)
Amortization of premium
(2,863
)
(6,384
)
(20,944
)
Balance at December 31,
$
3,175,672
$
2,449,990
$
1,933,398
S-1</t>
  </si>
  <si>
    <t>Summary of Significant Accounting Policies (Policies)</t>
  </si>
  <si>
    <t>Basis of Presentation</t>
  </si>
  <si>
    <t xml:space="preserve">Basis of Presentation The consolidated financial statements of the Company have been prepared in accordance with accounting principles generally accepted in the United States of America (“GAAP”). The consolidated financial statements include the Company’s accounts, a consolidated variable interest entity for which the Company was the primary beneficiary through August 23, 2017, and its wholly-owned subsidiaries (see Note 5 for details). All intercompany transactions and balances have been eliminated. Certain reclassifications have been made to prior periods to conform to the current period presentation. </t>
  </si>
  <si>
    <t>Use of Estimates</t>
  </si>
  <si>
    <t xml:space="preserve">Use of Estimates The preparation of the consolidated financial statements in conformity with GAAP requires estimates of assets, liabilities, revenues, expenses and disclosure of contingent assets and liabilities at the date of the consolidated financial statements. Actual results could differ from management’s estimates, and such differences could be material. Significant estimates made in the consolidated financial statements include, but are not limited to: impairment; adequacy of provisions for loan losses; and valuation of financial instruments. </t>
  </si>
  <si>
    <t>Principles of Consolidation</t>
  </si>
  <si>
    <t>Principles of Consolidation Financial Accounting Standards Board (“FASB”) Accounting Standards Codification (“ASC”) Topic 810—Consolidation (“ASC 810”) provides guidance on the identification of a VIE (a variable interest entity for which control is achieved through means other than voting rights) and the determination of which business enterprise, if any, should consolidate the VIE. An entity is considered a VIE if any of the following applies: (1) the equity investors (if any) lack one or more of the essential characteristics of a controlling financial interest; (2) the equity investment at risk is insufficient to finance that entity’s activities without additional subordinated financial support; or (3) the equity investors have voting rights that are not proportionate to their economic interests and the activities of the entity involve or are conducted on behalf of an investor with a disproportionately small voting interest. The Company consolidates VIEs in which it is considered to be the primary beneficiary. The primary beneficiary is defined as the entity having both of the following characteristics: (1) the power to direct the activities that, when taken together, most significantly impact the VIE’s performance; and (2) the obligation to absorb losses and right to receive the returns from the VIE that would be significant to the VIE. At each reporting date, the Company reconsiders its primary beneficiary conclusion to determine if its obligation to absorb losses of, or its rights to receive benefits from, the VIE could potentially be more than insignificant, and will consolidate or not consolidate accordingly.</t>
  </si>
  <si>
    <t>Revenue Recognition</t>
  </si>
  <si>
    <t>Revenue Recognition Interest income on loans is accrued using the interest method based on the contractual terms of the loan, adjusted for credit impairment, if any. The objective of the interest method is to arrive at periodic interest income including recognition of fees and costs at a constant effective yield. The Company considers a loan to be non-performing and places loans on non-accrual status at such time as: (1) management determines the borrower is incapable of, or has ceased efforts toward, curing the cause of a default; (2) the loan becomes 90 days delinquent; or (3) the loan has a maturity default. While on non-accrual status, based on the Company’s judgment as to collectability of principal, loans are either accounted for on a cash basis, where interest income is recognized only upon receipt of cash for principal and interest payments, or on a cost-recovery basis, where all cash receipts reduce a loan’s carrying value, and interest income is only recorded when such carrying value has been fully recovered. For the years ended December 31, 2017 and December 31, 2016, no loans were placed on non-accrual status, and we have sustained no losses or impairments to our loan portfolio.</t>
  </si>
  <si>
    <t xml:space="preserve">Loans Held for Investment Loans that the Company has the intent and ability to hold for the foreseeable future, or until maturity or payoff, are reported at their outstanding principal balances net of any premiums, discounts, loan origination fees and an allowance for loan losses. Loan origination fees and direct loan origination costs are deferred and recognized in interest income over the estimated life of the loans using the interest method, or on a straight line basis when it approximates the interest method, adjusted for actual prepayments. The Company evaluates each loan classified as a loan held for investment for impairment on a quarterly basis. Impairment occurs when it is deemed probable that the Company will be unable to collect all amounts due according to the contractual terms of the loan. If the loan is considered to be impaired, an allowance is recorded to reduce the carrying value of the loan to the present value of the expected future cash flows discounted at the loan’s contractual effective rate, or the fair value of the collateral, less estimated costs to sell, if recovery of the Company’s investment is expected solely from the sale of the collateral. As part of the quarterly impairment review, we evaluate the risk of each loan and assign a risk rating based on a variety of factors, grouped as follows to include (without limitation): (i) loan and credit structure, including the as-is loan-to-value (“LTV”) and structural features; (ii) quality and stability of real estate value and operating cash flow, including debt yield, property type, dynamics of the geographic, property-type and local market, physical condition, stability of cash flow, leasing velocity and quality and diversity of tenancy; (iii) performance against underwritten business plan; and (iv) quality, experience and financial condition of sponsor, borrower and guarantor(s). Based on a 5-point scale, our loans are rated “1” through “5,” from least risk to greatest risk, respectively, which ratings are defined as follows:
1-
Outperform—Exceeds performance metrics (for example, technical milestones, occupancy, rents, net operating income) included in original or current credit underwriting and business plan;
2-
Meets or Exceeds Expectations—Collateral performance meets or exceeds substantially all performance metrics included in original or current underwriting / business plan;
3-
Satisfactory—Collateral performance meets or is on track to meet underwriting; business plan is met or can reasonably be achieved;
4-
Underperformance—Collateral performance falls short of original underwriting, and material differences exist from business plan; technical milestones have been missed; defaults may exist, or may soon occur absent material improvement; and
5-
Risk of Impairment/Default—Collateral performance is significantly worse than underwriting; major variance from business plan; loan covenants or technical milestones have been breached; timely exit from loan via sale or refinancing is questionable. Since inception, the Company has not recorded asset-specific loan loss reserves, nor has it recognized any impairments on its loan portfolio. Our determination of asset-specific loan loss reserves, should any such reserves be necessary, relies on material estimates regarding the fair value of loan collateral. Such losses could be caused by various factors, including, but not limited to, unanticipated adverse changes in the economy or events adversely affecting specific assets, borrowers, industries in which our borrowers operate or markets in which our borrowers or their properties are located. Significant judgment is required when evaluating loans for impairment. The Company’s loans are typically collateralized by real estate, or a partnership or similar equity interest in an entity that owns real estate. As a result, the Company regularly evaluates on a loan-by-loan basis the extent and impact of any credit deterioration associated with the performance and/or value of the underlying collateral property as well as the financial and operating capability of the borrower/sponsor. The Company also evaluates the financial strength of loan guarantors, if any, and the borrower’s competency in managing and operating the property or properties. In addition, the Company considers the overall economic environment, real estate sector, and geographic sub-market in which the borrower operates. Such impairment analyses are completed and reviewed by asset management personnel and evaluated by senior management, who utilize various data sources, including (i) periodic financial data such as property occupancy, tenant profile, rental rates, operating expenses, the borrower’s exit plan, and capitalization and discount rates, (ii) site inspections, (iii) sales and financing comparables, (iv) current credit spreads for refinancing and (v) other market data. </t>
  </si>
  <si>
    <t>Commercial Mortgage-Backed Securities The Company acquires CMBS investments for cash management and investment purposes. The Company designates CMBS investments as available-for-sale on the date of acquisition of the investment. CMBS that are not classified as held-to-maturity and which the Company does not hold for the purpose of selling in the near-term, but may dispose of prior to maturity, are also designated as available-for-sale and are carried at fair value. The Company’s recognition of interest income from its CMBS, including its amortization of premium and discount, follows the Company’s revenue recognition policy. The Company uses a specific identification method when determining the cost of security sold and the amount reclassified out of accumulated other comprehensive income into earnings. Unrealized losses on securities that, in the judgment of management, are other than temporary are charged against earnings as a loss in the consolidated statements of income. Significant valuation inputs are Level II in the fair value hierarchy as described under “Fair Value Measurements”.</t>
  </si>
  <si>
    <t>Portfolio Financing Arrangements</t>
  </si>
  <si>
    <t>Portfolio Financing Arrangements The Company finances certain loan and CMBS investments using secured revolving repurchase agreements, asset-specific financing arrangements (notes payable on the consolidated balance sheets), a senior secured credit facility, and, prior to August 23, 2017, its private collateralized loan obligation (“CLO”). The related borrowings are recorded as separate liabilities on the Company’s consolidated balance sheets. Interest income earned on the investments and interest expense incurred on the related borrowings are reported separately on the Company’s consolidated statements of income and comprehensive income. In certain instances, the Company creates structural leverage through the co-origination or non-recourse syndication of a senior loan interest to a third party. For all such syndications the Company has completed through December 31, 2017, the Company has transferred 100% of the senior mortgage loan that the Company originated on a non-recourse basis to a third-party lender and has retained as a loan investment a separate mezzanine loan investment secured by a pledge of the equity in the mortgage borrower. With respect to the senior mortgage loan transferred, the Company retains: no control over the mortgage loan; no economic interest in the mortgage loan; and no recourse to the purchaser or the borrower. Consequently, based on these circumstances and because the Company does not have any continuing involvement with the transferred senior mortgage loan, these syndications are accounted for as sales under GAAP and are removed from the Company’s consolidated financial statements at the time of transfer. The Company’s consolidated balance sheets only include the separate mezzanine loan remaining after the transfer and not the non-consolidated senior loan interest sold or co-originated that the Company transferred.</t>
  </si>
  <si>
    <t xml:space="preserve">Fair Value Measurements The Company follows ASC 820-10, Fair Value Measurements and Disclosures “ASC 820-10” Level I Level II Level III For certain financial instruments, the various inputs that management uses to measure fair value may fall into different levels of the fair value hierarchy. In such cases, the determination of which category within the fair value hierarchy is appropriate for such financial instrument is based on the lowest level of input that is significant to the fair value measurement. The assessment of the significance of a particular input to the fair value measurement in its entirety requires judgment and considers factors specific to the financial instrument. The Company may use valuation techniques consistent with the market and income approaches to measure the fair value of its assets and liabilities. The market approach uses third-party valuations and information obtained from market transactions involving identical or similar assets or liabilities. The income approach uses projections of the future economic benefits of an instrument to determine its fair value, such as in the discounted cash flow methodology. The inputs or methodology used for valuing financial instruments are not necessarily an indication of the risk associated with investing in these financial instruments. Transfers between levels of the fair value hierarchy are assumed to occur at the end of the reporting period. </t>
  </si>
  <si>
    <t>Income Taxes The Company qualifies and has elected to be taxed as a REIT for U.S. federal income tax purposes under the Internal Revenue Code of 1986, as amended, commencing with its initial taxable year ended December 31, 2014. To the extent that it annually distributes at least 90% of its REIT taxable income to stockholders and complies with various other requirements as a REIT, the Company generally will not be subject to U.S. federal income taxes on its distributed REIT taxable income. If the Company fails to continue to qualify as a REIT in any taxable year and does not qualify for certain statutory relief provisions, the Company will be subject to U.S. federal and state income taxes at regular corporate rates beginning with the year in which it fails to qualify and may be precluded from being able to elect to be treated as a REIT for the Company’s four subsequent taxable years. Even though the Company currently qualifies for taxation as a REIT, the Company may be subject to certain U.S. federal, state, local and foreign taxes on the Company’s income and property and to U.S. federal income and excise taxes on the Company’s undistributed REIT taxable income. Deferred tax assets and liabilities are recognized for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periods in which those temporary differences are expected to be recovered or settled. The effect on deferred tax assets and liabilities of a change in tax rates is recognized in the period in which the enactment date occurs. Under ASC Topic 740, Income Taxes</t>
  </si>
  <si>
    <t>Earnings per Common Share</t>
  </si>
  <si>
    <t>Earnings per Common Share The Company utilizes the two-class method when assessing participating securities to calculate earnings per common share. Basic and diluted earnings per common share is computed by dividing net income attributable to common stockholders (i.e., holders of common stock and Class A common stock), by the weighted-average number of common shares (both common stock and Class A common stock) outstanding during the period. The preferences, rights, voting powers, restrictions, limitations as to dividends and other distributions, qualifications and terms and conditions of redemption of the Class A common stock are identical to the common stock, except (1) the Class A common stock is not a “margin security” as defined in Regulation U of the Board of Governors of the U.S. Federal Reserve System (and rulings and interpretations thereunder) and may not be listed on a national securities exchange or a national market system and (2) each share of Class A common stock is convertible at any time or from time to time, at the option of the holder, for one fully paid and non-assessable share of common stock. The Class A common stock votes together with the common stock as a single class. Shares of Class A common stock have been issued to, and are owned by, certain individuals or entities affiliated with the Company’s external manager, TPG RE Finance Trust Management, L.P., a Delaware limited partnership (the “Manager”), and the sale or conversion to common stock by investors of such shares of Class A common stock is subject to certain restrictions. Diluted earnings per common share is calculated by including the effect of dilutive securities. The Company accounts for unvested share-based payment awards that contain non-forfeitable dividend rights or dividend equivalents (whether paid or unpaid) as participating securities, which are included in the computation of earnings per share pursuant to the two-class method.</t>
  </si>
  <si>
    <t>Share-Based Compensation</t>
  </si>
  <si>
    <t>Share-Based Compensation Share-based compensation consists of awards issued by the Company to certain employees of affiliates of our Manager that vest over the life of the awards as well as certain members of our Board of Directors. Compensation expense is recognized in net income on a variable basis over the applicable award vesting period based on the value of our common stock. Forfeitures of share-based awards are recognized as they occur.</t>
  </si>
  <si>
    <t>Deferred Financing Costs</t>
  </si>
  <si>
    <t xml:space="preserve">Deferred Financing Costs Deferred financing costs are reflected net of the CLO and secured financing agreements on the Company’s consolidated balance sheets. These costs are amortized in interest expense using the interest method or on a straight line basis when it approximates the interest method over the life of the related obligations. </t>
  </si>
  <si>
    <t>Cash and Cash Equivalents Cash and cash equivalents include cash held in banks or invested in money market funds with original maturities of less than 90 days. The Company deposits its cash and cash equivalents with high credit quality institutions to minimize credit risk exposure. The Company maintains cash accounts at several financial institutions, which are insured up to a maximum of $250,000 per account as of December 31, 2017 and December 31, 2016. The balances in these accounts may exceed the insured limits.</t>
  </si>
  <si>
    <t>Restricted Cash Restricted cash primarily represents deposit proceeds from potential borrowers which may be returned to borrowers, after deducting transaction costs paid by the Company for the benefit of the borrowers, upon the closing of a loan transaction. The following table provides a reconciliation of cash, cash equivalents, and restricted cash on the consolidated balance sheets to the total amount shown on the consolidated statements of cash flows (dollars in thousands):
December 31, 2017
December 31, 2016
Cash and Cash Equivalents
$
75,037
$
103,126
Restricted Cash
700
849
Total cash, cash equivalents, and restricted cash shown on the consolidated statements of cash flows
$
75,737
$
103,975</t>
  </si>
  <si>
    <t>Recently Issued Accounting Pronouncements: Adopted And Not Yet Adopted</t>
  </si>
  <si>
    <t>Recently Issued &amp; Adopted Accounting Pronouncements In May 2017, the FASB issued Accounting Standards Update (“ASU”) 2017-09, Compensation – Stock Compensation (Topic 718): Scope of Modification Accounting (“ASU 2017-09”). ASU 2017-09 provides guidance about which changes to the terms or conditions of a share-based payment award require an entity to apply modification accounting in Topic 718. The current disclosure requirements in Topic 718 apply regardless of whether an entity is required to apply modification accounting under the amendments of ASU 2017-09. This guidance is effective for fiscal years, and interim periods within those fiscal years, beginning after December 15, 2017. Early adoption is permitted, including adoption in an interim period. The Company early adopted this update during the quarter ended December 31, 2017, and its adoption did not have a material impact on our consolidated financial statements. In March 2017, the FASB issued ASU 2017-08, Receivables (Topic 310): Receivables – Nonrefundable Fees and Other Costs (“ASU 2017-08”). ASU 2017-08 shortens the amortization period for certain callable debt securities held at a premium. Specifically, the amendments require the premium to be amortized to the earliest call date. The amendments do not require an accounting change for securities held at a discount; discounts continue to be amortized through maturity. This guidance is effective for fiscal years, and interim periods within those fiscal years, beginning after December 15, 2018. Early adoption is permitted, including adoption in an interim period. The Company early adopted this update during the quarter ended March 31, 2017. There was no effect on our consolidated financial statements as a result of the adoption of ASU 2017-08. In November 2016, the FASB issued ASU 2016-18, Statement of Cash Flows (Topic 230): Restricted Cash (a consensus of the FASB Emerging Issues Task Force) (“ASU 2016-18”). The amendments in ASU 2016-18 require an entity to reconcile and explain the period-over-period change in total cash, cash equivalents and restricted cash within its statements of cash flows. ASU 2016-18 is effective for fiscal years, and interim periods within those fiscal years, beginning after December 15, 2017. Early adoption is permitted. A reporting entity must apply the amendments in ASU 2016-18 using a full retrospective approach. The Company adopted ASU 2016-18 in the fourth quarter of 2017 and applied the guidance retrospectively to our prior period consolidated statement of cash flows. In August 2016, the FASB issued ASU 2016-15, Statement of Cash Flows (Topic 230): Classification of Certain Cash Receipts and Cash Payments (“ASU 2016-15”). ASU 2016-15 is intended to reduce diversity in practice in how certain transactions are classified in the statement of cash flows. The new guidance addresses the classification of various transactions including debt prepayment or debt extinguishment costs, settlement of zero-coupon debt instruments, contingent consideration payments made after a business combination, distributions received from equity method investees, beneficial interests in securitization transactions, and others. The Company adopted ASU 2016-15 during the quarter ended September 30, 2016, and its adoption did not have a material impact on our consolidated financial statements. In March 2016, the FASB issued ASU 2016-09, Improvements to Employee Share-Based Payment Accounting (“ASU 2016-09”). ASU 2016-09 is intended to simplify accounting for share-based payment transactions. The areas for simplification in this update involve several aspects of accounting for share-based payment transactions, including income tax consequences, award classification as equity or liabilities, policy election to account for employee forfeitures as they occur, and classification on the statements of cash flows. ASU 2016-09 is effective for fiscal years, and interim periods within those fiscal years, beginning after December 15, 2016. Early adoption is permitted. The transition method required by ASU 2016-09 varies based on the specific amendment being adopted. The Company adopted this update on December 13, 2017 upon the approval of its initial stock awards under its 2017 Equity Incentive Plan. The adoption of ASU 2016-09 did not have a material impact on our consolidated financial statements. The Company has formally disclosed its policy regarding the treatment of forfeitures of stock compensation awards (see Share-Based Compensation above). In April 2015, the FASB issued ASU 2015-03, Interest—Imputation of Interest (Subtopic 835-30): Simplifying the Presentation of Debt Issuance Costs (“ASU 2015-03”), which requires that debt issuance costs related to a recognized debt liability be presented in the balance sheet as a direct deduction from the carrying amount of that debt liability, consistent with debt discounts. The Company did not elect to early adopt ASU 2015-03. This new guidance is framed around how to account for costs related to term debt, and it does not address how to present fees paid to lenders or other costs to secure revolving lines of credit, which are, at the outset, not associated with an outstanding borrowing. In August 2015, FASB issued ASU 2015-15, Presentation and Subsequent Measurement of Debt Issuance Costs Associated with Line-of-Credit Arrangements (“ASU 2015-15”), which amends ASC 835-30, Interest—Imputation of Interest. This update clarifies the presentation and subsequent measurement of debt issuance costs associated with lines of credit. These costs may be deferred and presented as an asset and subsequently amortized ratably over the term of the revolving debt arrangement. The Company adopted this update during the quarter ended March 31, 2016. The effect of the adoption of ASU 2015-03 and ASU 2015-15 was to reclassify debt issuance costs of approximately $13.6 million as of December 31, 2016 from “Deferred Financing Costs” to a contra account as a deduction from the related debt liabilities. There was no effect on the Company’s consolidated statements of income and comprehensive income as a result of the adoption of ASU 2015-03 and ASU 2015-15. In February 2015, FASB issued ASU 2015-02, Consolidation (Topic 810): Amendments to the Consolidation Analysis (“ASU 2015-02”). ASU 2015-02 requires an entity to evaluate whether it should consolidate certain legal entities. All legal entities are subject to reevaluation under the revised consolidation model. Specifically, the amendments: (1) modify the evaluation of whether limited partnerships and similar legal entities are variable interest entities (VIEs) or voting interest entities; (2) eliminate the presumption that a general partner should consolidate a limited partnership; and (3) affect the consolidation analysis of reporting entities that are involved with VIEs, particularly those that have fee arrangements and related party relationships. This guidance is effective for fiscal years beginning after December 15, 2015. The Company adopted this update during the quarter ended March 31, 2016. There was no effect on our consolidated financial statements as a result of the adoption of ASU 2015-02. In August 2014, FASB issued ASU 2014-13, Consolidation (Topic 810): Measuring the Financial Assets and the Financial Liabilities of a Consolidated Collateralized Financing Entity (“ASU 2014-13”). For entities that consolidate a collateralized financing entity within the scope of this update, an option to elect to measure the financial assets and the financial liabilities of that collateralized financing entity using either the measurement alternative included in ASU 2014-13 or ASC 820 on fair value measurement is provided. The guidance is effective for fiscal years beginning after December 15, 2015. The Company adopted this update during the quarter ended March 31, 2016, and the adoption did not have a material effect on the Company’s consolidated financial statements, as the fair value option was not elected. In August 2014, FASB issued ASU 2014-15, Presentation of Financial Statements—Going Concern (Subtopic 205-40): Disclosure of Uncertainties About an Entity’s Ability to Continue as a Going Concern (“ASU 2014-15”). The guidance in ASU 2014-15 sets forth management’s responsibility to evaluate whether there is substantial doubt about an entity’s ability to continue as a going concern as well as required disclosures. ASU 2014-15 indicates that, when preparing interim and annual financial statements, management should evaluate whether conditions or events, in the aggregate, raise substantial doubt about the entity’s ability to continue as a going concern for one year from the date the financial statements are issued or are available to be issued. This evaluation should include consideration of conditions and events that are either known or are reasonably knowable at the date the financial statements are issued or are available to be issued, and, if applicable, whether it is probable that management’s plans to address the substantial doubt will be implemented and, if so, whether it is probable that the plans will alleviate the substantial doubt. ASU 2014-15 is effective for annual periods ending after December 15, 2016, and interim periods and annual periods thereafter. The adoption of this guidance did not have an impact on our disclosures. Recently Issued Accounting Pronouncements In June 2016, the FASB issued ASU 2016-13, Financial Instruments—Credit Losses (Topic 326): Measurement of Credit Losses on Financial Instruments (“ASU 2016-13”). ASU 2016-13 significantly changes how entities will measure credit losses for most financial assets and certain other instruments that are not measured at fair value through net income. ASU 2016-13 will replace the “incurred loss” model under existing guidance with an “expected loss” model for instruments measured at amortized cost, and require entities to record allowances for available-for-sale debt securities rather than reduce the carrying amount, as they do today under the other-than-temporary impairment model. Upon adoption, and resulting from this change, the Company expects that it will have to record a loan loss reserve at origination or acquisition of an individual loan or a loan portfolio. ASU 2016-13 also simplifies the accounting model for purchased credit-impaired debt securities and loans. ASU 2016-13 is effective for fiscal years beginning after December 15, 2019 and is to be adopted through a cumulative-effect adjustment to retained earnings as of the beginning of the first reporting period in which the guidance is effective. The Company is currently evaluating the impact ASU 2016-13 will have on its consolidated financial statements. In May 2014, FASB issued ASU 2014-09, Revenue from Contracts with Customers (Topic 606) (“ASU 2014-09”). ASU 2014-09 is a comprehensive new revenue recognition model requiring a company to recognize revenue to depict the transfer of goods or services to a customer at an amount reflecting the consideration it expects to receive in exchange for those goods or services. In August 2015, the FASB issued an update (“ASU 2015-14”) to Topic 606, Deferral of the Effective Date, which defers the adoption of ASU 2014-09 to interim and annual reporting periods in fiscal years that begin after December 15, 2017. In March 2016, the FASB issued an update (“ASU 2016-08”) to Topic 606, Principal versus Agent Considerations (Reporting Revenue Gross versus Net), which clarifies the implementation guidance on principal versus agent considerations in the new revenue recognition standard pursuant to ASU 2014-09. In April 2016, the FASB issued an update (“ASU 2016-10”) to Topic 606, Identifying Performance Obligations and Licensing, which clarifies guidance related to identifying performance obligations and licensing implementation guidance contained in ASU 2014-09. In May 2016, the FASB issued an update (“ASU 2016-12”) to Topic 606, Narrow-Scope Improvements and Practical Expedients, which amends certain aspects of the new revenue recognition standard pursuant to ASU 2014-09. In adopting ASU 2014-09, companies may use either a full retrospective or a modified retrospective approach. Additionally, this guidance requires improved disclosures regarding the nature, amount, timing and uncertainty of revenue and cash flows arising from contracts with customers. Early adoption is not permitted, except that we may adopt under the original provisions of ASU 2014-09 prior to the issuance of ASU 2015-14. The Company adopted the revenue recognition standard updates on January 1, 2018. The Company anticipates that these updates may impact the fiscal period in which its miscellaneous fee revenue is recognized, but not preclude its recognition. For the fiscal years ended December 31, 2017, 2016, and 2015, the Company’s miscellaneous fee revenue subject to this change did not exceed $0.5 million during any period. Miscellaneous fee revenue is recorded to Other Income, net in the Company’s consolidated statements of income. As a result, the Company’s adoption of the revenue recognition standard updates on January 1, 2018 is not expected to have a material impact on the Company’s consolidated financial statements.</t>
  </si>
  <si>
    <t>Summary of Significant Accounting Policies (Tables)</t>
  </si>
  <si>
    <t>Cash Cash Equivalents Restricted Cash And Restricted Cash Equivalents [Abstract]</t>
  </si>
  <si>
    <t>Summary of Reconciliation of Cash, Cash Equivalents, and Restricted Cash on Consolidated Balance Sheets to Total Amount shown on Consolidated Statements of Cash Flows</t>
  </si>
  <si>
    <t>Loans Held for Investment (Tables)</t>
  </si>
  <si>
    <t>Schedule of Loan Investment Portfolio</t>
  </si>
  <si>
    <t>The following tables present an overview of the loan investment portfolio as of December 31, 2017 and December 31, 2016 (dollars in thousands):
December 31, 2017
Loans Receivable
Outstanding Principal
Unamortized Premium (Discount), Loan Origination Fees, net
Carrying Amount
Senior loans
$
3,122,670
$
(22,143
)
$
3,100,527
Subordinated and mezzanine loans
75,446
(301
)
75,145
Subtotal before allowance
3,198,116
(22,444
)
3,175,672
Allowance for loan losses
—
—
—
Total
$
3,198,116
$
(22,444
)
$
3,175,672
December 31, 2016
Loans Receivable
Outstanding Principal
Unamortized Premium (Discount), Loan Origination Fees, net
Carrying Amount
Senior loans
$
2,429,632
$
(20,931
)
$
2,408,701
Subordinated and mezzanine loans
41,446
(157
)
41,289
Subtotal before allowance
2,471,078
(21,088
)
2,449,990
Allowance for loan losses
—
—
—
Total
$
2,471,078
$
(21,088
)
$
2,449,990</t>
  </si>
  <si>
    <t>Summary of Loan Portfolio Activity</t>
  </si>
  <si>
    <t>For the year ended December 31, 2017, loan portfolio activity was as follows (dollars in thousands):
Balance at December 31, 2016
$
2,449,990
Loans originated
1,596,531
Additional fundings
315,409
Amortization of discount and origination fees
19,381
Deductions during the period:
Collection of principal
(1,202,776
)
Amortization of premium
(2,863
)
Balance at December 31, 2017
$
3,175,672</t>
  </si>
  <si>
    <t>Summary of Carrying Values and Results of Internal Risk Rating Review</t>
  </si>
  <si>
    <t>The table below summarizes the carrying values and results of the Company’s internal risk rating review performed as of December 31, 2017 and December 31, 2016 (dollars in thousands):
Carrying Value
Rating
December 31, 2017
December 31, 2016
1
$
—
$
261,261
2
1,318,816
745,340
3
1,680,913
1,205,994
4
175,943
237,395
5
—
—
Totals
$
3,175,672
$
2,449,990
Weighted Average Risk Rating (1)
2.6
2.6
1.
Weighted Average Risk Rating calculated based on unpaid principal balance at year end</t>
  </si>
  <si>
    <t>Commercial Mortgage-Backed Securities (Tables)</t>
  </si>
  <si>
    <t>Available-for-Sale Commercial Mortgage-Backed Securities</t>
  </si>
  <si>
    <t>Detailed information regarding the Company’s available-for-sale CMBS is as follows (dollars in thousands):
December 31, 2017
Face Amount
Unamortized Premium (Discount)
Gross Unrealized (Loss)
Estimated Fair Value
Investments, at Fair Value
Commercial mortgage-backed securities
$
85,661
$
268
$
(34
)
$
85,895
December 31, 2016
Face Amount
Unamortized Premium (Discount)
Gross Unrealized Gain
Estimated Fair Value
Investments, at Fair Value
Commercial mortgage-backed securities
$
62,927
$
(2,673
)
$
1,250
$
61,504</t>
  </si>
  <si>
    <t>Available-for-Sale Commercial Mortgage-Backed Securities by Contractual Maturity</t>
  </si>
  <si>
    <t>The amortized cost and estimated fair value of the Company’s available-for-sale CMBS by contractual maturity are shown in the following table (dollars in thousands):
December 31, 2017
Amortized Cost
Estimated Fair Value
Expected Maturity Date
After one, within five years
$
36,700
$
36,872
After five, within ten years
49,229
49,023
Total investment in commercial mortgage- backed securities, at fair value
$
85,929
$
85,895
December 31, 2016
Amortized Cost
Estimated Fair Value
Expected Maturity Date
After one, within five years
$
58,962
$
60,242
After five, within ten years
1,292
1,262
Total investment in commercial mortgage- backed securities, at fair value
$
60,254
$
61,504</t>
  </si>
  <si>
    <t>Variable Interest Entities and Collateralized Loan Obligation (Tables)</t>
  </si>
  <si>
    <t>Summary of Variable Interest Entities Assets and Liabilities</t>
  </si>
  <si>
    <t>The Company’s total assets and total liabilities at December 31, 2016 included the following VIE assets and liabilities (dollars in thousands):
December 31, 2016
ASSETS
Cash and Cash Equivalents
$
2,133
Accounts Receivable
479
Accounts Receivable from Servicer/Trustee
23,009
Accrued Interest Receivable
5,714
Loans Held for Investment
712,158
Total Assets
$
743,493
LIABILITIES
Accrued Interest Payable
$
885
Accrued Expenses
32
Collateralized Loan Obligation
540,780
Payable to Affiliates
933
Deferred Revenue
198
Total Liabilities
$
542,828</t>
  </si>
  <si>
    <t>Schedule of Borrowings and Corresponding Collateral</t>
  </si>
  <si>
    <t>The following table outlines borrowings and the corresponding collateral under the Company’s consolidated CLO Issuer as of December 31, 2016 (dollars in thousands):
As of December 31, 2016
Debt
Collateral (loans)
Face Value
Carrying Value
Outstanding Principal
Carrying Value
$
543,320
$
540,780
$
712,420
$
712,158</t>
  </si>
  <si>
    <t>Secured Revolving Repurchase Agreements, Senior Secured Credit Facility, Notes Payable and Subscription Secured Facility (Tables)</t>
  </si>
  <si>
    <t>Debt Instrument [Line Items]</t>
  </si>
  <si>
    <t>Schedule of Information Related to Notes Payable, Secured Revolving Repurchase Agreement, Senior Secured Credit Facility and Subscription Secured Facility</t>
  </si>
  <si>
    <t>The following table presents certain information regarding the Company’s notes payable, secured revolving repurchase agreements, senior secured credit facility, and subscription secured facility as of December 31, 2017 and December 31, 2016, respectively. Except as otherwise noted, all agreements are on a non-recourse basis. Amounts included are shown in thousands:
As of December 31, 2017
Notes Payable
Maturity Date
Index Rate
Weighted Average Spread
Interest Rate
Commitment Amount
Maximum Current Availability
Balance Outstanding
Principal Balance of Collateral
Bank of the Ozarks
08/23/19
1 Month Libor
4.5
%
5.9
%
$
92,400
$
43,979
$
48,421
$
69,172
Bank of the Ozarks
08/31/18
1 Month Libor
4.0
5.4
68,600
14,151
54,449
77,784
Deutsche Bank
09/25/19
1 Month Libor
3.5
4.9
64,779
15,895
48,884
81,473
Deutsche Bank
06/29/18
1 Month Libor
3.3
4.6
49,644
18,224
31,420
48,339
Bank of the Ozarks
05/22/18
1 Month Libor
4.8
6.1
48,750
17,479
31,271
48,109
Deutsche Bank
12/09/18
1 Month Libor
3.7
5.0
42,543
1
42,542
60,775
BMO Harris Bank (1)
04/09/20
1 Month Libor
2.7
4.0
32,500
—
32,500
45,000
Subtotal
$
399,216
$
109,729
$
289,487
$
430,652
Repurchase Agreements
Maturity Date
Index Rate
Weighted Average Spread
Interest Rate
Commitment Amount
Maximum Current Availability
Balance Outstanding
Principal Balance of Collateral
Goldman Sachs (1)
08/19/18
1 Month Libor
2.2
%
3.6
%
$
750,000
$
183,253
$
566,747
$
890,736
Wells Fargo (1)
05/25/19
1 Month Libor
2.1
3.6
750,000
232,462
517,538
814,886
JP Morgan (1)
08/20/18
1 Month Libor
2.5
4.0
376,942
120,014
256,928
382,135
Morgan Stanley (1)
05/04/19
1 Month Libor
2.4
3.9
500,000
120,002
379,998
533,707
US Bank (1)
12/09/19
1 Month Libor
2.0
3.6
150,000
78,600
71,400
93,000
Goldman Sachs (CMBS) (2)
03/02/18
3 Month Libor
0.1
1.6
100,000
64,615
35,385
39,332
Royal Bank of Canada (CMBS) (2)
03/20/18
3 Month Libor
1.0
2.6
100,000
92,195
7,805
8,418
Subtotal
$
2,726,942
$
891,141
$
1,835,801
$
2,762,214
Senior Secured Credit Facility
Maturity Date
Index Rate
Weighted Average Spread
Interest Rate
Commitment Amount
Maximum Current Availability
Balance Outstanding
Principal Balance of Collateral
Bank of America (1)
09/29/20
1 Month Libor
—
—
$
250,000
$
250,000
—
—
Total
$
3,376,158
$
1,250,870
$
2,125,288
$
3,192,866
(1)
Borrowings under secured revolving repurchase agreements, senior secured credit facility, and one note payable with a guarantee for 25% recourse.
(2)
Borrowings under secured revolving repurchase agreements with a guarantee for 100% recourse. Maturity Date represents the sooner of the next maturity date of the CMBS secured revolving repurchase agreement, or roll over date for the applicable underlying trade confirmation, subsequent to December 31, 2017.
As of December 31, 2016
Notes Payable
Maturity Date
Index Rate
Weighted Average Spread
Interest Rate
Commitment Amount
Maximum Current Availability
Balance Outstanding
Principal Balance Collateral
Bank of the Ozarks
8/23/2019
1 Month Libor
4.5
%
5.1
%
$
92,400
$
72,544
$
19,856
$
28,366
Deutsche Bank
9/25/2019
1 Month Libor
3.5
4.1
64,779
30,207
34,572
57,620
Deutsche Bank
12/9/2018
1 Month Libor
3.3
3.9
49,644
29,293
20,351
31,309
Deutsche Bank
9/29/2018
1 Month Libor
3.7
4.3
42,543
5,940
36,603
52,303
Subtotal
$
249,366
$
137,984
$
111,382
$
169,598
Repurchase Agreements
Maturity Date
Index Rate
Weighted Average Spread
Interest Rate
Commitment Amount
Maximum Current Availability
Balance Outstanding
Principal Balance of Collateral
Goldman Sachs (1)
8/19/2017
1 Month Libor
2.2
%
2.9
%
$
500,000
$
249,110
$
250,890
$
363,146
Wells Fargo (1)
5/25/2019
1 Month Libor
2.2
3.0
500,000
179,729
320,271
461,618
JP Morgan (1)
8/20/2018
1 Month Libor
2.7
3.4
313,750
25,001
288,749
414,269
Morgan Stanley (1)
5/3/2019
1 Month Libor
2.5
3.2
250,000
124,036
125,964
175,884
Goldman Sachs (CMBS) (2)
8/19/2017
3 Month Libor
2.0
2.6
100,000
73,195
26,805
43,500
Royal Bank of Canada (CMBS) (2)
2/9/2021
3 Month Libor
1.0
1.6
100,000
91,150
8,850
9,347
Subtotal
$
1,763,750
$
742,221
$
1,021,529
$
1,467,764
Subscription Secured Facility
Maturity Date
Index Rate
Weighted Average Spread
Interest Rate
Commitment Amount
Maximum Current Availability
Balance Outstanding
Principal Balance of Collateral
Lloyds Bank
1/6/2018
1 Month Libor
1.8
%
2.5
%
$
250,000
$
109,142
—
—
Total
$
2,263,116
$
989,347
$
1,132,911
$
1,637,362
(1)
Borrowings under secured revolving repurchase agreements with a guarantee for 25% recourse.
(2)
Borrowings under secured revolving repurchase agreements with a guarantee for 100% recourse.</t>
  </si>
  <si>
    <t>Summary of Secured Revolving Repurchase Agreements Secured by CMBS, Short-term Borrowings, and Counterparty Concentration</t>
  </si>
  <si>
    <t>The following table summarizes certain characteristics of the Company’s secured revolving repurchase agreements secured by CMBS, all of which are considered short-term borrowings, and comprise counterparty concentration risks, at December 31, 2017 (dollars in thousands):
December 31, 2017
Commitment Amount
UPB of Collateral
Carrying Value of Collateral (1)
Amounts Payable under Repurchase Agreements (2)
Net Counterparty Exposure (3)
Percent of Stockholders' Equity
Days to Extended Maturity (4)
Goldman Sachs Bank
$
100,000
$
39,332
$
39,213
$
35,426
$
3,787
0.3
%
$
61
Royal Bank of Canada
100,000
8,418
8,675
7,879
796
0.1
79
Subtotal / Weighted Average
$
200,000
$
47,750
$
47,888
$
43,305
$
4,583
64
Total / Weighted Average - Loans and CMBS
$
2,726,942
$
2,762,214
$
2,753,549
$
1,839,319
$
914,230
933
(1)
Amounts shown in the table include interest receivable of $0.1 million and are net of premium, discount, and unrealized gains of $0.0 million.
(2)
Amounts shown in the table include interest payable of $0.1 million and do not reflect unamortized deferred financing fees of $0.0 million.
(3)
Represents the net carrying value of available-for-sale securities sold under agreements to repurchase, including accrued interest plus any cash or assets on deposit to secure the repurchase obligation, less the amount of the repurchase liability, including accrued interest.
(4)
Represents the sooner of the next maturity date of the CMBS secured revolving repurchase agreement, or roll over date for the applicable underlying trade confirmation, subsequent to December 31, 2017. The following table summarizes certain characteristics of the Company’s secured revolving repurchase agreements secured by CMBS, all of which are considered short-term borrowings, and comprise counterparty concentration risks, at December 31, 2016 (dollars in thousands):
December 31, 2016
Commitment Amount
UPB of Collateral
Carrying Value of Collateral (1)
Amounts Payable under Repurchase Agreements (2)
Net Counterparty Exposure (3)
Percent of Stockholders' Equity
Days to Extended Maturity
Goldman Sachs Bank
$
100,000
$
43,500
$
41,403
$
26,832
$
14,571
1.5
%
1,502
Royal Bank of Canada
100,000
9,347
9,932
8,856
1,076
0.1
1,507
Subtotal
$
200,000
$
52,847
$
51,335
$
35,688
$
15,647
3,009
Total / Weighted Average - Loans and CMBS
$
1,763,750
$
1,467,764
$
1,453,276
$
1,022,587
$
430,689
1,331
(1)
Amounts shown in the table include interest receivable of $0.03 million and are net of premium, discount, and unrealized gains of $2.7 million.
(2)
Amounts shown in the table include interest payable of $0.03 million and do not reflect unamortized deferred financing fees of $0.01 million.
(3)
Represents the net carrying value of available-for-sale securities sold under agreements to repurchase, including accrued interest plus any cash or assets on deposit to secure the repurchase obligation, less the amount of the repurchase liability, including accrued interest.</t>
  </si>
  <si>
    <t>Commercial Mortgage Loans</t>
  </si>
  <si>
    <t>Summary of Secured Revolving Repurchase Agreements Secured by Commercial Mortgage Loans, Long - term Borrowings, and Counterparty Concentration</t>
  </si>
  <si>
    <t>The following table summarizes certain characteristics of the Company’s secured revolving repurchase agreements secured by commercial mortgage loans, all of which are considered long-term borrowings, and comprise counterparty concentration risks, at December 31, 2017 (dollars in thousands):
December 31, 2017
Commitment Amount
UPB of Collateral
Carrying Value of Collateral (1)
Amounts Payable under Repurchase Agreements (2)
Net Counterparty Exposure (3)
Percent of Stockholders' Equity
Days to Extended Maturity
Goldman Sachs Bank
$
750,000
$
890,736
$
887,667
$
568,012
$
319,655
26.6
%
596
Wells Fargo Bank
750,000
814,886
811,257
518,353
292,904
24.4
1,241
Morgan Stanley Bank (4)
500,000
533,707
531,747
380,592
151,155
12.6
N/A
JP Morgan Chase Bank
376,942
382,135
382,542
257,484
125,058
10.4
963
US Bank
150,000
93,000
92,448
71,573
20,875
1.7
1,804
Subtotal / Weighted Average
$
2,526,942
$
2,714,464
$
2,705,661
$
1,796,014
$
909,647
960
(1)
Amounts shown in the table include interest receivable of $11.6 million and are net of premium, discount and origination fees of $20.4 million.
(2)
Amounts shown in the table include interest payable of $3.4 million and do not reflect unamortized deferred financing fees of $8.7 million.
(3)
Represents the net carrying value of the commercial real estate assets sold under agreements to repurchase, including accrued interest plus any cash or assets on deposit to secure the repurchase obligation, less the amount of the repurchase liability, including accrued interest.
(4)
The Morgan Stanley Bank credit facility is excluded from the Days to Extended Maturity calculation because it does not have a contractual maturity date. The following table summarizes certain characteristics of the Company’s secured revolving repurchase agreements secured by commercial mortgage loans, all of which are considered long-term borrowings, and comprise counterparty concentration risks, at December 31, 2016 (dollars in thousands):
December 31, 2016
Commitment Amount
UPB of Collateral
Carrying Value of Collateral (1)
Amounts Payable under Repurchase Agreements (2)
Net Counterparty Exposure (3)
Percent of Stockholders' Equity
Days to Extended Maturity
Wells Fargo Bank
$
500,000
$
461,618
$
450,338
$
320,175
$
130,163
13.4
%
1,606
Goldman Sachs Bank
500,000
363,146
361,964
251,366
110,598
11.4
961
JP Morgan Chase Bank
313,750
414,269
414,461
289,206
125,255
12.9
1,328
Morgan Stanley Bank (4)
250,000
175,884
175,178
126,152
49,026
5.1
N/A
Subtotal
$
1,563,750
$
1,414,917
$
1,401,941
$
986,899
$
415,042
3,895
(1)
Amounts shown in the table include interest receivable of $0.004 million and are net of premium, discount and origination fees of $0.02 million.
(2)
Amounts shown in the table include interest payable of $0.001 million and do not reflect unamortized deferred financing fees of $0.01 million.
(3)
Represents the net carrying value of the commercial real estate assets sold under agreements to repurchase, including accrued interest plus any cash or assets on deposit to secure the repurchase obligation, less the amount of the repurchase liability, including accrued interest.
(4)
The Morgan Stanley Bank credit facility is excluded from the Days to Extended Maturity calculation because it does not have a contractual maturity date.</t>
  </si>
  <si>
    <t>Schedule of Maturities (Tables)</t>
  </si>
  <si>
    <t>Schedule of Future Principal Payments</t>
  </si>
  <si>
    <t>The future principal payments for the five years subsequent to December 31, 2017 and thereafter are as follows (in thousands):
Senior Secured Credit Facility
Repurchase Agreements
Notes Payable
2018
$
—
$
959,362
$
208,103
2019
—
876,439
48,884
2020
—
—
32,500
2021
—
—
—
2022
—
—
—
Thereafter
—
—
—
Total
$
—
$
1,835,801
$
289,487</t>
  </si>
  <si>
    <t>Fair Value Measurements (Tables)</t>
  </si>
  <si>
    <t>Summary of Financial Assets and Liabilities Not Carried at Fair Value On Recurring Basis</t>
  </si>
  <si>
    <t>The following tables provide information about financial assets and liabilities not carried at fair value on a recurring basis in our consolidated balance sheet (dollars in thousands):
December 31, 2017
Fair Value
Carrying Value
Level I
Level II
Level III
Financial Assets
Loans Held for Investment
$
3,175,672
—
—
$
3,202,150
Financial Liabilities
Secured Financing Arrangements
2,114,990
—
—
2,114,990
December 31, 2016
Fair Value
Carrying Value
Level I
Level II
Level III
Financial Assets
Loans Held for Investment
$
2,449,990
—
—
$
2,469,717
Financial Liabilities
Collateralized Loan Obligation
540,780
—
—
540,780
Secured Financing Arrangements
1,121,869
—
—
1,121,869</t>
  </si>
  <si>
    <t>Income Taxes (Table)</t>
  </si>
  <si>
    <t>Schedule of Income Tax Treatment for Common Stock Dividend Declared Per Share</t>
  </si>
  <si>
    <t>The following table details the income tax treatment for the Company’s common and Class A common stock dividends declared as follows (dollars in thousands):
Year Ended December 31,
2017
2016
2015
Ordinary dividends
$
1.52
$
1.62
$
1.91
Capital gain (loss) dividends
0.04
—
—
Totals (1)
$
1.56
$
1.62
$
1.91
(1)
Dividend per share amounts reflect the impact of the common stock and Class A common stock dividend paid upon the completion of our initial public offering.</t>
  </si>
  <si>
    <t>Earnings per Share (Tables)</t>
  </si>
  <si>
    <t>Schedule of Calculation of Basic and Diluted Earnings per Common Share</t>
  </si>
  <si>
    <t>The following table sets forth the calculation of basic and diluted earnings per common share (common stock and Class A common stock) based on the weighted-average number of shares of common stock and Class A common stock outstanding (in thousands, except share and per share data):
Three Months Ended December 31, (unaudited)
Year Ended December 31,
2017
2016
2017
2016
2015
Net Income Attributable to Common Stockholders
$
24,754
$
19,155
$
94,336
$
69,951
$
59,340
Weighted-Average Common Shares Outstanding, Basic and Diluted
60,796,636
48,282,984
54,194,596
41,406,026
32,867,969
Per Common Share Amount, Basic and Diluted
$
0.41
$
0.40
$
1.74
$
1.69
$
1.81</t>
  </si>
  <si>
    <t>Share-based Incentive Plan (Tables)</t>
  </si>
  <si>
    <t>Schedule of Outstanding Shares of Common Stock and Weighted-average Grant Date Fair Value Per Share</t>
  </si>
  <si>
    <t>The following table details the outstanding shares of common stock and the weighted-average grant date fair value per share
Common Stock
Weighted-Average Grant Date Fair Value Per Share
Balance as of December 31, 2015
—
$
—
Granted
—
—
Vested
—
—
Forfeited
—
—
Balance as of December 31, 2016
—
—
Granted
75,360
$
19.44
Vested
—
—
Forfeited
—
—
Balance as of December 31, 2017
75,360
$
19.44</t>
  </si>
  <si>
    <t>Concentration of Credit Risk (Tables)</t>
  </si>
  <si>
    <t>Loans And Leases Receivable Disclosure [Line Items]</t>
  </si>
  <si>
    <t>Summary of Loan Portfolio by Property/ Loan Category Type</t>
  </si>
  <si>
    <t xml:space="preserve">A summary of the loan portfolio by property type as of December 31, 2017 and December 31, 2016 based on current unpaid principal balance (“UPB”) and full loan commitment is as follows (dollars in thousands):
As of December 31, 2017
Property Type
Loan Commitment
Unfunded Commitment
% of Portfolio
Loan UPB
% of Portfolio
Office
$
836,826
$
160,450
22.5
%
$
676,376
21.1
%
Multifamily
813,775
75,509
21.8
738,266
23.1
Hotel
693,569
27,980
18.6
665,589
20.8
Condominium
679,779
166,358
18.2
513,421
16.1
Mixed Use
431,500
57,243
11.6
374,257
11.7
Retail
195,012
41,500
5.2
153,512
4.8
Industrial
66,500
—
1.8
66,500
2.1
Other
10,195
—
0.3
10,195
0.3
Total
$
3,727,156
$
529,040
100.0
%
$
3,198,116
100.0
%
(1)
During the year ended December 31, 2017, the Company refined its property type classification related to assets within its Mixed Use, Office, Retail, and Other categories. No other categories were impacted as a result of this refinement during the year ended December 31, 2017.
As of December 31, 2016
Property Type
Loan Commitment
Unfunded Commitment
% of Portfolio
Loan UPB
% of Portfolio
Condominium
$
821,411
$
338,222
27.0
%
$
486,647
19.7
%
Hotel
644,459
31,282
21.2
615,238
24.9
Office
538,736
99,953
17.7
438,783
17.8
Mixed Use
527,548
74,100
17.4
453,448
18.4
Multifamily
327,578
11,217
10.8
316,360
12.8
Industrial
131,987
11,468
4.3
120,519
4.9
Other
48,483
8,400
1.6
40,083
1.6
Total
$
3,040,202
$
574,642
100.0
%
$
2,471,078
100.0
% </t>
  </si>
  <si>
    <t>Summary of Geographic Composition of Loans Held for Investment Based on Current UPB and Loan Commitment</t>
  </si>
  <si>
    <t xml:space="preserve">All of the Company’s loans held for investment are secured by properties within the United States. The geographic composition of loans held for investment based on current UPB and full loan commitment is as follows (dollars in thousands):
December 31, 2017
Geographic Region
Loan Commitment
Unfunded Commitment
% Loan Commitment
Loan UPB
% Loan UPB
East
$
1,600,619
$
167,447
42.9
%
$
1,433,172
44.8
%
South
1,147,510
278,890
30.8
868,620
27.2
West
674,123
67,746
18.1
606,377
19.0
Midwest
255,904
14,957
6.9
240,947
7.5
Various
49,000
—
1.3
49,000
1.5
Total
$
3,727,156
$
529,040
100.0
%
$
3,198,116
100.0
%
December 31, 2016
Geographic Region
Loan Commitment
Unfunded Commitment
% Loan Commitment
Loan UPB
% Loan UPB
East
$
1,330,003
$
132,951
43.7
%
$
1,197,052
48.4
%
West
867,494
116,057
28.5
751,437
30.4
South
578,340
311,166
19.0
272,692
11.0
Midwest
179,589
3,000
5.9
176,589
7.1
Various
84,776
11,468
2.8
73,308
3.0
Total
$
3,040,202
$
574,642
100.0
%
$
2,471,078
100.0
% </t>
  </si>
  <si>
    <t>Loan Category</t>
  </si>
  <si>
    <t xml:space="preserve">A summary of the loan portfolio by category as of December 31, 2017 and December 31, 2016 based on current UPB and full loan commitment is as follows (dollars in thousands):
December 31, 2017
Loan Category
Loan Commitment
Unfunded Commitment
% Loan Commitment
Loan UPB
% Loan UPB
Bridge
$
1,927,488
$
176,316
51.7
%
$
1,751,172
54.7
%
Moderate Transitional
723,075
132,483
19.4
590,592
18.5
Construction
609,468
166,358
16.4
443,110
13.9
Light Transitional
467,125
53,883
12.5
413,242
12.9
Total
$
3,727,156
$
529,040
100.0
%
$
3,198,116
100.0
%
December 31, 2016
Loan Category
Loan Commitment
Unfunded Commitment
% Loan Commitment
Loan UPB
% Loan UPB
Bridge
$
1,265,715
$
52,475
41.6
%
$
1,213,240
49.0
%
Construction
853,618
355,878
28.1
503,258
20.4
Moderate Transitional
567,818
104,098
18.7
463,720
18.8
Light Transitional
353,051
62,191
11.6
290,860
11.8
Total
$
3,040,202
$
574,642
100.0
%
$
2,471,078
100.0
% </t>
  </si>
  <si>
    <t>Summary of Quarterly Results of Operations (unaudited) (Tables)</t>
  </si>
  <si>
    <t>Schedule of Quarterly Financial Information</t>
  </si>
  <si>
    <t>The following is a summary of the unaudited quarterly results of operations for the years ended December 31, 2017 and December 31, 2016 (dollars in thousands except per share data):
March 31
June 30
September 30
December 31
2017
Net interest income and total other revenue
$
30,263
$
32,346
$
28,253
$
31,470
Net income attributable to common stockholders
$
23,475
$
25,320
$
20,787
$
24,754
Net income per share of common and Class A common stock:
Basic and diluted
$
0.48
$
0.52
$
0.35
$
0.41
2016
Net interest income and total other revenue
$
20,817
$
23,620
$
23,497
$
24,464
Net income attributable to common stockholders
$
16,249
$
17,108
$
17,439
$
19,155
Net income per share of common and Class A common stock:
Basic and diluted
$
0.45
$
0.42
$
0.43
$
0.40</t>
  </si>
  <si>
    <t>Summary of Significant Accounting Policies - Additional Information (Details)</t>
  </si>
  <si>
    <t>Dec. 31, 2017USD ($)Loan</t>
  </si>
  <si>
    <t>Dec. 31, 2016USD ($)Loan</t>
  </si>
  <si>
    <t>Dec. 31, 2015USD ($)</t>
  </si>
  <si>
    <t>Significant Accounting Policies [Line Items]</t>
  </si>
  <si>
    <t>Threshold period of delinquency</t>
  </si>
  <si>
    <t>90 days</t>
  </si>
  <si>
    <t>Number of loans on non-accrual status | Loan</t>
  </si>
  <si>
    <t>Percentage of senior mortgage loan transferred to third-party</t>
  </si>
  <si>
    <t>100.00%</t>
  </si>
  <si>
    <t>Maximum insured amount of each cash account</t>
  </si>
  <si>
    <t>Miscellaneous fee revenue</t>
  </si>
  <si>
    <t>ASU 2015-03 and ASU 2015-15</t>
  </si>
  <si>
    <t>Deferred financing costs reclassified as deduction from related debt liabilities</t>
  </si>
  <si>
    <t>Summary of Significant Accounting Policies - Summary of Reconciliation of Cash, Cash Equivalents, and Restricted Cash on Consolidated Balance Sheets to Total Amount shown on Consolidated Statements of Cash Flows (Details) - USD ($) $ in Thousands</t>
  </si>
  <si>
    <t>Dec. 31, 2014</t>
  </si>
  <si>
    <t>Total cash, cash equivalents, and restricted cash shown on the consolidated statements of cash flows</t>
  </si>
  <si>
    <t>Loans Held for Investment - Additional Information (Details)</t>
  </si>
  <si>
    <t>Dec. 31, 2017USD ($)RatingLoan</t>
  </si>
  <si>
    <t>Dec. 31, 2016USD ($)RatingLoan</t>
  </si>
  <si>
    <t>Accounts Notes And Loans Receivable [Line Items]</t>
  </si>
  <si>
    <t>Total loan commitment amount</t>
  </si>
  <si>
    <t>Unfunded loan commitments</t>
  </si>
  <si>
    <t>Unamortized premium</t>
  </si>
  <si>
    <t>Unaccreted discount</t>
  </si>
  <si>
    <t>Weighted average risk rating | Rating</t>
  </si>
  <si>
    <t>Reserve</t>
  </si>
  <si>
    <t>Moved From Four Risk Rating Into Three Risk Rating</t>
  </si>
  <si>
    <t>Number of loans selected for risk rate changes | Loan</t>
  </si>
  <si>
    <t>Moved From Three Risk Rating Into Four Risk Rating</t>
  </si>
  <si>
    <t>Risk Rating Four</t>
  </si>
  <si>
    <t>Payments received for loans classified with category one risk rating | Loan</t>
  </si>
  <si>
    <t>Risk Rating Three</t>
  </si>
  <si>
    <t>Risk Rating Two</t>
  </si>
  <si>
    <t>Risk Rating One</t>
  </si>
  <si>
    <t>German American Capital Corporation</t>
  </si>
  <si>
    <t>Number of loans originated or acquired | Loan</t>
  </si>
  <si>
    <t>Unpaid principal balance</t>
  </si>
  <si>
    <t>German American Capital Corporation | Non Consolidated Senior Interests</t>
  </si>
  <si>
    <t>Loans Held for Investment - Schedule of Loan Investment Portfolio (Details) - USD ($) $ in Thousands</t>
  </si>
  <si>
    <t>Outstanding Principal, before allowance for loan losses</t>
  </si>
  <si>
    <t>Unamortized Premium (Discount), Loan Origination Fees net, before allowance for loan losses</t>
  </si>
  <si>
    <t>Carrying Amount, before allowance for loan losses</t>
  </si>
  <si>
    <t>Outstanding Principal, after allowance for loan losses</t>
  </si>
  <si>
    <t>Unamortized Premium (Discount), Loan Origination Fees net, after allowance for loan losses</t>
  </si>
  <si>
    <t>Carrying Amount, after allowance for loan losses</t>
  </si>
  <si>
    <t>Senior Loans</t>
  </si>
  <si>
    <t>Subordinated and Mezzanine Loans</t>
  </si>
  <si>
    <t>Loans Held for Investment - Summary of Loan Portfolio Activity (Details) - USD ($) $ in Thousands</t>
  </si>
  <si>
    <t>Loans And Leases Receivable Disclosure [Abstract]</t>
  </si>
  <si>
    <t>Balance at December 31, 2016</t>
  </si>
  <si>
    <t>Loans originated</t>
  </si>
  <si>
    <t>Additional fundings</t>
  </si>
  <si>
    <t>Amortization of discount and origination fees</t>
  </si>
  <si>
    <t>Collection of principal</t>
  </si>
  <si>
    <t>Amortization of premium</t>
  </si>
  <si>
    <t>Balance at December 31, 2017</t>
  </si>
  <si>
    <t>Loans Held for Investment - Summary of Carrying Values and Results of Internal Risk Rating Review Performed (Details) $ in Thousands</t>
  </si>
  <si>
    <t>Dec. 31, 2017USD ($)Rating</t>
  </si>
  <si>
    <t>Dec. 31, 2016USD ($)Rating</t>
  </si>
  <si>
    <t>Dec. 31, 2014USD ($)</t>
  </si>
  <si>
    <t>Carrying Value</t>
  </si>
  <si>
    <t>Weighted Average Risk Rating | Rating</t>
  </si>
  <si>
    <t>Commercial Mortgage-Backed Securities - Additional Information (Details) - Commercial Mortgage-Backed Securities</t>
  </si>
  <si>
    <t>Dec. 31, 2017USD ($)Investment</t>
  </si>
  <si>
    <t>Dec. 31, 2016USD ($)Investment</t>
  </si>
  <si>
    <t>Schedule Of Available For Sale Securities [Line Items]</t>
  </si>
  <si>
    <t>Number of Investments | Investment</t>
  </si>
  <si>
    <t>Net proceeds from sale of securities investment</t>
  </si>
  <si>
    <t>Net gain on sale of securities</t>
  </si>
  <si>
    <t>Other than temporary impairments on available-for-sale</t>
  </si>
  <si>
    <t>Commercial Mortgage-Backed Securities - Available-for-Sale Commercial Mortgage-Backed Securities (Details) - USD ($) $ in Thousands</t>
  </si>
  <si>
    <t>Estimated Fair Value</t>
  </si>
  <si>
    <t>Face Amount</t>
  </si>
  <si>
    <t>Unamortized Premium (Discount)</t>
  </si>
  <si>
    <t>Gross Unrealized (Loss)</t>
  </si>
  <si>
    <t>Gross Unrealized Gain</t>
  </si>
  <si>
    <t>Commercial Mortgage-Backed Securities - Available-for-Sale Commercial Mortgage-Backed Securities by Contractual Maturity (Details) - USD ($) $ in Thousands</t>
  </si>
  <si>
    <t>Total investment in commercial mortgage-backed securities, at fair value</t>
  </si>
  <si>
    <t>Amortized Cost</t>
  </si>
  <si>
    <t>After one, within five years</t>
  </si>
  <si>
    <t>After five, within ten years</t>
  </si>
  <si>
    <t>Variable Interest Entities and Collateralized Loan Obligation - Additional Information (Details) $ in Thousands</t>
  </si>
  <si>
    <t>Aug. 23, 2017USD ($)</t>
  </si>
  <si>
    <t>Aug. 16, 2017USD ($)Loan</t>
  </si>
  <si>
    <t>Dec. 31, 2017USD ($)</t>
  </si>
  <si>
    <t>Dec. 31, 2016USD ($)</t>
  </si>
  <si>
    <t>Aug. 18, 2017USD ($)Loan</t>
  </si>
  <si>
    <t>Dec. 29, 2014USD ($)</t>
  </si>
  <si>
    <t>Dec. 18, 2014USD ($)</t>
  </si>
  <si>
    <t>Variable Interest Entities and Collateralized Loan Obligation [Line Items]</t>
  </si>
  <si>
    <t>Loans secured, face value</t>
  </si>
  <si>
    <t>Issuance costs recorded to interest expense</t>
  </si>
  <si>
    <t>Class A Senior Secured Note | CLO Issuer</t>
  </si>
  <si>
    <t>Outstanding principal balance</t>
  </si>
  <si>
    <t>Number of first mortgage loan participation interests sold | Loan</t>
  </si>
  <si>
    <t>Unpaid principal balance of mortgage loan</t>
  </si>
  <si>
    <t>Loss on sale of first mortgage loan participation interests</t>
  </si>
  <si>
    <t>Cash</t>
  </si>
  <si>
    <t>Repayment of Class A Note</t>
  </si>
  <si>
    <t>Variable interest entity ownership percentage</t>
  </si>
  <si>
    <t>Unamortized issuance costs</t>
  </si>
  <si>
    <t>Collateralized Loan Obligation | Class A Senior Secured Note</t>
  </si>
  <si>
    <t>Debt issuance costs, gross</t>
  </si>
  <si>
    <t>Interest expense excluding amortization of deferred financing costs</t>
  </si>
  <si>
    <t>Percentage of interest in loans acquired</t>
  </si>
  <si>
    <t>75.00%</t>
  </si>
  <si>
    <t>Variable Interest Entities and Collateralized Loan Obligation - Summary of Variable Interest Entities Assets and Liabilities (Details) - Variable Interest Entity, Primary Beneficiary $ in Thousands</t>
  </si>
  <si>
    <t>LIABILITIES</t>
  </si>
  <si>
    <t>Variable Interest Entities and Collateralized Loan Obligation - Schedule of Borrowings and Corresponding Collateral (Details) $ in Thousands</t>
  </si>
  <si>
    <t>Debt, Carrying Value</t>
  </si>
  <si>
    <t>Debt, Face Value</t>
  </si>
  <si>
    <t>Collateral (loans), Outstanding Principal</t>
  </si>
  <si>
    <t>Collateral (loans), Carrying Value</t>
  </si>
  <si>
    <t>Secured Revolving Repurchase Agreements, Senior Secured Credit Facility, Notes Payable and Subscription Secured Facility - Additional Information (Details)</t>
  </si>
  <si>
    <t>Sep. 29, 2017USD ($)</t>
  </si>
  <si>
    <t>Aug. 18, 2017USD ($)</t>
  </si>
  <si>
    <t>Jul. 21, 2017USD ($)</t>
  </si>
  <si>
    <t>Jun. 12, 2017USD ($)</t>
  </si>
  <si>
    <t>Jun. 08, 2017USD ($)</t>
  </si>
  <si>
    <t>Jan. 06, 2016USD ($)</t>
  </si>
  <si>
    <t>Dec. 31, 2017LoanAgreement</t>
  </si>
  <si>
    <t>Dec. 31, 2016LoanAgreement</t>
  </si>
  <si>
    <t>Dec. 27, 2017USD ($)</t>
  </si>
  <si>
    <t>Jul. 20, 2017USD ($)</t>
  </si>
  <si>
    <t>Jun. 11, 2017USD ($)</t>
  </si>
  <si>
    <t>Jun. 07, 2017USD ($)</t>
  </si>
  <si>
    <t>Number of additional repurchase agreements | Agreement</t>
  </si>
  <si>
    <t>Recourse guarantee percentage</t>
  </si>
  <si>
    <t>Repurchase Agreements | CMBS</t>
  </si>
  <si>
    <t>Number of repurchase agreements | Agreement</t>
  </si>
  <si>
    <t>Repurchase Agreements | Mortgage-backed Securities</t>
  </si>
  <si>
    <t>Goldman Sachs | Repurchase Agreements</t>
  </si>
  <si>
    <t>25.00%</t>
  </si>
  <si>
    <t>Holdco | Repurchase Agreements</t>
  </si>
  <si>
    <t>Percentage of recourse loans</t>
  </si>
  <si>
    <t>Holdco | Repurchase Agreements | CMBS</t>
  </si>
  <si>
    <t>Holdco | Repurchase Agreements | Mortgage-backed Securities</t>
  </si>
  <si>
    <t>Number of financing agreements | Agreement</t>
  </si>
  <si>
    <t>Number of loans held for investment | Loan</t>
  </si>
  <si>
    <t>Notes Payable | Holdco</t>
  </si>
  <si>
    <t>Number of recourse loans | Loan</t>
  </si>
  <si>
    <t>Notes Payable | Holdco | BMO Harris Bank</t>
  </si>
  <si>
    <t>Guaranteed capped rate of outstanding obligations</t>
  </si>
  <si>
    <t>Subscription Secured Facility</t>
  </si>
  <si>
    <t>Credit facility termination date</t>
  </si>
  <si>
    <t>Jul. 31,
		2017</t>
  </si>
  <si>
    <t>Revolving Credit Facility</t>
  </si>
  <si>
    <t>Line of credit facility, maximum borrowing capacity</t>
  </si>
  <si>
    <t>Credit agreement initiation date</t>
  </si>
  <si>
    <t>Jan. 6,
		2016</t>
  </si>
  <si>
    <t>Credit agreement, Description</t>
  </si>
  <si>
    <t>Borrowing ability was limited to the lesser of $250 million and 66.67% of unfunded commitments from included investors as defined in the agreement. The credit facility term was two years with a one year extension option at a rate of LIBOR plus 1.75%.</t>
  </si>
  <si>
    <t>Credit agreement term</t>
  </si>
  <si>
    <t>2 years</t>
  </si>
  <si>
    <t>Debt instrument, basis spread on variable rate</t>
  </si>
  <si>
    <t>1.75%</t>
  </si>
  <si>
    <t>Revolving Credit Facility | Extension Term Option</t>
  </si>
  <si>
    <t>1 year</t>
  </si>
  <si>
    <t>Revolving Credit Facility | Morgan Stanley | Repurchase Agreements</t>
  </si>
  <si>
    <t>Line of credit facility, maximum borrowing capacity, subject to customary condition</t>
  </si>
  <si>
    <t>Line of credit facility, extended maturity</t>
  </si>
  <si>
    <t>2020-05</t>
  </si>
  <si>
    <t>Revolving Credit Facility | Goldman Sachs | Repurchase Agreements</t>
  </si>
  <si>
    <t>2019-08</t>
  </si>
  <si>
    <t>Revolving Credit Facility | Wells Fargo | Repurchase Agreements</t>
  </si>
  <si>
    <t>2021-05</t>
  </si>
  <si>
    <t>JP Morgan | Secured Revolving Repurchase Facility | Repurchase Agreements | Class A Senior Secured Note</t>
  </si>
  <si>
    <t>Line of credit facility, increase maximum borrowing capacity</t>
  </si>
  <si>
    <t>Senior Secured Credit Facility | Bank of America</t>
  </si>
  <si>
    <t>2022-09</t>
  </si>
  <si>
    <t>Sep. 29,
		2017</t>
  </si>
  <si>
    <t>Line of credit facility, maximum borrowing capacity subject to condition</t>
  </si>
  <si>
    <t>Summary of Notes Payable, Secured Revolving Repurchase Agreements, Senior Secured Credit Facility, and Subscription Secured Facility (Details) - USD ($) $ in Thousands</t>
  </si>
  <si>
    <t>Index Rate</t>
  </si>
  <si>
    <t>one-month LIBOR</t>
  </si>
  <si>
    <t>Commitment Amount</t>
  </si>
  <si>
    <t>Maximum Current Availability</t>
  </si>
  <si>
    <t>Balance Outstanding</t>
  </si>
  <si>
    <t>Senior Secured Credit Facility</t>
  </si>
  <si>
    <t>Bank of the Ozarks | Debt Instrument, Interest Rate at 5.1% | Notes Payable</t>
  </si>
  <si>
    <t>Maturity Date</t>
  </si>
  <si>
    <t>Aug. 23,
		2019</t>
  </si>
  <si>
    <t>1 Month Libor</t>
  </si>
  <si>
    <t>Weighted Average Spread</t>
  </si>
  <si>
    <t>4.50%</t>
  </si>
  <si>
    <t>Interest Rate</t>
  </si>
  <si>
    <t>5.10%</t>
  </si>
  <si>
    <t>Bank of the Ozarks | Debt Instrument, Interest Rate at 5.9% | Notes Payable</t>
  </si>
  <si>
    <t>5.90%</t>
  </si>
  <si>
    <t>Bank of the Ozarks | Debt Instrument, Interest Rate at 5.4% | Notes Payable</t>
  </si>
  <si>
    <t>Aug. 31,
		2018</t>
  </si>
  <si>
    <t>4.00%</t>
  </si>
  <si>
    <t>5.40%</t>
  </si>
  <si>
    <t>Bank of the Ozarks | Debt Instrument, Interest Rate at 6.1% | Notes Payable</t>
  </si>
  <si>
    <t>May 22,
		2018</t>
  </si>
  <si>
    <t>4.80%</t>
  </si>
  <si>
    <t>6.10%</t>
  </si>
  <si>
    <t>Deutsche Bank | Debt Instrument, Interest Rate at 4.9% | Notes Payable</t>
  </si>
  <si>
    <t>Sep. 25,
		2019</t>
  </si>
  <si>
    <t>3.50%</t>
  </si>
  <si>
    <t>4.90%</t>
  </si>
  <si>
    <t>Deutsche Bank | Debt Instrument, Interest Rate at 4.1% | Notes Payable</t>
  </si>
  <si>
    <t>4.10%</t>
  </si>
  <si>
    <t>Deutsche Bank | Debt Instrument, Interest Rate at 3.9% | Notes Payable</t>
  </si>
  <si>
    <t>Dec. 9,
		2018</t>
  </si>
  <si>
    <t>3.30%</t>
  </si>
  <si>
    <t>3.90%</t>
  </si>
  <si>
    <t>Deutsche Bank | Debt Instrument, Interest Rate at 4.3% | Notes Payable</t>
  </si>
  <si>
    <t>Sep. 29,
		2018</t>
  </si>
  <si>
    <t>3.70%</t>
  </si>
  <si>
    <t>4.30%</t>
  </si>
  <si>
    <t>Deutsche Bank | Debt Instrument, Interest Rate at 4.6% | Notes Payable</t>
  </si>
  <si>
    <t>Jun. 29,
		2018</t>
  </si>
  <si>
    <t>4.60%</t>
  </si>
  <si>
    <t>Deutsche Bank | Debt Instrument, Interest Rate at 5.0% | Notes Payable</t>
  </si>
  <si>
    <t>5.00%</t>
  </si>
  <si>
    <t>BMO Harris Bank | Debt Instrument, Interest Rate at 4.0% | Notes Payable</t>
  </si>
  <si>
    <t>Apr. 9,
		2020</t>
  </si>
  <si>
    <t>2.70%</t>
  </si>
  <si>
    <t>Goldman Sachs | Debt Instrument, Interest Rate at 3.6% | Repurchase Agreements</t>
  </si>
  <si>
    <t>Aug. 19,
		2018</t>
  </si>
  <si>
    <t>2.20%</t>
  </si>
  <si>
    <t>3.60%</t>
  </si>
  <si>
    <t>Goldman Sachs | Debt Instrument, Interest Rate at 2.9% | Repurchase Agreements</t>
  </si>
  <si>
    <t>Aug. 19,
		2017</t>
  </si>
  <si>
    <t>2.90%</t>
  </si>
  <si>
    <t>Goldman Sachs | Debt Instrument, Interest Rate at 2.6% | CMBS | Repurchase Agreements</t>
  </si>
  <si>
    <t>3 Month Libor</t>
  </si>
  <si>
    <t>2.00%</t>
  </si>
  <si>
    <t>2.60%</t>
  </si>
  <si>
    <t>Goldman Sachs | Debt Instrument, Interest Rate at 1.6% | CMBS | Repurchase Agreements</t>
  </si>
  <si>
    <t>Mar. 2,
		2018</t>
  </si>
  <si>
    <t>0.10%</t>
  </si>
  <si>
    <t>1.60%</t>
  </si>
  <si>
    <t>Wells Fargo | Debt Instrument, Interest Rate at 3.6% | Repurchase Agreements</t>
  </si>
  <si>
    <t>May 25,
		2019</t>
  </si>
  <si>
    <t>2.10%</t>
  </si>
  <si>
    <t>Wells Fargo | Debt Instrument, Interest Rate at 3.0% | Repurchase Agreements</t>
  </si>
  <si>
    <t>3.00%</t>
  </si>
  <si>
    <t>JP Morgan | Debt Instrument, Interest Rate at 3.4% | Repurchase Agreements</t>
  </si>
  <si>
    <t>Aug. 20,
		2018</t>
  </si>
  <si>
    <t>3.40%</t>
  </si>
  <si>
    <t>JP Morgan | Debt Instrument, Interest Rate at 4.0% | Repurchase Agreements</t>
  </si>
  <si>
    <t>2.50%</t>
  </si>
  <si>
    <t>Morgan Stanley | Debt Instrument, Interest Rate at 3.9% | Repurchase Agreements</t>
  </si>
  <si>
    <t>May 4,
		2019</t>
  </si>
  <si>
    <t>2.40%</t>
  </si>
  <si>
    <t>Morgan Stanley | Debt Instrument, Interest Rate at 3.2% | Repurchase Agreements</t>
  </si>
  <si>
    <t>May 3,
		2019</t>
  </si>
  <si>
    <t>3.20%</t>
  </si>
  <si>
    <t>US Bank | Debt Instrument, Interest Rate at 3.6% | Repurchase Agreements</t>
  </si>
  <si>
    <t>Dec. 9,
		2019</t>
  </si>
  <si>
    <t>Royal Bank of Canada | Debt Instrument, Interest Rate at 2.6% | CMBS | Repurchase Agreements</t>
  </si>
  <si>
    <t>Mar. 20,
		2018</t>
  </si>
  <si>
    <t>1.00%</t>
  </si>
  <si>
    <t>Royal Bank of Canada | Debt Instrument, Interest Rate at 1.6% | CMBS | Repurchase Agreements</t>
  </si>
  <si>
    <t>Feb. 9,
		2021</t>
  </si>
  <si>
    <t>Bank of America | Senior Secured Credit Facility</t>
  </si>
  <si>
    <t>Sep. 29,
		2020</t>
  </si>
  <si>
    <t>Lloyds Bank | Subscription Secured Facility</t>
  </si>
  <si>
    <t>Jan. 6,
		2018</t>
  </si>
  <si>
    <t>1.80%</t>
  </si>
  <si>
    <t>Summary of Notes Payable, Secured Revolving Repurchase Agreements, Senior Secured Credit Facility, and Subscription Secured Facility (Parenthetical) (Details)</t>
  </si>
  <si>
    <t>Secured Revolving Repurchase Agreements, Senior Secured Credit Facility and Note Payable</t>
  </si>
  <si>
    <t>Repurchase Agreements | Goldman Sachs</t>
  </si>
  <si>
    <t>Summary of Secured Revolving Repurchase Agreements Secured by Commercial Mortgage Loans, Long - term Borrowings, and Counterparty Concentration (Details) - Commercial Mortgage Loans - Long-term Borrowings - USD ($) $ in Thousands</t>
  </si>
  <si>
    <t>Repurchase Agreement Counterparty [Line Items]</t>
  </si>
  <si>
    <t>UPB of Collateral</t>
  </si>
  <si>
    <t>Carrying Value of Collateral</t>
  </si>
  <si>
    <t>Amounts Payable under Repurchase Agreements</t>
  </si>
  <si>
    <t>Net Counterparty Exposure</t>
  </si>
  <si>
    <t>Days to Extended Maturity</t>
  </si>
  <si>
    <t>960 days</t>
  </si>
  <si>
    <t>3895 days</t>
  </si>
  <si>
    <t>Goldman Sachs Bank</t>
  </si>
  <si>
    <t>Percent of Stockholders' Equity</t>
  </si>
  <si>
    <t>26.60%</t>
  </si>
  <si>
    <t>11.40%</t>
  </si>
  <si>
    <t>596 days</t>
  </si>
  <si>
    <t>961 days</t>
  </si>
  <si>
    <t>Wells Fargo Bank</t>
  </si>
  <si>
    <t>24.40%</t>
  </si>
  <si>
    <t>13.40%</t>
  </si>
  <si>
    <t>1241 days</t>
  </si>
  <si>
    <t>1606 days</t>
  </si>
  <si>
    <t>Morgan Stanley Bank</t>
  </si>
  <si>
    <t>12.60%</t>
  </si>
  <si>
    <t>JP Morgan Chase Bank</t>
  </si>
  <si>
    <t>10.40%</t>
  </si>
  <si>
    <t>12.90%</t>
  </si>
  <si>
    <t>963 days</t>
  </si>
  <si>
    <t>1328 days</t>
  </si>
  <si>
    <t>US Bank</t>
  </si>
  <si>
    <t>1.70%</t>
  </si>
  <si>
    <t>1804 days</t>
  </si>
  <si>
    <t>Summary of Secured Revolving Repurchase Agreements Secured by Commercial Mortgage Loans, Long - term Borrowings, and Counterparty Concentration (Parenthetical) (Details) - USD ($) $ in Thousands</t>
  </si>
  <si>
    <t>Interest receivable</t>
  </si>
  <si>
    <t>Commercial Mortgage Loans | Long-term Borrowings</t>
  </si>
  <si>
    <t>Premium, discount and origination fees</t>
  </si>
  <si>
    <t>Unamortized deferred financing fees</t>
  </si>
  <si>
    <t>Summary of Secured Revolving Repurchase Agreements Secured by CMBS, Short-term Borrowings, and Counterparty Concentration (Details) - Short-term Debt - USD ($) $ in Thousands</t>
  </si>
  <si>
    <t>933 days</t>
  </si>
  <si>
    <t>1331 days</t>
  </si>
  <si>
    <t>CMBS</t>
  </si>
  <si>
    <t>65 days</t>
  </si>
  <si>
    <t>3009 days</t>
  </si>
  <si>
    <t>Goldman Sachs | CMBS</t>
  </si>
  <si>
    <t>0.30%</t>
  </si>
  <si>
    <t>1.50%</t>
  </si>
  <si>
    <t>62 days</t>
  </si>
  <si>
    <t>1502 days</t>
  </si>
  <si>
    <t>Royal Bank of Canada | CMBS</t>
  </si>
  <si>
    <t>79 days</t>
  </si>
  <si>
    <t>1507 days</t>
  </si>
  <si>
    <t>Summary of Secured Revolving Repurchase Agreements Secured by CMBS, Short-term Borrowings, and Counterparty Concentration (Parenthetical) (Details) - USD ($) $ in Thousands</t>
  </si>
  <si>
    <t>Short-term Debt</t>
  </si>
  <si>
    <t>Schedule of Maturities - Schedule of Future Principal Payments (Details) $ in Thousands</t>
  </si>
  <si>
    <t>Fair Value Measurements - Additional Information (Details) - USD ($)</t>
  </si>
  <si>
    <t>Money market funds</t>
  </si>
  <si>
    <t>Market spread</t>
  </si>
  <si>
    <t>Transfers of financial assets or liabilities with in fair value hierarchy</t>
  </si>
  <si>
    <t>Estimated fair value of loans held for investment</t>
  </si>
  <si>
    <t>Average gross spread percentage</t>
  </si>
  <si>
    <t>Weighted average maturity period</t>
  </si>
  <si>
    <t>3 years 7 months 6 days</t>
  </si>
  <si>
    <t>3 years</t>
  </si>
  <si>
    <t>Fair Value Measurements - Summary of Financial Assets and Liabilities Not Carried at Fair Value On Recurring Basis (Details) - USD ($) $ in Thousands</t>
  </si>
  <si>
    <t>Carrying Value | Loans Held for Investment</t>
  </si>
  <si>
    <t>Financial Assets</t>
  </si>
  <si>
    <t>Financial Assets, Nonrecurring</t>
  </si>
  <si>
    <t>Carrying Value | Collateralized Loan Obligation</t>
  </si>
  <si>
    <t>Financial Liabilities</t>
  </si>
  <si>
    <t>Financial Liabilities, Nonrecurring</t>
  </si>
  <si>
    <t>Carrying Value | Secured Financing Arrangements</t>
  </si>
  <si>
    <t>Estimate of Fair Value Measurement | Level III | Loans Held for Investment</t>
  </si>
  <si>
    <t>Estimate of Fair Value Measurement | Level III | Collateralized Loan Obligation</t>
  </si>
  <si>
    <t>Estimate of Fair Value Measurement | Secured Financing Arrangements | Level III</t>
  </si>
  <si>
    <t>Income Taxes - Additional Information (Details) - USD ($)</t>
  </si>
  <si>
    <t>Income Tax [Line Items]</t>
  </si>
  <si>
    <t>Deferred tax asset</t>
  </si>
  <si>
    <t>Deferred tax liabilities</t>
  </si>
  <si>
    <t>Reserve for uncertain income tax positions</t>
  </si>
  <si>
    <t>Interest for underpayment of income taxes</t>
  </si>
  <si>
    <t>Penalties for underpayment of income taxes</t>
  </si>
  <si>
    <t>Effective income tax rate</t>
  </si>
  <si>
    <t>0.20%</t>
  </si>
  <si>
    <t>0.00%</t>
  </si>
  <si>
    <t>2.73%</t>
  </si>
  <si>
    <t>TRS</t>
  </si>
  <si>
    <t>Equity interest percentage by parent</t>
  </si>
  <si>
    <t>Current portion of income tax expense</t>
  </si>
  <si>
    <t>Income Taxes - Schedule of Income Tax Treatment for Common Stock Dividend Declared Per Share (Details) - $ / shares</t>
  </si>
  <si>
    <t>Ordinary dividends</t>
  </si>
  <si>
    <t>Capital gain (loss) dividends</t>
  </si>
  <si>
    <t>Related Party Transactions - Additional Information (Details) - USD ($)</t>
  </si>
  <si>
    <t>Jul. 25, 2017</t>
  </si>
  <si>
    <t>Dec. 15, 2014</t>
  </si>
  <si>
    <t>Related Party Transaction [Line Items]</t>
  </si>
  <si>
    <t>Management fees, incentive management fees, and collateral management fees payable</t>
  </si>
  <si>
    <t>Termination fee, description</t>
  </si>
  <si>
    <t>A termination fee will be payable to the Manager upon termination of the Management Agreement by the Company absent a cause event. The termination fee would also be payable to the Manager upon termination of the Management Agreement by the Manager if the Company materially breaches the Management Agreement. The termination fee is equal to three times the sum of (x) the average annual base management fee and (y) the average annual incentive compensation earned by the Manager, in each case during the 24-month period immediately preceding the most recently completed calendar quarter prior to the date of termination or, if such termination occurs prior to July 25, 2019, and such termination fee is payable, the base management fees and the incentive compensation will be annualized for the period from July 25, 2017 to July 25, 2019 based on such fees actually received by the Manager during such period</t>
  </si>
  <si>
    <t>Aggregate par amount of loans</t>
  </si>
  <si>
    <t>Pre-IPO Management Agreement</t>
  </si>
  <si>
    <t>Description of management and incentive management fee calculation</t>
  </si>
  <si>
    <t>For the year ended December 31, 2017, the management fee and incentive management fee calculated under the pre-IPO Management Agreement was from January 1, 2017 through July 24, 2017, or 204 days.</t>
  </si>
  <si>
    <t>Management and incentive management fee calculation period</t>
  </si>
  <si>
    <t>204 days</t>
  </si>
  <si>
    <t>Percentage of annual base management fee</t>
  </si>
  <si>
    <t>1.25%</t>
  </si>
  <si>
    <t>Incentive management fee, description</t>
  </si>
  <si>
    <t>Manager was entitled to an incentive management fee each calendar quarter in arrears in an amount, not less than zero, equal to the product of (i) 16% and (ii) the positive sum, if any, remaining after (A) Core Earnings of the Company for such calendar quarter were reduced by (B) the product of (1) the Company’s stockholders’ equity as of the end of such calendar quarter, and (2) 7% per annum; provided, however, that no incentive management fee was payable with respect to any calendar quarter unless Core Earnings for the 12 most recently completed calendar quarters was greater than zero.</t>
  </si>
  <si>
    <t>Incentive management fee percentage of Core Earnings less seven percent of stockholders equity</t>
  </si>
  <si>
    <t>16.00%</t>
  </si>
  <si>
    <t>Percentage multiplied by stockholders equity included in incentive management fee</t>
  </si>
  <si>
    <t>7.00%</t>
  </si>
  <si>
    <t>Pre-IPO Management Agreement | Collateralized Loan Obligation</t>
  </si>
  <si>
    <t>Percentage of collateral management fee</t>
  </si>
  <si>
    <t>0.075%</t>
  </si>
  <si>
    <t>Management fees, incentive management fees and collateral management fees incurred to Manager</t>
  </si>
  <si>
    <t>Post-IPO Management Agreement</t>
  </si>
  <si>
    <t>For the year ended December 31, 2017, the management fee and incentive management fee calculated under the Management Agreement was from July 25, 2017 through December 31, 2017, or 161 days.</t>
  </si>
  <si>
    <t>161 days</t>
  </si>
  <si>
    <t>The Manager is entitled to incentive compensation which is calculated and payable in cash with respect to each calendar quarter following the completion of the Company’s initial public offering (or part thereof that the Management Agreement is in effect) in arrears in an amount, not less than zero, equal to the difference between: (1) the product of (a) 20% and (b) the difference between (i) the Company’s Core Earnings for the most recent 12-month period (or such lesser number of completed calendar quarters, if applicable), including the calendar quarter (or part thereof) for which the calculation of incentive compensation is being made (the “applicable period”), and (ii) the product of (A) the Company’s Equity in the most recent 12-month period (or such lesser number of completed calendar quarters, if applicable), including the applicable period, and (B) 7% per annum; and (2) the sum of any incentive compensation paid to the Manager with respect to the first three calendar quarters of the most recent 12-month period (or such lesser number of completed calendar quarters preceding the applicable period, if applicable). No incentive compensation is payable to the Manager with respect to any calendar quarter unless Core Earnings for the 12 most recently completed calendar quarters (or such lesser number of completed calendar quarters following the completion of the Company’s initial public offering) is greater than zero</t>
  </si>
  <si>
    <t>20.00%</t>
  </si>
  <si>
    <t>Percentage of quarterly base management fee</t>
  </si>
  <si>
    <t>0.375%</t>
  </si>
  <si>
    <t>Amount incurred and reimbursable</t>
  </si>
  <si>
    <t>Post-IPO Management Agreement | Minimum</t>
  </si>
  <si>
    <t>Management fee payable per annum</t>
  </si>
  <si>
    <t>Management fee payable per quarter</t>
  </si>
  <si>
    <t>Post-IPO Management Agreement | Collateralized Loan Obligation</t>
  </si>
  <si>
    <t>Pre-IPO and Post-IPO Management Agreement</t>
  </si>
  <si>
    <t>Pre-IPO and Post-IPO Management Agreement | Collateralized Loan Obligation</t>
  </si>
  <si>
    <t>Management fees, incentive management fees and collateral management fees paid to Manager</t>
  </si>
  <si>
    <t>Earnings per Share - Additional Information (Details) - USD ($) $ in Thousands</t>
  </si>
  <si>
    <t>Jul. 03, 2017</t>
  </si>
  <si>
    <t>Dividends declared</t>
  </si>
  <si>
    <t>Undistributed net income attributable to common stockholders</t>
  </si>
  <si>
    <t>Dividend payable declared date</t>
  </si>
  <si>
    <t>Jul. 3,
		2017</t>
  </si>
  <si>
    <t>Dividend payable date</t>
  </si>
  <si>
    <t>Jul. 25,
		2017</t>
  </si>
  <si>
    <t>Earnings per Share - Schedule of Calculation of Basic and Diluted Earnings per Common Share (Details) - USD ($) $ / shares in Units, $ in Thousands</t>
  </si>
  <si>
    <t>3 Months Ended</t>
  </si>
  <si>
    <t>Sep. 30, 2017</t>
  </si>
  <si>
    <t>Mar. 31, 2017</t>
  </si>
  <si>
    <t>Sep. 30, 2016</t>
  </si>
  <si>
    <t>Jun. 30, 2016</t>
  </si>
  <si>
    <t>Mar. 31, 2016</t>
  </si>
  <si>
    <t>Weighted-Average Common Shares Outstanding, Basic and Diluted</t>
  </si>
  <si>
    <t>Per Common Share Amount, Basic and Diluted</t>
  </si>
  <si>
    <t>Stockholders' Equity - Additional Information (Details) - USD ($) $ / shares in Units, $ in Thousands</t>
  </si>
  <si>
    <t>Jan. 25, 2018</t>
  </si>
  <si>
    <t>Dec. 19, 2017</t>
  </si>
  <si>
    <t>Aug. 22, 2017</t>
  </si>
  <si>
    <t>Dec. 23, 2016</t>
  </si>
  <si>
    <t>Aug. 17, 2017</t>
  </si>
  <si>
    <t>Jul. 28, 2017</t>
  </si>
  <si>
    <t>Jul. 19, 2017</t>
  </si>
  <si>
    <t>Class Of Stock [Line Items]</t>
  </si>
  <si>
    <t>Proceeds from initial public offering</t>
  </si>
  <si>
    <t>Payment of underwriting discounts</t>
  </si>
  <si>
    <t>Estimated offering expenses payable</t>
  </si>
  <si>
    <t>Unfunded commitments related to contractual deferred purchase price obligations</t>
  </si>
  <si>
    <t>Unfunded capital commitments</t>
  </si>
  <si>
    <t>Unpaid dividends</t>
  </si>
  <si>
    <t>Dividends</t>
  </si>
  <si>
    <t>Other comprehensive (loss) income</t>
  </si>
  <si>
    <t>Stock repurchased during period, shares</t>
  </si>
  <si>
    <t>Average price of repurchased shares</t>
  </si>
  <si>
    <t>Stock repurchased during period, value</t>
  </si>
  <si>
    <t>Goldman Sachs &amp; Co. LLC</t>
  </si>
  <si>
    <t>Number of common shares issued</t>
  </si>
  <si>
    <t>Description on purchase plan agreement</t>
  </si>
  <si>
    <t>Pursuant to which Goldman Sachs &amp; Co. LLC, as our agent, will buy in the open market up to $35.0 million in shares of our common stock in the aggregate during the period beginning on or about August 21, 2017 and ending 12 months thereafter or, if sooner, the date on which all the capital committed to the 10b5-1 Purchase Plan has been exhausted.</t>
  </si>
  <si>
    <t>Stock repurchase program, remaining repurchase amount</t>
  </si>
  <si>
    <t>Dividend declared per share</t>
  </si>
  <si>
    <t>Dividend paid per share</t>
  </si>
  <si>
    <t>Common Stock and Class A Common Stock</t>
  </si>
  <si>
    <t>Dec. 23,
		2016</t>
  </si>
  <si>
    <t>Jan. 25,
		2018</t>
  </si>
  <si>
    <t>Dividend record date</t>
  </si>
  <si>
    <t>Dec. 29,
		2017</t>
  </si>
  <si>
    <t>Common Stock and Class A Common Stock | First Installment</t>
  </si>
  <si>
    <t>Jan. 25,
		2017</t>
  </si>
  <si>
    <t>Common Stock and Class A Common Stock | Second Installment</t>
  </si>
  <si>
    <t>Feb. 1,
		2017</t>
  </si>
  <si>
    <t>Series A Preferred Stock</t>
  </si>
  <si>
    <t>Dividend rate</t>
  </si>
  <si>
    <t>12.50%</t>
  </si>
  <si>
    <t>Preferred stock, liquidation preference per annum</t>
  </si>
  <si>
    <t>Common Stock | Class A Common Stock | Subsequent Events</t>
  </si>
  <si>
    <t>Dividend paid</t>
  </si>
  <si>
    <t>Exercise of stock option to purchase additional shares</t>
  </si>
  <si>
    <t>Shares of common stock purchased by underwriters</t>
  </si>
  <si>
    <t>Initial Public Offering | Common Stock</t>
  </si>
  <si>
    <t>Common stock price per share</t>
  </si>
  <si>
    <t>Share-based Incentive Plan - Additional Information (Details) - 2017 Equity Incentive Plan - USD ($) $ / shares in Units, $ in Millions</t>
  </si>
  <si>
    <t>Dec. 29, 2017</t>
  </si>
  <si>
    <t>Share Based Compensation Arrangement By Share Based Payment Award [Line Items]</t>
  </si>
  <si>
    <t>Number of shares authorized under the plan</t>
  </si>
  <si>
    <t>Percentage of issued and outstanding ordinary shares authorized for issuance under plan</t>
  </si>
  <si>
    <t>7.50%</t>
  </si>
  <si>
    <t>Number of shares awarded for grant</t>
  </si>
  <si>
    <t>Share vesting installment period</t>
  </si>
  <si>
    <t>Total unrecognized compensation cost relating to unvested share-based compensation arrangements</t>
  </si>
  <si>
    <t>Unrecognized compensation cost, recognition period</t>
  </si>
  <si>
    <t>3 years 6 months</t>
  </si>
  <si>
    <t>Closing price of common stock</t>
  </si>
  <si>
    <t>Shares of common stock outstanding</t>
  </si>
  <si>
    <t>2018 | Common Stock</t>
  </si>
  <si>
    <t>Shares of common stock expected to vest</t>
  </si>
  <si>
    <t>2019 | Common Stock</t>
  </si>
  <si>
    <t>2020 | Common Stock</t>
  </si>
  <si>
    <t>2021 | Common Stock</t>
  </si>
  <si>
    <t>Share-based Incentive Plan - Schedule of Outstanding Shares of Common Stock and Weighted-average Grant Date Fair Value Per Share (Details) - 2017 Equity Incentive Plan - Common Stock</t>
  </si>
  <si>
    <t>Dec. 31, 2017$ / sharesshares</t>
  </si>
  <si>
    <t>Common Stock, Granted | shares</t>
  </si>
  <si>
    <t>Common Stock, Ending Balance | shares</t>
  </si>
  <si>
    <t>Weighted-Average Grant Date Fair Value Per Share, Granted | $ / shares</t>
  </si>
  <si>
    <t>Weighted-Average Grant Date Fair Value Per Share, Ending Balance | $ / shares</t>
  </si>
  <si>
    <t>Commitments and Contingencies - Additional Information (Detail) - USD ($) $ in Millions</t>
  </si>
  <si>
    <t>Unfunded commitments related to loans held for investment</t>
  </si>
  <si>
    <t>Concentration of Credit Risk - Summary of Loan Portfolio by Property Type (Details) - USD ($) $ in Thousands</t>
  </si>
  <si>
    <t>Loan Commitment</t>
  </si>
  <si>
    <t>Unfunded Commitment</t>
  </si>
  <si>
    <t>% of Portfolio</t>
  </si>
  <si>
    <t>Loan UPB</t>
  </si>
  <si>
    <t>Office</t>
  </si>
  <si>
    <t>22.50%</t>
  </si>
  <si>
    <t>17.70%</t>
  </si>
  <si>
    <t>21.10%</t>
  </si>
  <si>
    <t>17.80%</t>
  </si>
  <si>
    <t>Multifamily</t>
  </si>
  <si>
    <t>21.80%</t>
  </si>
  <si>
    <t>10.80%</t>
  </si>
  <si>
    <t>23.10%</t>
  </si>
  <si>
    <t>12.80%</t>
  </si>
  <si>
    <t>Hotel</t>
  </si>
  <si>
    <t>18.60%</t>
  </si>
  <si>
    <t>21.20%</t>
  </si>
  <si>
    <t>20.80%</t>
  </si>
  <si>
    <t>24.90%</t>
  </si>
  <si>
    <t>Condominium</t>
  </si>
  <si>
    <t>18.20%</t>
  </si>
  <si>
    <t>27.00%</t>
  </si>
  <si>
    <t>16.10%</t>
  </si>
  <si>
    <t>19.70%</t>
  </si>
  <si>
    <t>Mixed Use</t>
  </si>
  <si>
    <t>11.60%</t>
  </si>
  <si>
    <t>17.40%</t>
  </si>
  <si>
    <t>11.70%</t>
  </si>
  <si>
    <t>18.40%</t>
  </si>
  <si>
    <t>Retail</t>
  </si>
  <si>
    <t>5.20%</t>
  </si>
  <si>
    <t>Industrial</t>
  </si>
  <si>
    <t>Other</t>
  </si>
  <si>
    <t>Concentration of Credit Risk - Summary of Geographic Composition of Loans Held for Investment Based on Current UPB and Loan Commitment (Details) - USD ($) $ in Thousands</t>
  </si>
  <si>
    <t>% Loan Commitment</t>
  </si>
  <si>
    <t>% Loan UPB</t>
  </si>
  <si>
    <t>East</t>
  </si>
  <si>
    <t>42.90%</t>
  </si>
  <si>
    <t>43.70%</t>
  </si>
  <si>
    <t>44.80%</t>
  </si>
  <si>
    <t>48.40%</t>
  </si>
  <si>
    <t>South</t>
  </si>
  <si>
    <t>30.80%</t>
  </si>
  <si>
    <t>19.00%</t>
  </si>
  <si>
    <t>27.20%</t>
  </si>
  <si>
    <t>11.00%</t>
  </si>
  <si>
    <t>West</t>
  </si>
  <si>
    <t>18.10%</t>
  </si>
  <si>
    <t>28.50%</t>
  </si>
  <si>
    <t>30.40%</t>
  </si>
  <si>
    <t>Midwest</t>
  </si>
  <si>
    <t>6.90%</t>
  </si>
  <si>
    <t>7.10%</t>
  </si>
  <si>
    <t>Various</t>
  </si>
  <si>
    <t>1.30%</t>
  </si>
  <si>
    <t>2.80%</t>
  </si>
  <si>
    <t>Concentration of Credit Risk - Summary of Loan Portfolio by Loan Category Type (Details) - USD ($) $ in Thousands</t>
  </si>
  <si>
    <t>Bridge</t>
  </si>
  <si>
    <t>51.70%</t>
  </si>
  <si>
    <t>41.60%</t>
  </si>
  <si>
    <t>54.70%</t>
  </si>
  <si>
    <t>49.00%</t>
  </si>
  <si>
    <t>Moderate Transitional</t>
  </si>
  <si>
    <t>19.40%</t>
  </si>
  <si>
    <t>18.70%</t>
  </si>
  <si>
    <t>18.50%</t>
  </si>
  <si>
    <t>18.80%</t>
  </si>
  <si>
    <t>Construction</t>
  </si>
  <si>
    <t>16.40%</t>
  </si>
  <si>
    <t>28.10%</t>
  </si>
  <si>
    <t>13.90%</t>
  </si>
  <si>
    <t>20.40%</t>
  </si>
  <si>
    <t>Light Transitional</t>
  </si>
  <si>
    <t>11.80%</t>
  </si>
  <si>
    <t>Concentration of Credit Risk - Additional Information (Details) - USD ($) $ in Millions</t>
  </si>
  <si>
    <t>Capitalized interest</t>
  </si>
  <si>
    <t>Summary of Quarterly Results of Operations (unaudited) - Schedule of Quarterly Financial Information (Details) - USD ($) $ / shares in Units, $ in Thousands</t>
  </si>
  <si>
    <t>Net interest income and total other revenue</t>
  </si>
  <si>
    <t>Net income attributable to common stockholders</t>
  </si>
  <si>
    <t>Net income per share of common and Class A common stock:</t>
  </si>
  <si>
    <t>Basic and diluted</t>
  </si>
  <si>
    <t>Subsequent Events - Additional Information (Details) $ / shares in Units, $ in Thousands</t>
  </si>
  <si>
    <t>Feb. 14, 2018USD ($)MortgageAsset$ / shares</t>
  </si>
  <si>
    <t>Jan. 25, 2018USD ($)$ / shares</t>
  </si>
  <si>
    <t>Feb. 26, 2018USD ($)Loan</t>
  </si>
  <si>
    <t>Feb. 23, 2018USD ($)$ / sharesshares</t>
  </si>
  <si>
    <t>Dec. 31, 2017$ / shares</t>
  </si>
  <si>
    <t>Dec. 31, 2016$ / shares</t>
  </si>
  <si>
    <t>Dec. 31, 2015$ / shares</t>
  </si>
  <si>
    <t>Feb. 28, 2018USD ($)</t>
  </si>
  <si>
    <t>Jul. 19, 2017$ / shares</t>
  </si>
  <si>
    <t>Subsequent Event [Line Items]</t>
  </si>
  <si>
    <t>Preferred stock, par value | $ / shares</t>
  </si>
  <si>
    <t>Loans held for investment, aggregate unpaid principal balance percentage</t>
  </si>
  <si>
    <t>29.00%</t>
  </si>
  <si>
    <t>Goldman Sachs Bank USA, Morgan Stanley Bank, N.A. and Wells Fargo Bank</t>
  </si>
  <si>
    <t>Proceeds from issuance of securities used to repay borrowings</t>
  </si>
  <si>
    <t>Aggregate commitment amount</t>
  </si>
  <si>
    <t>Loans held for investment, aggregate unpaid principal balance</t>
  </si>
  <si>
    <t>Common stock, shares repurchased | shares</t>
  </si>
  <si>
    <t>Average price of repurchased shares | $ / shares</t>
  </si>
  <si>
    <t>Number of first mortgage loans originated | Loan</t>
  </si>
  <si>
    <t>Subsequent event date</t>
  </si>
  <si>
    <t>Feb. 26,
		2018</t>
  </si>
  <si>
    <t>Subsequent Events | Two Mortgage Loans</t>
  </si>
  <si>
    <t>Subsequent Events | Whole Loan</t>
  </si>
  <si>
    <t>Number of mortgage assets purchased | MortgageAsset</t>
  </si>
  <si>
    <t>Subsequent Events | Pari Passu Participations</t>
  </si>
  <si>
    <t>Subsequent Events | TPG Real Estate Finance 2018-FL1 Issuer, Ltd.</t>
  </si>
  <si>
    <t>Preferred stock, liquidation preference per share | $ / shares</t>
  </si>
  <si>
    <t>Subsequent Events | Investment Grade-Rated Notes | TPG Real Estate Finance 2018-FL1 Issuer, Ltd.</t>
  </si>
  <si>
    <t>Subsequent Events | Investment Grade-Rated Notes | TPG RE Finance Trust 2018-FL1 Co-Issuer, LLC</t>
  </si>
  <si>
    <t>Dividend cash paid per share | $ / shares</t>
  </si>
  <si>
    <t>Dividend, cash paid</t>
  </si>
  <si>
    <t>Schedule IV - Mortgage Loans on Real Estate (Details) $ in Thousands</t>
  </si>
  <si>
    <t>Mortgage Loans on Real Estate [Line Items]</t>
  </si>
  <si>
    <t>Prior Liens</t>
  </si>
  <si>
    <t>Unpaid Principal Balance</t>
  </si>
  <si>
    <t>Carrying Amount of Loans</t>
  </si>
  <si>
    <t>Senior Loans in Excess of 3% of the Carrying Amount of Total Loans | NC | Borrower A | Hotel</t>
  </si>
  <si>
    <t>Description /Location</t>
  </si>
  <si>
    <t>Hotel / NC</t>
  </si>
  <si>
    <t>LIBOR</t>
  </si>
  <si>
    <t>Interest Payment Rates</t>
  </si>
  <si>
    <t>3.75%</t>
  </si>
  <si>
    <t>Extended Maturity Date</t>
  </si>
  <si>
    <t>Periodic Payment Terms</t>
  </si>
  <si>
    <t>I/O</t>
  </si>
  <si>
    <t>Senior Loans in Excess of 3% of the Carrying Amount of Total Loans | PA | Borrower B | Office</t>
  </si>
  <si>
    <t>Office / PA</t>
  </si>
  <si>
    <t>4.25%</t>
  </si>
  <si>
    <t>Senior Loans in Excess of 3% of the Carrying Amount of Total Loans | TN | Borrower C | Mixed Use</t>
  </si>
  <si>
    <t>Mixed Use / TN</t>
  </si>
  <si>
    <t>Senior Loans in Excess of 3% of the Carrying Amount of Total Loans | GA | Borrower D | Retail</t>
  </si>
  <si>
    <t>Retail / GA</t>
  </si>
  <si>
    <t>Senior Loans in Excess of 3% of the Carrying Amount of Total Loans | NJ | Borrower E | Multifamily</t>
  </si>
  <si>
    <t>Multifamily / NJ</t>
  </si>
  <si>
    <t>4.75%</t>
  </si>
  <si>
    <t>Senior Loans in Excess of 3% of the Carrying Amount of Total Loans | TX | Borrower F | Multifamily</t>
  </si>
  <si>
    <t>Multifamily / TX</t>
  </si>
  <si>
    <t>4.40%</t>
  </si>
  <si>
    <t>Senior Loans Less than 3% of the Carrying Amount of Total Loans</t>
  </si>
  <si>
    <t>Senior Loans Less than 3% of the Carrying Amount of Total Loans | Senior Loan | Hotel</t>
  </si>
  <si>
    <t>Hotel / Diversified</t>
  </si>
  <si>
    <t>Floating:LIBOR</t>
  </si>
  <si>
    <t>IO</t>
  </si>
  <si>
    <t>Senior Loans Less than 3% of the Carrying Amount of Total Loans | Senior Loan | Office</t>
  </si>
  <si>
    <t>Office / Diversified</t>
  </si>
  <si>
    <t>Senior Loans Less than 3% of the Carrying Amount of Total Loans | Senior Loan | Mixed Use</t>
  </si>
  <si>
    <t>Mixed-Use / Diversified</t>
  </si>
  <si>
    <t>Senior Loans Less than 3% of the Carrying Amount of Total Loans | Senior Loan | Retail</t>
  </si>
  <si>
    <t>Retail / Diversified</t>
  </si>
  <si>
    <t>IO &amp; P&amp;I</t>
  </si>
  <si>
    <t>Senior Loans Less than 3% of the Carrying Amount of Total Loans | Senior Loan | Multifamily</t>
  </si>
  <si>
    <t>Multifamily / Diversified</t>
  </si>
  <si>
    <t>Senior Loans Less than 3% of the Carrying Amount of Total Loans | Senior Loan | Condominium</t>
  </si>
  <si>
    <t>Condominium /Diversified</t>
  </si>
  <si>
    <t>Senior Loans Less than 3% of the Carrying Amount of Total Loans | Senior Loan | Industrial</t>
  </si>
  <si>
    <t>Industrial / Diversified</t>
  </si>
  <si>
    <t>Senior Loans Less than 3% of the Carrying Amount of Total Loans | Minimum | Senior Loan</t>
  </si>
  <si>
    <t>Fixed Interest Payment Rates</t>
  </si>
  <si>
    <t>5.60%</t>
  </si>
  <si>
    <t>Senior Loans Less than 3% of the Carrying Amount of Total Loans | Minimum | Senior Loan | Hotel</t>
  </si>
  <si>
    <t>Senior Loans Less than 3% of the Carrying Amount of Total Loans | Minimum | Senior Loan | Office</t>
  </si>
  <si>
    <t>2.30%</t>
  </si>
  <si>
    <t>Senior Loans Less than 3% of the Carrying Amount of Total Loans | Minimum | Senior Loan | Mixed Use</t>
  </si>
  <si>
    <t>Senior Loans Less than 3% of the Carrying Amount of Total Loans | Minimum | Senior Loan | Retail</t>
  </si>
  <si>
    <t>Senior Loans Less than 3% of the Carrying Amount of Total Loans | Minimum | Senior Loan | Multifamily</t>
  </si>
  <si>
    <t>Senior Loans Less than 3% of the Carrying Amount of Total Loans | Minimum | Senior Loan | Condominium</t>
  </si>
  <si>
    <t>4.70%</t>
  </si>
  <si>
    <t>Senior Loans Less than 3% of the Carrying Amount of Total Loans | Minimum | Senior Loan | Industrial</t>
  </si>
  <si>
    <t>Senior Loans Less than 3% of the Carrying Amount of Total Loans | Maximum [Member] | Senior Loan</t>
  </si>
  <si>
    <t>Senior Loans Less than 3% of the Carrying Amount of Total Loans | Maximum [Member] | Senior Loan | Hotel</t>
  </si>
  <si>
    <t>6.30%</t>
  </si>
  <si>
    <t>Senior Loans Less than 3% of the Carrying Amount of Total Loans | Maximum [Member] | Senior Loan | Office</t>
  </si>
  <si>
    <t>Senior Loans Less than 3% of the Carrying Amount of Total Loans | Maximum [Member] | Senior Loan | Mixed Use</t>
  </si>
  <si>
    <t>Senior Loans Less than 3% of the Carrying Amount of Total Loans | Maximum [Member] | Senior Loan | Retail</t>
  </si>
  <si>
    <t>Senior Loans Less than 3% of the Carrying Amount of Total Loans | Maximum [Member] | Senior Loan | Multifamily</t>
  </si>
  <si>
    <t>5.30%</t>
  </si>
  <si>
    <t>Senior Loans Less than 3% of the Carrying Amount of Total Loans | Maximum [Member] | Senior Loan | Condominium</t>
  </si>
  <si>
    <t>8.50%</t>
  </si>
  <si>
    <t>Senior Loans Less than 3% of the Carrying Amount of Total Loans | Maximum [Member] | Senior Loan | Industrial</t>
  </si>
  <si>
    <t>Senior Loans Less than 3% of the Carrying Amount of Total Loans | NC | Senior Loan | Land</t>
  </si>
  <si>
    <t>Land / NC</t>
  </si>
  <si>
    <t>Senior Loans Less than 3% of the Carrying Amount of Total Loans | NC | Minimum | Senior Loan | Land</t>
  </si>
  <si>
    <t>Senior Loans Less than 3% of the Carrying Amount of Total Loans | NC | Maximum [Member] | Senior Loan | Land</t>
  </si>
  <si>
    <t>Subordinate Loans Less than 3% of the Carrying Amount of Total Loans | Multifamily and Hotel</t>
  </si>
  <si>
    <t>Multifamily / Diversified / Hotel</t>
  </si>
  <si>
    <t>Subordinate Loans Less than 3% of the Carrying Amount of Total Loans | Subordinate Loan | Multifamily</t>
  </si>
  <si>
    <t>Subordinate Loans Less than 3% of the Carrying Amount of Total Loans | Minimum | Multifamily and Hotel</t>
  </si>
  <si>
    <t>7.80%</t>
  </si>
  <si>
    <t>Subordinate Loans Less than 3% of the Carrying Amount of Total Loans | Minimum | Subordinate Loan | Multifamily</t>
  </si>
  <si>
    <t>Subordinate Loans Less than 3% of the Carrying Amount of Total Loans | Maximum [Member] | Multifamily and Hotel</t>
  </si>
  <si>
    <t>14.00%</t>
  </si>
  <si>
    <t>Subordinate Loans Less than 3% of the Carrying Amount of Total Loans | Maximum [Member] | Subordinate Loan | Multifamily</t>
  </si>
  <si>
    <t>Subordinate Loans Less than 3% of the Carrying Amount of Total Loans | GA | Subordinate Loan | Hotel</t>
  </si>
  <si>
    <t>Hotel / GA</t>
  </si>
  <si>
    <t>Subordinate Loans Less than 3% of the Carrying Amount of Total Loans | GA | Minimum | Subordinate Loan | Hotel</t>
  </si>
  <si>
    <t>Subordinate Loans Less than 3% of the Carrying Amount of Total Loans | GA | Maximum [Member] | Subordinate Loan | Hotel</t>
  </si>
  <si>
    <t>Schedule IV - Mortgage Loans on Real Estate (Parenthetical) (Details) $ in Billions</t>
  </si>
  <si>
    <t>Aggregate tax basis of loans</t>
  </si>
  <si>
    <t>Schedule IV - Reconciliation of Activity Regarding Mortgage Loans on Real Estate (Details) - USD ($) $ in Thousands</t>
  </si>
  <si>
    <t>Additions during period:</t>
  </si>
  <si>
    <t>Amortization of deferred fees and expenses</t>
  </si>
  <si>
    <t>Deductions during period:</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_);_(&quot;$ &quot;(#,##0.000)" numFmtId="166"/>
    <numFmt formatCode="_(&quot;$ &quot;#,##0.00_);_(&quot;$ &quot;(#,##0.00)" numFmtId="167"/>
    <numFmt formatCode="#,##0.0_);(#,##0.0)" numFmtId="168"/>
    <numFmt formatCode="_(&quot;Rating &quot;#,##0_);_(&quot;Rating &quot;(#,##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630472</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501.4</v>
      </c>
    </row>
    <row r="18" spans="1:4">
      <c r="A18" s="4" t="s">
        <v>30</v>
      </c>
    </row>
    <row r="19" spans="1:4">
      <c r="A19" s="3" t="s">
        <v>5</v>
      </c>
    </row>
    <row r="20" spans="1:4">
      <c r="A20" s="4" t="s">
        <v>31</v>
      </c>
      <c r="C20" s="5" t="n">
        <v>59174286</v>
      </c>
    </row>
    <row r="21" spans="1:4">
      <c r="A21" s="4" t="s">
        <v>32</v>
      </c>
    </row>
    <row r="22" spans="1:4">
      <c r="A22" s="3" t="s">
        <v>5</v>
      </c>
    </row>
    <row r="23" spans="1:4">
      <c r="A23" s="4" t="s">
        <v>31</v>
      </c>
      <c r="C23" s="5" t="n">
        <v>11677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215</v>
      </c>
    </row>
    <row r="4" spans="1:2">
      <c r="A4" s="4" t="s">
        <v>202</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7</v>
      </c>
      <c r="B1" s="2" t="s">
        <v>1</v>
      </c>
    </row>
    <row r="2" spans="1:2">
      <c r="B2" s="2" t="s">
        <v>2</v>
      </c>
    </row>
    <row r="3" spans="1:2">
      <c r="A3" s="3" t="s">
        <v>207</v>
      </c>
    </row>
    <row r="4" spans="1:2">
      <c r="A4" s="4" t="s">
        <v>217</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0</v>
      </c>
    </row>
    <row r="4" spans="1:2">
      <c r="A4" s="4" t="s">
        <v>222</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8</v>
      </c>
      <c r="B1" s="2" t="s">
        <v>1</v>
      </c>
    </row>
    <row r="2" spans="1:2">
      <c r="B2" s="2" t="s">
        <v>2</v>
      </c>
    </row>
    <row r="3" spans="1:2">
      <c r="A3" s="3" t="s">
        <v>227</v>
      </c>
    </row>
    <row r="4" spans="1:2">
      <c r="A4" s="4" t="s">
        <v>108</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v>
      </c>
      <c r="C1" s="2" t="s">
        <v>2</v>
      </c>
      <c r="D1" s="2" t="s">
        <v>34</v>
      </c>
    </row>
    <row r="2" spans="1:4">
      <c r="A2" s="3" t="s">
        <v>35</v>
      </c>
    </row>
    <row r="3" spans="1:4">
      <c r="A3" s="4" t="s">
        <v>36</v>
      </c>
      <c r="B3" s="4" t="s">
        <v>37</v>
      </c>
      <c r="C3" s="7" t="n">
        <v>75037</v>
      </c>
      <c r="D3" s="7" t="n">
        <v>103126</v>
      </c>
    </row>
    <row r="4" spans="1:4">
      <c r="A4" s="4" t="s">
        <v>38</v>
      </c>
      <c r="B4" s="4" t="s">
        <v>37</v>
      </c>
      <c r="C4" s="5" t="n">
        <v>700</v>
      </c>
      <c r="D4" s="5" t="n">
        <v>849</v>
      </c>
    </row>
    <row r="5" spans="1:4">
      <c r="A5" s="4" t="s">
        <v>39</v>
      </c>
      <c r="B5" s="4" t="s">
        <v>37</v>
      </c>
      <c r="C5" s="5" t="n">
        <v>141</v>
      </c>
      <c r="D5" s="5" t="n">
        <v>644</v>
      </c>
    </row>
    <row r="6" spans="1:4">
      <c r="A6" s="4" t="s">
        <v>40</v>
      </c>
      <c r="B6" s="4" t="s">
        <v>37</v>
      </c>
      <c r="C6" s="5" t="n">
        <v>220</v>
      </c>
      <c r="D6" s="5" t="n">
        <v>34743</v>
      </c>
    </row>
    <row r="7" spans="1:4">
      <c r="A7" s="4" t="s">
        <v>41</v>
      </c>
      <c r="B7" s="4" t="s">
        <v>37</v>
      </c>
      <c r="C7" s="5" t="n">
        <v>16861</v>
      </c>
      <c r="D7" s="5" t="n">
        <v>14023</v>
      </c>
    </row>
    <row r="8" spans="1:4">
      <c r="A8" s="4" t="s">
        <v>42</v>
      </c>
      <c r="B8" s="4" t="s">
        <v>37</v>
      </c>
      <c r="C8" s="5" t="n">
        <v>3175672</v>
      </c>
      <c r="D8" s="5" t="n">
        <v>2449990</v>
      </c>
    </row>
    <row r="9" spans="1:4">
      <c r="A9" s="4" t="s">
        <v>43</v>
      </c>
      <c r="B9" s="4" t="s">
        <v>37</v>
      </c>
      <c r="C9" s="5" t="n">
        <v>85895</v>
      </c>
      <c r="D9" s="5" t="n">
        <v>61504</v>
      </c>
    </row>
    <row r="10" spans="1:4">
      <c r="A10" s="4" t="s">
        <v>44</v>
      </c>
      <c r="B10" s="4" t="s">
        <v>37</v>
      </c>
      <c r="C10" s="5" t="n">
        <v>859</v>
      </c>
      <c r="D10" s="5" t="n">
        <v>704</v>
      </c>
    </row>
    <row r="11" spans="1:4">
      <c r="A11" s="4" t="s">
        <v>45</v>
      </c>
      <c r="B11" s="4" t="s">
        <v>37</v>
      </c>
      <c r="C11" s="5" t="n">
        <v>3355385</v>
      </c>
      <c r="D11" s="5" t="n">
        <v>2665583</v>
      </c>
    </row>
    <row r="12" spans="1:4">
      <c r="A12" s="3" t="s">
        <v>46</v>
      </c>
    </row>
    <row r="13" spans="1:4">
      <c r="A13" s="4" t="s">
        <v>47</v>
      </c>
      <c r="B13" s="4" t="s">
        <v>37</v>
      </c>
      <c r="C13" s="5" t="n">
        <v>5385</v>
      </c>
      <c r="D13" s="5" t="n">
        <v>2907</v>
      </c>
    </row>
    <row r="14" spans="1:4">
      <c r="A14" s="4" t="s">
        <v>48</v>
      </c>
      <c r="B14" s="4" t="s">
        <v>37</v>
      </c>
      <c r="C14" s="5" t="n">
        <v>5067</v>
      </c>
      <c r="D14" s="5" t="n">
        <v>6555</v>
      </c>
    </row>
    <row r="15" spans="1:4">
      <c r="A15" s="4" t="s">
        <v>49</v>
      </c>
      <c r="B15" s="4" t="s">
        <v>37</v>
      </c>
      <c r="D15" s="5" t="n">
        <v>540780</v>
      </c>
    </row>
    <row r="16" spans="1:4">
      <c r="A16" s="4" t="s">
        <v>50</v>
      </c>
      <c r="B16" s="4" t="s">
        <v>37</v>
      </c>
      <c r="C16" s="5" t="n">
        <v>1827104</v>
      </c>
      <c r="D16" s="5" t="n">
        <v>1013370</v>
      </c>
    </row>
    <row r="17" spans="1:4">
      <c r="A17" s="4" t="s">
        <v>51</v>
      </c>
      <c r="B17" s="4" t="s">
        <v>37</v>
      </c>
      <c r="C17" s="5" t="n">
        <v>287886</v>
      </c>
      <c r="D17" s="5" t="n">
        <v>108499</v>
      </c>
    </row>
    <row r="18" spans="1:4">
      <c r="A18" s="4" t="s">
        <v>52</v>
      </c>
      <c r="B18" s="4" t="s">
        <v>37</v>
      </c>
      <c r="C18" s="5" t="n">
        <v>5227</v>
      </c>
      <c r="D18" s="5" t="n">
        <v>3955</v>
      </c>
    </row>
    <row r="19" spans="1:4">
      <c r="A19" s="4" t="s">
        <v>53</v>
      </c>
      <c r="B19" s="4" t="s">
        <v>37</v>
      </c>
      <c r="C19" s="5" t="n">
        <v>317</v>
      </c>
      <c r="D19" s="5" t="n">
        <v>482</v>
      </c>
    </row>
    <row r="20" spans="1:4">
      <c r="A20" s="4" t="s">
        <v>54</v>
      </c>
      <c r="B20" s="4" t="s">
        <v>37</v>
      </c>
      <c r="C20" s="5" t="n">
        <v>23068</v>
      </c>
      <c r="D20" s="5" t="n">
        <v>18346</v>
      </c>
    </row>
    <row r="21" spans="1:4">
      <c r="A21" s="4" t="s">
        <v>55</v>
      </c>
      <c r="B21" s="4" t="s">
        <v>37</v>
      </c>
      <c r="C21" s="5" t="n">
        <v>2154054</v>
      </c>
      <c r="D21" s="5" t="n">
        <v>1694894</v>
      </c>
    </row>
    <row r="22" spans="1:4">
      <c r="A22" s="4" t="s">
        <v>56</v>
      </c>
      <c r="B22" s="4" t="s">
        <v>37</v>
      </c>
      <c r="C22" s="4" t="s">
        <v>57</v>
      </c>
      <c r="D22" s="4" t="s">
        <v>57</v>
      </c>
    </row>
    <row r="23" spans="1:4">
      <c r="A23" s="3" t="s">
        <v>58</v>
      </c>
    </row>
    <row r="24" spans="1:4">
      <c r="A24" s="4" t="s">
        <v>59</v>
      </c>
      <c r="B24" s="4" t="s">
        <v>37</v>
      </c>
      <c r="C24" s="4" t="s">
        <v>57</v>
      </c>
      <c r="D24" s="4" t="s">
        <v>57</v>
      </c>
    </row>
    <row r="25" spans="1:4">
      <c r="A25" s="4" t="s">
        <v>60</v>
      </c>
      <c r="B25" s="4" t="s">
        <v>37</v>
      </c>
      <c r="C25" s="5" t="n">
        <v>1216112</v>
      </c>
      <c r="D25" s="5" t="n">
        <v>979467</v>
      </c>
    </row>
    <row r="26" spans="1:4">
      <c r="A26" s="4" t="s">
        <v>61</v>
      </c>
      <c r="B26" s="4" t="s">
        <v>37</v>
      </c>
      <c r="C26" s="5" t="n">
        <v>-14808</v>
      </c>
      <c r="D26" s="5" t="n">
        <v>-10068</v>
      </c>
    </row>
    <row r="27" spans="1:4">
      <c r="A27" s="4" t="s">
        <v>62</v>
      </c>
      <c r="B27" s="4" t="s">
        <v>37</v>
      </c>
      <c r="C27" s="5" t="n">
        <v>-34</v>
      </c>
      <c r="D27" s="5" t="n">
        <v>1250</v>
      </c>
    </row>
    <row r="28" spans="1:4">
      <c r="A28" s="4" t="s">
        <v>63</v>
      </c>
      <c r="B28" s="4" t="s">
        <v>64</v>
      </c>
      <c r="C28" s="5" t="n">
        <v>1201331</v>
      </c>
      <c r="D28" s="5" t="n">
        <v>970689</v>
      </c>
    </row>
    <row r="29" spans="1:4">
      <c r="A29" s="4" t="s">
        <v>65</v>
      </c>
      <c r="B29" s="4" t="s">
        <v>37</v>
      </c>
      <c r="C29" s="5" t="n">
        <v>3355385</v>
      </c>
      <c r="D29" s="5" t="n">
        <v>2665583</v>
      </c>
    </row>
    <row r="30" spans="1:4">
      <c r="A30" s="4" t="s">
        <v>66</v>
      </c>
    </row>
    <row r="31" spans="1:4">
      <c r="A31" s="3" t="s">
        <v>58</v>
      </c>
    </row>
    <row r="32" spans="1:4">
      <c r="A32" s="4" t="s">
        <v>67</v>
      </c>
      <c r="B32" s="4" t="s">
        <v>37</v>
      </c>
      <c r="C32" s="5" t="n">
        <v>60</v>
      </c>
      <c r="D32" s="5" t="n">
        <v>39</v>
      </c>
    </row>
    <row r="33" spans="1:4">
      <c r="A33" s="4" t="s">
        <v>32</v>
      </c>
    </row>
    <row r="34" spans="1:4">
      <c r="A34" s="3" t="s">
        <v>58</v>
      </c>
    </row>
    <row r="35" spans="1:4">
      <c r="A35" s="4" t="s">
        <v>67</v>
      </c>
      <c r="B35" s="4" t="s">
        <v>37</v>
      </c>
      <c r="C35" s="5" t="n">
        <v>1</v>
      </c>
      <c r="D35" s="5" t="n">
        <v>1</v>
      </c>
    </row>
    <row r="36" spans="1:4">
      <c r="A36" s="4" t="s">
        <v>63</v>
      </c>
      <c r="C36" s="7" t="n">
        <v>1</v>
      </c>
      <c r="D36" s="7" t="n">
        <v>1</v>
      </c>
    </row>
    <row r="37" spans="1:4"/>
    <row r="38" spans="1:4">
      <c r="A38" s="4" t="s">
        <v>37</v>
      </c>
      <c r="B38" s="4" t="s">
        <v>68</v>
      </c>
    </row>
    <row r="39" spans="1:4">
      <c r="A39" s="4" t="s">
        <v>69</v>
      </c>
      <c r="B39" s="4" t="s">
        <v>70</v>
      </c>
    </row>
  </sheetData>
  <mergeCells count="4">
    <mergeCell ref="A1:B1"/>
    <mergeCell ref="A37:C37"/>
    <mergeCell ref="B38:C38"/>
    <mergeCell ref="B39:C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1"/>
    <col customWidth="1" max="2" min="2" width="80"/>
  </cols>
  <sheetData>
    <row r="1" spans="1:2">
      <c r="A1" s="1" t="s">
        <v>256</v>
      </c>
      <c r="B1" s="2" t="s">
        <v>1</v>
      </c>
    </row>
    <row r="2" spans="1:2">
      <c r="B2" s="2" t="s">
        <v>2</v>
      </c>
    </row>
    <row r="3" spans="1:2">
      <c r="A3" s="3" t="s">
        <v>210</v>
      </c>
    </row>
    <row r="4" spans="1:2">
      <c r="A4" s="4" t="s">
        <v>257</v>
      </c>
      <c r="B4" s="4" t="s">
        <v>258</v>
      </c>
    </row>
    <row r="5" spans="1:2">
      <c r="A5" s="4" t="s">
        <v>259</v>
      </c>
      <c r="B5" s="4" t="s">
        <v>260</v>
      </c>
    </row>
    <row r="6" spans="1:2">
      <c r="A6" s="4" t="s">
        <v>261</v>
      </c>
      <c r="B6" s="4" t="s">
        <v>262</v>
      </c>
    </row>
    <row r="7" spans="1:2">
      <c r="A7" s="4" t="s">
        <v>263</v>
      </c>
      <c r="B7" s="4" t="s">
        <v>264</v>
      </c>
    </row>
    <row r="8" spans="1:2">
      <c r="A8" s="4" t="s">
        <v>212</v>
      </c>
      <c r="B8" s="4" t="s">
        <v>265</v>
      </c>
    </row>
    <row r="9" spans="1:2">
      <c r="A9" s="4" t="s">
        <v>202</v>
      </c>
      <c r="B9" s="4" t="s">
        <v>266</v>
      </c>
    </row>
    <row r="10" spans="1:2">
      <c r="A10" s="4" t="s">
        <v>267</v>
      </c>
      <c r="B10" s="4" t="s">
        <v>268</v>
      </c>
    </row>
    <row r="11" spans="1:2">
      <c r="A11" s="4" t="s">
        <v>224</v>
      </c>
      <c r="B11" s="4" t="s">
        <v>269</v>
      </c>
    </row>
    <row r="12" spans="1:2">
      <c r="A12" s="4" t="s">
        <v>108</v>
      </c>
      <c r="B12" s="4" t="s">
        <v>270</v>
      </c>
    </row>
    <row r="13" spans="1:2">
      <c r="A13" s="4" t="s">
        <v>271</v>
      </c>
      <c r="B13" s="4" t="s">
        <v>272</v>
      </c>
    </row>
    <row r="14" spans="1:2">
      <c r="A14" s="4" t="s">
        <v>273</v>
      </c>
      <c r="B14" s="4" t="s">
        <v>274</v>
      </c>
    </row>
    <row r="15" spans="1:2">
      <c r="A15" s="4" t="s">
        <v>275</v>
      </c>
      <c r="B15" s="4" t="s">
        <v>276</v>
      </c>
    </row>
    <row r="16" spans="1:2">
      <c r="A16" s="4" t="s">
        <v>36</v>
      </c>
      <c r="B16" s="4" t="s">
        <v>277</v>
      </c>
    </row>
    <row r="17" spans="1:2">
      <c r="A17" s="4" t="s">
        <v>38</v>
      </c>
      <c r="B17" s="4" t="s">
        <v>278</v>
      </c>
    </row>
    <row r="18" spans="1:2">
      <c r="A18" s="4" t="s">
        <v>279</v>
      </c>
      <c r="B18"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82</v>
      </c>
    </row>
    <row r="4" spans="1:2">
      <c r="A4" s="4" t="s">
        <v>283</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84</v>
      </c>
      <c r="B1" s="2" t="s">
        <v>1</v>
      </c>
    </row>
    <row r="2" spans="1:2">
      <c r="B2" s="2" t="s">
        <v>2</v>
      </c>
    </row>
    <row r="3" spans="1:2">
      <c r="A3" s="3" t="s">
        <v>213</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15</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71</v>
      </c>
      <c r="C1" s="2" t="s">
        <v>2</v>
      </c>
      <c r="D1" s="2" t="s">
        <v>34</v>
      </c>
    </row>
    <row r="2" spans="1:4">
      <c r="A2" s="4" t="s">
        <v>72</v>
      </c>
      <c r="C2" s="8" t="n">
        <v>0.001</v>
      </c>
      <c r="D2" s="8" t="n">
        <v>0.001</v>
      </c>
    </row>
    <row r="3" spans="1:4">
      <c r="A3" s="4" t="s">
        <v>73</v>
      </c>
      <c r="C3" s="5" t="n">
        <v>100000000</v>
      </c>
      <c r="D3" s="5" t="n">
        <v>125</v>
      </c>
    </row>
    <row r="4" spans="1:4">
      <c r="A4" s="4" t="s">
        <v>74</v>
      </c>
      <c r="C4" s="5" t="n">
        <v>125</v>
      </c>
      <c r="D4" s="5" t="n">
        <v>125</v>
      </c>
    </row>
    <row r="5" spans="1:4">
      <c r="A5" s="4" t="s">
        <v>75</v>
      </c>
      <c r="C5" s="5" t="n">
        <v>125</v>
      </c>
      <c r="D5" s="5" t="n">
        <v>125</v>
      </c>
    </row>
    <row r="6" spans="1:4">
      <c r="A6" s="4" t="s">
        <v>76</v>
      </c>
      <c r="C6" s="8" t="n">
        <v>0.001</v>
      </c>
      <c r="D6" s="8" t="n">
        <v>0.001</v>
      </c>
    </row>
    <row r="7" spans="1:4">
      <c r="A7" s="4" t="s">
        <v>77</v>
      </c>
      <c r="C7" s="5" t="n">
        <v>300000000</v>
      </c>
      <c r="D7" s="5" t="n">
        <v>95500000</v>
      </c>
    </row>
    <row r="8" spans="1:4">
      <c r="A8" s="4" t="s">
        <v>78</v>
      </c>
      <c r="C8" s="5" t="n">
        <v>59440112</v>
      </c>
      <c r="D8" s="5" t="n">
        <v>47251165</v>
      </c>
    </row>
    <row r="9" spans="1:4">
      <c r="A9" s="4" t="s">
        <v>79</v>
      </c>
      <c r="C9" s="5" t="n">
        <v>59440112</v>
      </c>
      <c r="D9" s="5" t="n">
        <v>47251165</v>
      </c>
    </row>
    <row r="10" spans="1:4">
      <c r="A10" s="4" t="s">
        <v>80</v>
      </c>
      <c r="B10" s="4" t="s">
        <v>37</v>
      </c>
      <c r="C10" s="7" t="n">
        <v>3355385</v>
      </c>
      <c r="D10" s="7" t="n">
        <v>2665583</v>
      </c>
    </row>
    <row r="11" spans="1:4">
      <c r="A11" s="4" t="s">
        <v>81</v>
      </c>
      <c r="B11" s="4" t="s">
        <v>37</v>
      </c>
      <c r="C11" s="5" t="n">
        <v>2154054</v>
      </c>
      <c r="D11" s="5" t="n">
        <v>1694894</v>
      </c>
    </row>
    <row r="12" spans="1:4">
      <c r="A12" s="4" t="s">
        <v>82</v>
      </c>
    </row>
    <row r="13" spans="1:4">
      <c r="A13" s="4" t="s">
        <v>80</v>
      </c>
      <c r="C13" s="5" t="n">
        <v>0</v>
      </c>
      <c r="D13" s="5" t="n">
        <v>743500</v>
      </c>
    </row>
    <row r="14" spans="1:4">
      <c r="A14" s="4" t="s">
        <v>81</v>
      </c>
      <c r="C14" s="7" t="n">
        <v>0</v>
      </c>
      <c r="D14" s="7" t="n">
        <v>542800</v>
      </c>
    </row>
    <row r="15" spans="1:4">
      <c r="A15" s="4" t="s">
        <v>32</v>
      </c>
    </row>
    <row r="16" spans="1:4">
      <c r="A16" s="4" t="s">
        <v>76</v>
      </c>
      <c r="C16" s="8" t="n">
        <v>0.001</v>
      </c>
      <c r="D16" s="8" t="n">
        <v>0.001</v>
      </c>
    </row>
    <row r="17" spans="1:4">
      <c r="A17" s="4" t="s">
        <v>77</v>
      </c>
      <c r="C17" s="5" t="n">
        <v>2500000</v>
      </c>
      <c r="D17" s="5" t="n">
        <v>2500000</v>
      </c>
    </row>
    <row r="18" spans="1:4">
      <c r="A18" s="4" t="s">
        <v>78</v>
      </c>
      <c r="C18" s="5" t="n">
        <v>1178618</v>
      </c>
      <c r="D18" s="5" t="n">
        <v>1194863</v>
      </c>
    </row>
    <row r="19" spans="1:4">
      <c r="A19" s="4" t="s">
        <v>79</v>
      </c>
      <c r="C19" s="5" t="n">
        <v>1178618</v>
      </c>
      <c r="D19" s="5" t="n">
        <v>1194863</v>
      </c>
    </row>
    <row r="20" spans="1:4">
      <c r="A20" s="4" t="s">
        <v>83</v>
      </c>
    </row>
    <row r="21" spans="1:4">
      <c r="A21" s="4" t="s">
        <v>84</v>
      </c>
      <c r="C21" s="7" t="n">
        <v>2694106</v>
      </c>
      <c r="D21" s="7" t="n">
        <v>1397610</v>
      </c>
    </row>
    <row r="22" spans="1:4">
      <c r="A22" s="4" t="s">
        <v>85</v>
      </c>
      <c r="C22" s="5" t="n">
        <v>8697</v>
      </c>
      <c r="D22" s="5" t="n">
        <v>8159</v>
      </c>
    </row>
    <row r="23" spans="1:4">
      <c r="A23" s="4" t="s">
        <v>86</v>
      </c>
    </row>
    <row r="24" spans="1:4">
      <c r="A24" s="4" t="s">
        <v>87</v>
      </c>
      <c r="C24" s="5" t="n">
        <v>47762</v>
      </c>
      <c r="D24" s="5" t="n">
        <v>51305</v>
      </c>
    </row>
    <row r="25" spans="1:4">
      <c r="A25" s="4" t="s">
        <v>88</v>
      </c>
    </row>
    <row r="26" spans="1:4">
      <c r="A26" s="4" t="s">
        <v>84</v>
      </c>
      <c r="D26" s="5" t="n">
        <v>712158</v>
      </c>
    </row>
    <row r="27" spans="1:4">
      <c r="A27" s="4" t="s">
        <v>85</v>
      </c>
      <c r="C27" s="5" t="n">
        <v>0</v>
      </c>
      <c r="D27" s="5" t="n">
        <v>2541</v>
      </c>
    </row>
    <row r="28" spans="1:4">
      <c r="A28" s="4" t="s">
        <v>89</v>
      </c>
    </row>
    <row r="29" spans="1:4">
      <c r="A29" s="4" t="s">
        <v>85</v>
      </c>
      <c r="C29" s="7" t="n">
        <v>1601</v>
      </c>
      <c r="D29" s="7" t="n">
        <v>2883</v>
      </c>
    </row>
    <row r="30" spans="1:4"/>
    <row r="31" spans="1:4">
      <c r="A31" s="4" t="s">
        <v>37</v>
      </c>
      <c r="B31" s="4" t="s">
        <v>68</v>
      </c>
    </row>
  </sheetData>
  <mergeCells count="3">
    <mergeCell ref="A1:B1"/>
    <mergeCell ref="A30:C30"/>
    <mergeCell ref="B31:C3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96</v>
      </c>
      <c r="B1" s="2" t="s">
        <v>1</v>
      </c>
    </row>
    <row r="2" spans="1:2">
      <c r="B2" s="2" t="s">
        <v>2</v>
      </c>
    </row>
    <row r="3" spans="1:2">
      <c r="A3" s="4" t="s">
        <v>297</v>
      </c>
      <c r="B3" s="4" t="s">
        <v>298</v>
      </c>
    </row>
    <row r="4" spans="1:2">
      <c r="A4" s="4" t="s">
        <v>88</v>
      </c>
    </row>
    <row r="5" spans="1:2">
      <c r="A5" s="4" t="s">
        <v>299</v>
      </c>
      <c r="B5"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302</v>
      </c>
    </row>
    <row r="4" spans="1:2">
      <c r="A4" s="4" t="s">
        <v>303</v>
      </c>
      <c r="B4" s="4" t="s">
        <v>304</v>
      </c>
    </row>
    <row r="5" spans="1:2">
      <c r="A5" s="4" t="s">
        <v>305</v>
      </c>
      <c r="B5" s="4" t="s">
        <v>306</v>
      </c>
    </row>
    <row r="6" spans="1:2">
      <c r="A6" s="4" t="s">
        <v>307</v>
      </c>
    </row>
    <row r="7" spans="1:2">
      <c r="A7" s="3" t="s">
        <v>302</v>
      </c>
    </row>
    <row r="8" spans="1:2">
      <c r="A8" s="4" t="s">
        <v>308</v>
      </c>
      <c r="B8"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0</v>
      </c>
      <c r="B1" s="2" t="s">
        <v>1</v>
      </c>
    </row>
    <row r="2" spans="1:2">
      <c r="B2" s="2" t="s">
        <v>2</v>
      </c>
    </row>
    <row r="3" spans="1:2">
      <c r="A3" s="3" t="s">
        <v>220</v>
      </c>
    </row>
    <row r="4" spans="1:2">
      <c r="A4" s="4" t="s">
        <v>311</v>
      </c>
      <c r="B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25</v>
      </c>
    </row>
    <row r="4" spans="1:2">
      <c r="A4" s="4" t="s">
        <v>314</v>
      </c>
      <c r="B4"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16</v>
      </c>
      <c r="B1" s="2" t="s">
        <v>1</v>
      </c>
    </row>
    <row r="2" spans="1:2">
      <c r="B2" s="2" t="s">
        <v>2</v>
      </c>
    </row>
    <row r="3" spans="1:2">
      <c r="A3" s="3" t="s">
        <v>227</v>
      </c>
    </row>
    <row r="4" spans="1:2">
      <c r="A4" s="4" t="s">
        <v>317</v>
      </c>
      <c r="B4"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19</v>
      </c>
      <c r="B1" s="2" t="s">
        <v>1</v>
      </c>
    </row>
    <row r="2" spans="1:2">
      <c r="B2" s="2" t="s">
        <v>2</v>
      </c>
    </row>
    <row r="3" spans="1:2">
      <c r="A3" s="3" t="s">
        <v>233</v>
      </c>
    </row>
    <row r="4" spans="1:2">
      <c r="A4" s="4" t="s">
        <v>320</v>
      </c>
      <c r="B4"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39</v>
      </c>
    </row>
    <row r="4" spans="1:2">
      <c r="A4" s="4" t="s">
        <v>323</v>
      </c>
      <c r="B4"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326</v>
      </c>
    </row>
    <row r="4" spans="1:2">
      <c r="A4" s="4" t="s">
        <v>327</v>
      </c>
      <c r="B4" s="4" t="s">
        <v>328</v>
      </c>
    </row>
    <row r="5" spans="1:2">
      <c r="A5" s="4" t="s">
        <v>329</v>
      </c>
      <c r="B5" s="4" t="s">
        <v>330</v>
      </c>
    </row>
    <row r="6" spans="1:2">
      <c r="A6" s="4" t="s">
        <v>331</v>
      </c>
    </row>
    <row r="7" spans="1:2">
      <c r="A7" s="3" t="s">
        <v>326</v>
      </c>
    </row>
    <row r="8" spans="1:2">
      <c r="A8" s="4" t="s">
        <v>327</v>
      </c>
      <c r="B8"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3</v>
      </c>
      <c r="B1" s="2" t="s">
        <v>1</v>
      </c>
    </row>
    <row r="2" spans="1:2">
      <c r="B2" s="2" t="s">
        <v>2</v>
      </c>
    </row>
    <row r="3" spans="1:2">
      <c r="A3" s="3" t="s">
        <v>248</v>
      </c>
    </row>
    <row r="4" spans="1:2">
      <c r="A4" s="4" t="s">
        <v>334</v>
      </c>
      <c r="B4"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336</v>
      </c>
      <c r="B1" s="2" t="s">
        <v>1</v>
      </c>
    </row>
    <row r="2" spans="1:4">
      <c r="B2" s="2" t="s">
        <v>337</v>
      </c>
      <c r="C2" s="2" t="s">
        <v>338</v>
      </c>
      <c r="D2" s="2" t="s">
        <v>339</v>
      </c>
    </row>
    <row r="3" spans="1:4">
      <c r="A3" s="3" t="s">
        <v>340</v>
      </c>
    </row>
    <row r="4" spans="1:4">
      <c r="A4" s="4" t="s">
        <v>341</v>
      </c>
      <c r="B4" s="4" t="s">
        <v>342</v>
      </c>
    </row>
    <row r="5" spans="1:4">
      <c r="A5" s="4" t="s">
        <v>343</v>
      </c>
      <c r="B5" s="5" t="n">
        <v>0</v>
      </c>
      <c r="C5" s="5" t="n">
        <v>0</v>
      </c>
    </row>
    <row r="6" spans="1:4">
      <c r="A6" s="4" t="s">
        <v>344</v>
      </c>
      <c r="B6" s="4" t="s">
        <v>345</v>
      </c>
    </row>
    <row r="7" spans="1:4">
      <c r="A7" s="4" t="s">
        <v>346</v>
      </c>
      <c r="B7" s="7" t="n">
        <v>250000</v>
      </c>
      <c r="C7" s="7" t="n">
        <v>250000</v>
      </c>
    </row>
    <row r="8" spans="1:4">
      <c r="A8" s="4" t="s">
        <v>347</v>
      </c>
      <c r="B8" s="7" t="n">
        <v>500000</v>
      </c>
      <c r="C8" s="5" t="n">
        <v>500000</v>
      </c>
      <c r="D8" s="7" t="n">
        <v>500000</v>
      </c>
    </row>
    <row r="9" spans="1:4">
      <c r="A9" s="4" t="s">
        <v>348</v>
      </c>
    </row>
    <row r="10" spans="1:4">
      <c r="A10" s="3" t="s">
        <v>340</v>
      </c>
    </row>
    <row r="11" spans="1:4">
      <c r="A11" s="4" t="s">
        <v>349</v>
      </c>
      <c r="C11" s="7" t="n">
        <v>13600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0</v>
      </c>
      <c r="C1" s="2" t="s">
        <v>1</v>
      </c>
    </row>
    <row r="2" spans="1:5">
      <c r="C2" s="2" t="s">
        <v>2</v>
      </c>
      <c r="D2" s="2" t="s">
        <v>34</v>
      </c>
      <c r="E2" s="2" t="s">
        <v>91</v>
      </c>
    </row>
    <row r="3" spans="1:5">
      <c r="A3" s="3" t="s">
        <v>92</v>
      </c>
    </row>
    <row r="4" spans="1:5">
      <c r="A4" s="4" t="s">
        <v>93</v>
      </c>
      <c r="C4" s="7" t="n">
        <v>198903</v>
      </c>
      <c r="D4" s="7" t="n">
        <v>153631</v>
      </c>
      <c r="E4" s="7" t="n">
        <v>128647</v>
      </c>
    </row>
    <row r="5" spans="1:5">
      <c r="A5" s="4" t="s">
        <v>94</v>
      </c>
      <c r="C5" s="5" t="n">
        <v>-78268</v>
      </c>
      <c r="D5" s="5" t="n">
        <v>-61649</v>
      </c>
      <c r="E5" s="5" t="n">
        <v>-47564</v>
      </c>
    </row>
    <row r="6" spans="1:5">
      <c r="A6" s="4" t="s">
        <v>95</v>
      </c>
      <c r="C6" s="5" t="n">
        <v>120635</v>
      </c>
      <c r="D6" s="5" t="n">
        <v>91982</v>
      </c>
      <c r="E6" s="5" t="n">
        <v>81083</v>
      </c>
    </row>
    <row r="7" spans="1:5">
      <c r="A7" s="3" t="s">
        <v>96</v>
      </c>
    </row>
    <row r="8" spans="1:5">
      <c r="A8" s="4" t="s">
        <v>97</v>
      </c>
      <c r="C8" s="5" t="n">
        <v>1697</v>
      </c>
      <c r="D8" s="5" t="n">
        <v>416</v>
      </c>
      <c r="E8" s="5" t="n">
        <v>54</v>
      </c>
    </row>
    <row r="9" spans="1:5">
      <c r="A9" s="4" t="s">
        <v>98</v>
      </c>
      <c r="C9" s="5" t="n">
        <v>1697</v>
      </c>
      <c r="D9" s="5" t="n">
        <v>416</v>
      </c>
      <c r="E9" s="5" t="n">
        <v>54</v>
      </c>
    </row>
    <row r="10" spans="1:5">
      <c r="A10" s="3" t="s">
        <v>99</v>
      </c>
    </row>
    <row r="11" spans="1:5">
      <c r="A11" s="4" t="s">
        <v>100</v>
      </c>
      <c r="C11" s="5" t="n">
        <v>3132</v>
      </c>
      <c r="D11" s="5" t="n">
        <v>3260</v>
      </c>
      <c r="E11" s="5" t="n">
        <v>5224</v>
      </c>
    </row>
    <row r="12" spans="1:5">
      <c r="A12" s="4" t="s">
        <v>101</v>
      </c>
      <c r="C12" s="5" t="n">
        <v>2975</v>
      </c>
      <c r="D12" s="5" t="n">
        <v>2199</v>
      </c>
      <c r="E12" s="5" t="n">
        <v>784</v>
      </c>
    </row>
    <row r="13" spans="1:5">
      <c r="A13" s="4" t="s">
        <v>102</v>
      </c>
      <c r="C13" s="5" t="n">
        <v>3068</v>
      </c>
      <c r="D13" s="5" t="n">
        <v>3625</v>
      </c>
      <c r="E13" s="5" t="n">
        <v>4011</v>
      </c>
    </row>
    <row r="14" spans="1:5">
      <c r="A14" s="4" t="s">
        <v>103</v>
      </c>
      <c r="C14" s="5" t="n">
        <v>14096</v>
      </c>
      <c r="D14" s="5" t="n">
        <v>8816</v>
      </c>
      <c r="E14" s="5" t="n">
        <v>6902</v>
      </c>
    </row>
    <row r="15" spans="1:5">
      <c r="A15" s="4" t="s">
        <v>104</v>
      </c>
      <c r="C15" s="5" t="n">
        <v>225</v>
      </c>
      <c r="D15" s="5" t="n">
        <v>849</v>
      </c>
      <c r="E15" s="5" t="n">
        <v>1257</v>
      </c>
    </row>
    <row r="16" spans="1:5">
      <c r="A16" s="4" t="s">
        <v>105</v>
      </c>
      <c r="C16" s="5" t="n">
        <v>4338</v>
      </c>
      <c r="D16" s="5" t="n">
        <v>3687</v>
      </c>
      <c r="E16" s="5" t="n">
        <v>1992</v>
      </c>
    </row>
    <row r="17" spans="1:5">
      <c r="A17" s="4" t="s">
        <v>106</v>
      </c>
      <c r="C17" s="5" t="n">
        <v>27834</v>
      </c>
      <c r="D17" s="5" t="n">
        <v>22436</v>
      </c>
      <c r="E17" s="5" t="n">
        <v>20170</v>
      </c>
    </row>
    <row r="18" spans="1:5">
      <c r="A18" s="4" t="s">
        <v>107</v>
      </c>
      <c r="C18" s="5" t="n">
        <v>94498</v>
      </c>
      <c r="D18" s="5" t="n">
        <v>69962</v>
      </c>
      <c r="E18" s="5" t="n">
        <v>60967</v>
      </c>
    </row>
    <row r="19" spans="1:5">
      <c r="A19" s="4" t="s">
        <v>108</v>
      </c>
      <c r="C19" s="5" t="n">
        <v>-146</v>
      </c>
      <c r="D19" s="5" t="n">
        <v>5</v>
      </c>
      <c r="E19" s="5" t="n">
        <v>-1612</v>
      </c>
    </row>
    <row r="20" spans="1:5">
      <c r="A20" s="4" t="s">
        <v>109</v>
      </c>
      <c r="C20" s="5" t="n">
        <v>94352</v>
      </c>
      <c r="D20" s="5" t="n">
        <v>69967</v>
      </c>
      <c r="E20" s="5" t="n">
        <v>59355</v>
      </c>
    </row>
    <row r="21" spans="1:5">
      <c r="A21" s="4" t="s">
        <v>110</v>
      </c>
      <c r="C21" s="5" t="n">
        <v>-16</v>
      </c>
      <c r="D21" s="5" t="n">
        <v>-16</v>
      </c>
      <c r="E21" s="5" t="n">
        <v>-15</v>
      </c>
    </row>
    <row r="22" spans="1:5">
      <c r="A22" s="4" t="s">
        <v>111</v>
      </c>
      <c r="C22" s="7" t="n">
        <v>94336</v>
      </c>
      <c r="D22" s="7" t="n">
        <v>69951</v>
      </c>
      <c r="E22" s="7" t="n">
        <v>59340</v>
      </c>
    </row>
    <row r="23" spans="1:5">
      <c r="A23" s="4" t="s">
        <v>112</v>
      </c>
      <c r="B23" s="4" t="s">
        <v>37</v>
      </c>
      <c r="C23" s="9" t="n">
        <v>1.74</v>
      </c>
      <c r="D23" s="9" t="n">
        <v>1.69</v>
      </c>
      <c r="E23" s="9" t="n">
        <v>1.81</v>
      </c>
    </row>
    <row r="24" spans="1:5">
      <c r="A24" s="4" t="s">
        <v>113</v>
      </c>
      <c r="B24" s="4" t="s">
        <v>37</v>
      </c>
      <c r="C24" s="9" t="n">
        <v>1.74</v>
      </c>
      <c r="D24" s="9" t="n">
        <v>1.69</v>
      </c>
      <c r="E24" s="9" t="n">
        <v>1.81</v>
      </c>
    </row>
    <row r="25" spans="1:5">
      <c r="A25" s="3" t="s">
        <v>114</v>
      </c>
    </row>
    <row r="26" spans="1:5">
      <c r="A26" s="4" t="s">
        <v>115</v>
      </c>
      <c r="B26" s="4" t="s">
        <v>37</v>
      </c>
      <c r="C26" s="5" t="n">
        <v>54194596</v>
      </c>
      <c r="D26" s="5" t="n">
        <v>41406026</v>
      </c>
      <c r="E26" s="5" t="n">
        <v>32867969</v>
      </c>
    </row>
    <row r="27" spans="1:5">
      <c r="A27" s="4" t="s">
        <v>116</v>
      </c>
      <c r="B27" s="4" t="s">
        <v>37</v>
      </c>
      <c r="C27" s="5" t="n">
        <v>54194596</v>
      </c>
      <c r="D27" s="5" t="n">
        <v>41406026</v>
      </c>
      <c r="E27" s="5" t="n">
        <v>32867969</v>
      </c>
    </row>
    <row r="28" spans="1:5">
      <c r="A28" s="3" t="s">
        <v>117</v>
      </c>
    </row>
    <row r="29" spans="1:5">
      <c r="A29" s="4" t="s">
        <v>109</v>
      </c>
      <c r="C29" s="7" t="n">
        <v>94352</v>
      </c>
      <c r="D29" s="7" t="n">
        <v>69967</v>
      </c>
      <c r="E29" s="7" t="n">
        <v>59355</v>
      </c>
    </row>
    <row r="30" spans="1:5">
      <c r="A30" s="4" t="s">
        <v>118</v>
      </c>
      <c r="C30" s="5" t="n">
        <v>-1284</v>
      </c>
      <c r="D30" s="5" t="n">
        <v>1250</v>
      </c>
    </row>
    <row r="31" spans="1:5">
      <c r="A31" s="4" t="s">
        <v>119</v>
      </c>
      <c r="C31" s="7" t="n">
        <v>93068</v>
      </c>
      <c r="D31" s="7" t="n">
        <v>71217</v>
      </c>
      <c r="E31" s="7" t="n">
        <v>59355</v>
      </c>
    </row>
    <row r="32" spans="1:5"/>
    <row r="33" spans="1:5">
      <c r="A33" s="4" t="s">
        <v>37</v>
      </c>
      <c r="B33" s="4" t="s">
        <v>120</v>
      </c>
    </row>
  </sheetData>
  <mergeCells count="4">
    <mergeCell ref="A1:B2"/>
    <mergeCell ref="C1:E1"/>
    <mergeCell ref="A32:D32"/>
    <mergeCell ref="B33:D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50</v>
      </c>
      <c r="C1" s="2" t="s">
        <v>2</v>
      </c>
      <c r="D1" s="2" t="s">
        <v>34</v>
      </c>
      <c r="E1" s="2" t="s">
        <v>91</v>
      </c>
      <c r="F1" s="2" t="s">
        <v>351</v>
      </c>
    </row>
    <row r="2" spans="1:6">
      <c r="A2" s="3" t="s">
        <v>282</v>
      </c>
    </row>
    <row r="3" spans="1:6">
      <c r="A3" s="4" t="s">
        <v>36</v>
      </c>
      <c r="B3" s="4" t="s">
        <v>37</v>
      </c>
      <c r="C3" s="7" t="n">
        <v>75037</v>
      </c>
      <c r="D3" s="7" t="n">
        <v>103126</v>
      </c>
    </row>
    <row r="4" spans="1:6">
      <c r="A4" s="4" t="s">
        <v>38</v>
      </c>
      <c r="B4" s="4" t="s">
        <v>37</v>
      </c>
      <c r="C4" s="5" t="n">
        <v>700</v>
      </c>
      <c r="D4" s="5" t="n">
        <v>849</v>
      </c>
    </row>
    <row r="5" spans="1:6">
      <c r="A5" s="4" t="s">
        <v>352</v>
      </c>
      <c r="C5" s="7" t="n">
        <v>75737</v>
      </c>
      <c r="D5" s="7" t="n">
        <v>103975</v>
      </c>
      <c r="E5" s="7" t="n">
        <v>105951</v>
      </c>
      <c r="F5" s="7" t="n">
        <v>11664</v>
      </c>
    </row>
    <row r="6" spans="1:6"/>
    <row r="7" spans="1:6">
      <c r="A7" s="4" t="s">
        <v>37</v>
      </c>
      <c r="B7" s="4" t="s">
        <v>68</v>
      </c>
    </row>
  </sheetData>
  <mergeCells count="3">
    <mergeCell ref="A1:B1"/>
    <mergeCell ref="A6:E6"/>
    <mergeCell ref="B7:E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31"/>
    <col customWidth="1" max="3" min="3" width="31"/>
  </cols>
  <sheetData>
    <row r="1" spans="1:3">
      <c r="A1" s="1" t="s">
        <v>353</v>
      </c>
      <c r="B1" s="2" t="s">
        <v>1</v>
      </c>
    </row>
    <row r="2" spans="1:3">
      <c r="B2" s="2" t="s">
        <v>354</v>
      </c>
      <c r="C2" s="2" t="s">
        <v>355</v>
      </c>
    </row>
    <row r="3" spans="1:3">
      <c r="A3" s="3" t="s">
        <v>356</v>
      </c>
    </row>
    <row r="4" spans="1:3">
      <c r="A4" s="4" t="s">
        <v>357</v>
      </c>
      <c r="B4" s="7" t="n">
        <v>3727156000</v>
      </c>
      <c r="C4" s="7" t="n">
        <v>3040202000</v>
      </c>
    </row>
    <row r="5" spans="1:3">
      <c r="A5" s="4" t="s">
        <v>358</v>
      </c>
      <c r="B5" s="5" t="n">
        <v>529040000</v>
      </c>
      <c r="C5" s="5" t="n">
        <v>574642000</v>
      </c>
    </row>
    <row r="6" spans="1:3">
      <c r="A6" s="4" t="s">
        <v>359</v>
      </c>
      <c r="B6" s="5" t="n">
        <v>0</v>
      </c>
      <c r="C6" s="5" t="n">
        <v>2900000</v>
      </c>
    </row>
    <row r="7" spans="1:3">
      <c r="A7" s="4" t="s">
        <v>360</v>
      </c>
      <c r="B7" s="7" t="n">
        <v>2000000</v>
      </c>
      <c r="C7" s="7" t="n">
        <v>12500000</v>
      </c>
    </row>
    <row r="8" spans="1:3">
      <c r="A8" s="4" t="s">
        <v>361</v>
      </c>
      <c r="B8" s="10" t="n">
        <v>2.6</v>
      </c>
      <c r="C8" s="10" t="n">
        <v>2.6</v>
      </c>
    </row>
    <row r="9" spans="1:3">
      <c r="A9" s="4" t="s">
        <v>343</v>
      </c>
      <c r="B9" s="5" t="n">
        <v>0</v>
      </c>
      <c r="C9" s="5" t="n">
        <v>0</v>
      </c>
    </row>
    <row r="10" spans="1:3">
      <c r="A10" s="4" t="s">
        <v>362</v>
      </c>
      <c r="B10" s="7" t="n">
        <v>0</v>
      </c>
      <c r="C10" s="7" t="n">
        <v>0</v>
      </c>
    </row>
    <row r="11" spans="1:3">
      <c r="A11" s="4" t="s">
        <v>363</v>
      </c>
    </row>
    <row r="12" spans="1:3">
      <c r="A12" s="3" t="s">
        <v>356</v>
      </c>
    </row>
    <row r="13" spans="1:3">
      <c r="A13" s="4" t="s">
        <v>364</v>
      </c>
      <c r="B13" s="5" t="n">
        <v>2</v>
      </c>
    </row>
    <row r="14" spans="1:3">
      <c r="A14" s="4" t="s">
        <v>365</v>
      </c>
    </row>
    <row r="15" spans="1:3">
      <c r="A15" s="3" t="s">
        <v>356</v>
      </c>
    </row>
    <row r="16" spans="1:3">
      <c r="A16" s="4" t="s">
        <v>364</v>
      </c>
      <c r="B16" s="5" t="n">
        <v>6</v>
      </c>
    </row>
    <row r="17" spans="1:3">
      <c r="A17" s="4" t="s">
        <v>366</v>
      </c>
    </row>
    <row r="18" spans="1:3">
      <c r="A18" s="3" t="s">
        <v>356</v>
      </c>
    </row>
    <row r="19" spans="1:3">
      <c r="A19" s="4" t="s">
        <v>367</v>
      </c>
      <c r="B19" s="5" t="n">
        <v>2</v>
      </c>
    </row>
    <row r="20" spans="1:3">
      <c r="A20" s="4" t="s">
        <v>368</v>
      </c>
    </row>
    <row r="21" spans="1:3">
      <c r="A21" s="3" t="s">
        <v>356</v>
      </c>
    </row>
    <row r="22" spans="1:3">
      <c r="A22" s="4" t="s">
        <v>367</v>
      </c>
      <c r="B22" s="5" t="n">
        <v>1</v>
      </c>
    </row>
    <row r="23" spans="1:3">
      <c r="A23" s="4" t="s">
        <v>369</v>
      </c>
    </row>
    <row r="24" spans="1:3">
      <c r="A24" s="3" t="s">
        <v>356</v>
      </c>
    </row>
    <row r="25" spans="1:3">
      <c r="A25" s="4" t="s">
        <v>367</v>
      </c>
      <c r="B25" s="5" t="n">
        <v>3</v>
      </c>
    </row>
    <row r="26" spans="1:3">
      <c r="A26" s="4" t="s">
        <v>370</v>
      </c>
    </row>
    <row r="27" spans="1:3">
      <c r="A27" s="3" t="s">
        <v>356</v>
      </c>
    </row>
    <row r="28" spans="1:3">
      <c r="A28" s="4" t="s">
        <v>367</v>
      </c>
      <c r="C28" s="5" t="n">
        <v>3</v>
      </c>
    </row>
    <row r="29" spans="1:3">
      <c r="A29" s="4" t="s">
        <v>371</v>
      </c>
    </row>
    <row r="30" spans="1:3">
      <c r="A30" s="3" t="s">
        <v>356</v>
      </c>
    </row>
    <row r="31" spans="1:3">
      <c r="A31" s="4" t="s">
        <v>372</v>
      </c>
      <c r="B31" s="5" t="n">
        <v>22</v>
      </c>
    </row>
    <row r="32" spans="1:3">
      <c r="A32" s="4" t="s">
        <v>357</v>
      </c>
      <c r="B32" s="7" t="n">
        <v>1950000000</v>
      </c>
    </row>
    <row r="33" spans="1:3">
      <c r="A33" s="4" t="s">
        <v>373</v>
      </c>
      <c r="B33" s="5" t="n">
        <v>1610000000</v>
      </c>
    </row>
    <row r="34" spans="1:3">
      <c r="A34" s="4" t="s">
        <v>358</v>
      </c>
      <c r="B34" s="5" t="n">
        <v>331200000</v>
      </c>
    </row>
    <row r="35" spans="1:3">
      <c r="A35" s="4" t="s">
        <v>374</v>
      </c>
    </row>
    <row r="36" spans="1:3">
      <c r="A36" s="3" t="s">
        <v>356</v>
      </c>
    </row>
    <row r="37" spans="1:3">
      <c r="A37" s="4" t="s">
        <v>357</v>
      </c>
      <c r="B37" s="7" t="n">
        <v>915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34</v>
      </c>
    </row>
    <row r="2" spans="1:3">
      <c r="A2" s="3" t="s">
        <v>326</v>
      </c>
    </row>
    <row r="3" spans="1:3">
      <c r="A3" s="4" t="s">
        <v>376</v>
      </c>
      <c r="B3" s="7" t="n">
        <v>3198116</v>
      </c>
      <c r="C3" s="7" t="n">
        <v>2471078</v>
      </c>
    </row>
    <row r="4" spans="1:3">
      <c r="A4" s="4" t="s">
        <v>377</v>
      </c>
      <c r="B4" s="5" t="n">
        <v>-22444</v>
      </c>
      <c r="C4" s="5" t="n">
        <v>-21088</v>
      </c>
    </row>
    <row r="5" spans="1:3">
      <c r="A5" s="4" t="s">
        <v>378</v>
      </c>
      <c r="B5" s="5" t="n">
        <v>3175672</v>
      </c>
      <c r="C5" s="5" t="n">
        <v>2449990</v>
      </c>
    </row>
    <row r="6" spans="1:3">
      <c r="A6" s="4" t="s">
        <v>379</v>
      </c>
      <c r="B6" s="5" t="n">
        <v>3198116</v>
      </c>
      <c r="C6" s="5" t="n">
        <v>2471078</v>
      </c>
    </row>
    <row r="7" spans="1:3">
      <c r="A7" s="4" t="s">
        <v>380</v>
      </c>
      <c r="B7" s="5" t="n">
        <v>-22444</v>
      </c>
      <c r="C7" s="5" t="n">
        <v>-21088</v>
      </c>
    </row>
    <row r="8" spans="1:3">
      <c r="A8" s="4" t="s">
        <v>381</v>
      </c>
      <c r="B8" s="5" t="n">
        <v>3175672</v>
      </c>
      <c r="C8" s="5" t="n">
        <v>2449990</v>
      </c>
    </row>
    <row r="9" spans="1:3">
      <c r="A9" s="4" t="s">
        <v>382</v>
      </c>
    </row>
    <row r="10" spans="1:3">
      <c r="A10" s="3" t="s">
        <v>326</v>
      </c>
    </row>
    <row r="11" spans="1:3">
      <c r="A11" s="4" t="s">
        <v>376</v>
      </c>
      <c r="B11" s="5" t="n">
        <v>3122670</v>
      </c>
      <c r="C11" s="5" t="n">
        <v>2429632</v>
      </c>
    </row>
    <row r="12" spans="1:3">
      <c r="A12" s="4" t="s">
        <v>377</v>
      </c>
      <c r="B12" s="5" t="n">
        <v>-22143</v>
      </c>
      <c r="C12" s="5" t="n">
        <v>-20931</v>
      </c>
    </row>
    <row r="13" spans="1:3">
      <c r="A13" s="4" t="s">
        <v>378</v>
      </c>
      <c r="B13" s="5" t="n">
        <v>3100527</v>
      </c>
      <c r="C13" s="5" t="n">
        <v>2408701</v>
      </c>
    </row>
    <row r="14" spans="1:3">
      <c r="A14" s="4" t="s">
        <v>383</v>
      </c>
    </row>
    <row r="15" spans="1:3">
      <c r="A15" s="3" t="s">
        <v>326</v>
      </c>
    </row>
    <row r="16" spans="1:3">
      <c r="A16" s="4" t="s">
        <v>376</v>
      </c>
      <c r="B16" s="5" t="n">
        <v>75446</v>
      </c>
      <c r="C16" s="5" t="n">
        <v>41446</v>
      </c>
    </row>
    <row r="17" spans="1:3">
      <c r="A17" s="4" t="s">
        <v>377</v>
      </c>
      <c r="B17" s="5" t="n">
        <v>-301</v>
      </c>
      <c r="C17" s="5" t="n">
        <v>-157</v>
      </c>
    </row>
    <row r="18" spans="1:3">
      <c r="A18" s="4" t="s">
        <v>378</v>
      </c>
      <c r="B18" s="7" t="n">
        <v>75145</v>
      </c>
      <c r="C18" s="7" t="n">
        <v>4128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4</v>
      </c>
      <c r="B1" s="2" t="s">
        <v>1</v>
      </c>
    </row>
    <row r="2" spans="1:4">
      <c r="B2" s="2" t="s">
        <v>2</v>
      </c>
      <c r="C2" s="2" t="s">
        <v>34</v>
      </c>
      <c r="D2" s="2" t="s">
        <v>91</v>
      </c>
    </row>
    <row r="3" spans="1:4">
      <c r="A3" s="3" t="s">
        <v>385</v>
      </c>
    </row>
    <row r="4" spans="1:4">
      <c r="A4" s="4" t="s">
        <v>386</v>
      </c>
      <c r="B4" s="7" t="n">
        <v>2449990</v>
      </c>
      <c r="C4" s="7" t="n">
        <v>1933398</v>
      </c>
      <c r="D4" s="7" t="n">
        <v>1741933</v>
      </c>
    </row>
    <row r="5" spans="1:4">
      <c r="A5" s="4" t="s">
        <v>387</v>
      </c>
      <c r="B5" s="5" t="n">
        <v>1596531</v>
      </c>
      <c r="C5" s="5" t="n">
        <v>948106</v>
      </c>
      <c r="D5" s="5" t="n">
        <v>535339</v>
      </c>
    </row>
    <row r="6" spans="1:4">
      <c r="A6" s="4" t="s">
        <v>388</v>
      </c>
      <c r="B6" s="5" t="n">
        <v>315409</v>
      </c>
      <c r="C6" s="5" t="n">
        <v>328356</v>
      </c>
      <c r="D6" s="5" t="n">
        <v>360538</v>
      </c>
    </row>
    <row r="7" spans="1:4">
      <c r="A7" s="4" t="s">
        <v>389</v>
      </c>
      <c r="B7" s="5" t="n">
        <v>19381</v>
      </c>
      <c r="C7" s="5" t="n">
        <v>14227</v>
      </c>
      <c r="D7" s="5" t="n">
        <v>6898</v>
      </c>
    </row>
    <row r="8" spans="1:4">
      <c r="A8" s="4" t="s">
        <v>390</v>
      </c>
      <c r="B8" s="5" t="n">
        <v>-1202776</v>
      </c>
      <c r="C8" s="5" t="n">
        <v>-767713</v>
      </c>
      <c r="D8" s="5" t="n">
        <v>-690366</v>
      </c>
    </row>
    <row r="9" spans="1:4">
      <c r="A9" s="4" t="s">
        <v>391</v>
      </c>
      <c r="B9" s="5" t="n">
        <v>-2863</v>
      </c>
      <c r="C9" s="5" t="n">
        <v>-6384</v>
      </c>
      <c r="D9" s="5" t="n">
        <v>-20944</v>
      </c>
    </row>
    <row r="10" spans="1:4">
      <c r="A10" s="4" t="s">
        <v>392</v>
      </c>
      <c r="B10" s="7" t="n">
        <v>3175672</v>
      </c>
      <c r="C10" s="7" t="n">
        <v>2449990</v>
      </c>
      <c r="D10" s="7" t="n">
        <v>193339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s>
  <sheetData>
    <row r="1" spans="1:5">
      <c r="A1" s="1" t="s">
        <v>393</v>
      </c>
      <c r="B1" s="2" t="s">
        <v>394</v>
      </c>
      <c r="C1" s="2" t="s">
        <v>395</v>
      </c>
      <c r="D1" s="2" t="s">
        <v>339</v>
      </c>
      <c r="E1" s="2" t="s">
        <v>396</v>
      </c>
    </row>
    <row r="2" spans="1:5">
      <c r="A2" s="3" t="s">
        <v>356</v>
      </c>
    </row>
    <row r="3" spans="1:5">
      <c r="A3" s="4" t="s">
        <v>397</v>
      </c>
      <c r="B3" s="7" t="n">
        <v>3175672</v>
      </c>
      <c r="C3" s="7" t="n">
        <v>2449990</v>
      </c>
      <c r="D3" s="7" t="n">
        <v>1933398</v>
      </c>
      <c r="E3" s="7" t="n">
        <v>1741933</v>
      </c>
    </row>
    <row r="4" spans="1:5">
      <c r="A4" s="4" t="s">
        <v>398</v>
      </c>
      <c r="B4" s="10" t="n">
        <v>2.6</v>
      </c>
      <c r="C4" s="10" t="n">
        <v>2.6</v>
      </c>
    </row>
    <row r="5" spans="1:5">
      <c r="A5" s="4" t="s">
        <v>370</v>
      </c>
    </row>
    <row r="6" spans="1:5">
      <c r="A6" s="3" t="s">
        <v>356</v>
      </c>
    </row>
    <row r="7" spans="1:5">
      <c r="A7" s="4" t="s">
        <v>397</v>
      </c>
      <c r="C7" s="7" t="n">
        <v>261261</v>
      </c>
    </row>
    <row r="8" spans="1:5">
      <c r="A8" s="11" t="n">
        <v>2</v>
      </c>
    </row>
    <row r="9" spans="1:5">
      <c r="A9" s="3" t="s">
        <v>356</v>
      </c>
    </row>
    <row r="10" spans="1:5">
      <c r="A10" s="4" t="s">
        <v>397</v>
      </c>
      <c r="B10" s="7" t="n">
        <v>1318816</v>
      </c>
      <c r="C10" s="5" t="n">
        <v>745340</v>
      </c>
    </row>
    <row r="11" spans="1:5">
      <c r="A11" s="11" t="n">
        <v>3</v>
      </c>
    </row>
    <row r="12" spans="1:5">
      <c r="A12" s="3" t="s">
        <v>356</v>
      </c>
    </row>
    <row r="13" spans="1:5">
      <c r="A13" s="4" t="s">
        <v>397</v>
      </c>
      <c r="B13" s="5" t="n">
        <v>1680913</v>
      </c>
      <c r="C13" s="5" t="n">
        <v>1205994</v>
      </c>
    </row>
    <row r="14" spans="1:5">
      <c r="A14" s="11" t="n">
        <v>4</v>
      </c>
    </row>
    <row r="15" spans="1:5">
      <c r="A15" s="3" t="s">
        <v>356</v>
      </c>
    </row>
    <row r="16" spans="1:5">
      <c r="A16" s="4" t="s">
        <v>397</v>
      </c>
      <c r="B16" s="7" t="n">
        <v>175943</v>
      </c>
      <c r="C16" s="7" t="n">
        <v>23739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399</v>
      </c>
      <c r="B1" s="2" t="s">
        <v>1</v>
      </c>
    </row>
    <row r="2" spans="1:3">
      <c r="B2" s="2" t="s">
        <v>400</v>
      </c>
      <c r="C2" s="2" t="s">
        <v>401</v>
      </c>
    </row>
    <row r="3" spans="1:3">
      <c r="A3" s="3" t="s">
        <v>402</v>
      </c>
    </row>
    <row r="4" spans="1:3">
      <c r="A4" s="4" t="s">
        <v>403</v>
      </c>
      <c r="B4" s="5" t="n">
        <v>5</v>
      </c>
      <c r="C4" s="5" t="n">
        <v>5</v>
      </c>
    </row>
    <row r="5" spans="1:3">
      <c r="A5" s="4" t="s">
        <v>404</v>
      </c>
      <c r="B5" s="7" t="n">
        <v>43800000</v>
      </c>
    </row>
    <row r="6" spans="1:3">
      <c r="A6" s="4" t="s">
        <v>405</v>
      </c>
      <c r="B6" s="5" t="n">
        <v>300000</v>
      </c>
    </row>
    <row r="7" spans="1:3">
      <c r="A7" s="4" t="s">
        <v>406</v>
      </c>
      <c r="B7" s="7" t="n">
        <v>0</v>
      </c>
      <c r="C7" s="7"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7</v>
      </c>
      <c r="C1" s="2" t="s">
        <v>2</v>
      </c>
      <c r="D1" s="2" t="s">
        <v>34</v>
      </c>
    </row>
    <row r="2" spans="1:4">
      <c r="A2" s="3" t="s">
        <v>402</v>
      </c>
    </row>
    <row r="3" spans="1:4">
      <c r="A3" s="4" t="s">
        <v>408</v>
      </c>
      <c r="B3" s="4" t="s">
        <v>37</v>
      </c>
      <c r="C3" s="7" t="n">
        <v>85895</v>
      </c>
      <c r="D3" s="7" t="n">
        <v>61504</v>
      </c>
    </row>
    <row r="4" spans="1:4">
      <c r="A4" s="4" t="s">
        <v>202</v>
      </c>
    </row>
    <row r="5" spans="1:4">
      <c r="A5" s="3" t="s">
        <v>402</v>
      </c>
    </row>
    <row r="6" spans="1:4">
      <c r="A6" s="4" t="s">
        <v>409</v>
      </c>
      <c r="C6" s="5" t="n">
        <v>85661</v>
      </c>
      <c r="D6" s="5" t="n">
        <v>62927</v>
      </c>
    </row>
    <row r="7" spans="1:4">
      <c r="A7" s="4" t="s">
        <v>410</v>
      </c>
      <c r="C7" s="5" t="n">
        <v>268</v>
      </c>
      <c r="D7" s="5" t="n">
        <v>-2673</v>
      </c>
    </row>
    <row r="8" spans="1:4">
      <c r="A8" s="4" t="s">
        <v>411</v>
      </c>
      <c r="C8" s="5" t="n">
        <v>-34</v>
      </c>
    </row>
    <row r="9" spans="1:4">
      <c r="A9" s="4" t="s">
        <v>412</v>
      </c>
      <c r="D9" s="5" t="n">
        <v>1250</v>
      </c>
    </row>
    <row r="10" spans="1:4">
      <c r="A10" s="4" t="s">
        <v>408</v>
      </c>
      <c r="C10" s="7" t="n">
        <v>85895</v>
      </c>
      <c r="D10" s="7" t="n">
        <v>61504</v>
      </c>
    </row>
    <row r="11" spans="1:4"/>
    <row r="12" spans="1:4">
      <c r="A12" s="4" t="s">
        <v>37</v>
      </c>
      <c r="B12" s="4" t="s">
        <v>68</v>
      </c>
    </row>
  </sheetData>
  <mergeCells count="3">
    <mergeCell ref="A1:B1"/>
    <mergeCell ref="A11:C11"/>
    <mergeCell ref="B12:C1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3</v>
      </c>
      <c r="C1" s="2" t="s">
        <v>2</v>
      </c>
      <c r="D1" s="2" t="s">
        <v>34</v>
      </c>
    </row>
    <row r="2" spans="1:4">
      <c r="A2" s="3" t="s">
        <v>408</v>
      </c>
    </row>
    <row r="3" spans="1:4">
      <c r="A3" s="4" t="s">
        <v>414</v>
      </c>
      <c r="B3" s="4" t="s">
        <v>37</v>
      </c>
      <c r="C3" s="7" t="n">
        <v>85895</v>
      </c>
      <c r="D3" s="7" t="n">
        <v>61504</v>
      </c>
    </row>
    <row r="4" spans="1:4">
      <c r="A4" s="4" t="s">
        <v>202</v>
      </c>
    </row>
    <row r="5" spans="1:4">
      <c r="A5" s="3" t="s">
        <v>415</v>
      </c>
    </row>
    <row r="6" spans="1:4">
      <c r="A6" s="4" t="s">
        <v>416</v>
      </c>
      <c r="C6" s="5" t="n">
        <v>36700</v>
      </c>
      <c r="D6" s="5" t="n">
        <v>58962</v>
      </c>
    </row>
    <row r="7" spans="1:4">
      <c r="A7" s="4" t="s">
        <v>417</v>
      </c>
      <c r="C7" s="5" t="n">
        <v>49229</v>
      </c>
      <c r="D7" s="5" t="n">
        <v>1292</v>
      </c>
    </row>
    <row r="8" spans="1:4">
      <c r="A8" s="4" t="s">
        <v>414</v>
      </c>
      <c r="C8" s="5" t="n">
        <v>85929</v>
      </c>
      <c r="D8" s="5" t="n">
        <v>60254</v>
      </c>
    </row>
    <row r="9" spans="1:4">
      <c r="A9" s="3" t="s">
        <v>408</v>
      </c>
    </row>
    <row r="10" spans="1:4">
      <c r="A10" s="4" t="s">
        <v>416</v>
      </c>
      <c r="C10" s="5" t="n">
        <v>36872</v>
      </c>
      <c r="D10" s="5" t="n">
        <v>60242</v>
      </c>
    </row>
    <row r="11" spans="1:4">
      <c r="A11" s="4" t="s">
        <v>417</v>
      </c>
      <c r="C11" s="5" t="n">
        <v>49023</v>
      </c>
      <c r="D11" s="5" t="n">
        <v>1262</v>
      </c>
    </row>
    <row r="12" spans="1:4">
      <c r="A12" s="4" t="s">
        <v>414</v>
      </c>
      <c r="C12" s="7" t="n">
        <v>85895</v>
      </c>
      <c r="D12" s="7" t="n">
        <v>61504</v>
      </c>
    </row>
    <row r="13" spans="1:4"/>
    <row r="14" spans="1:4">
      <c r="A14" s="4" t="s">
        <v>37</v>
      </c>
      <c r="B14" s="4" t="s">
        <v>68</v>
      </c>
    </row>
  </sheetData>
  <mergeCells count="3">
    <mergeCell ref="A1:B1"/>
    <mergeCell ref="A13:C13"/>
    <mergeCell ref="B14:C1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1"/>
    <col customWidth="1" max="7" min="7" width="25"/>
    <col customWidth="1" max="8" min="8" width="21"/>
    <col customWidth="1" max="9" min="9" width="21"/>
  </cols>
  <sheetData>
    <row r="1" spans="1:9">
      <c r="A1" s="1" t="s">
        <v>418</v>
      </c>
      <c r="B1" s="2" t="s">
        <v>419</v>
      </c>
      <c r="C1" s="2" t="s">
        <v>420</v>
      </c>
      <c r="D1" s="2" t="s">
        <v>421</v>
      </c>
      <c r="E1" s="2" t="s">
        <v>422</v>
      </c>
      <c r="F1" s="2" t="s">
        <v>339</v>
      </c>
      <c r="G1" s="2" t="s">
        <v>423</v>
      </c>
      <c r="H1" s="2" t="s">
        <v>424</v>
      </c>
      <c r="I1" s="2" t="s">
        <v>425</v>
      </c>
    </row>
    <row r="2" spans="1:9">
      <c r="A2" s="3" t="s">
        <v>426</v>
      </c>
    </row>
    <row r="3" spans="1:9">
      <c r="A3" s="4" t="s">
        <v>427</v>
      </c>
      <c r="D3" s="7" t="n">
        <v>3198116</v>
      </c>
    </row>
    <row r="4" spans="1:9">
      <c r="A4" s="4" t="s">
        <v>428</v>
      </c>
      <c r="D4" s="7" t="n">
        <v>11788</v>
      </c>
      <c r="E4" s="7" t="n">
        <v>9425</v>
      </c>
      <c r="F4" s="7" t="n">
        <v>6500</v>
      </c>
    </row>
    <row r="5" spans="1:9">
      <c r="A5" s="4" t="s">
        <v>429</v>
      </c>
    </row>
    <row r="6" spans="1:9">
      <c r="A6" s="3" t="s">
        <v>426</v>
      </c>
    </row>
    <row r="7" spans="1:9">
      <c r="A7" s="4" t="s">
        <v>430</v>
      </c>
      <c r="C7" s="7" t="n">
        <v>118000</v>
      </c>
    </row>
    <row r="8" spans="1:9">
      <c r="A8" s="4" t="s">
        <v>431</v>
      </c>
      <c r="C8" s="5" t="n">
        <v>2</v>
      </c>
      <c r="G8" s="5" t="n">
        <v>7</v>
      </c>
    </row>
    <row r="9" spans="1:9">
      <c r="A9" s="4" t="s">
        <v>432</v>
      </c>
      <c r="C9" s="7" t="n">
        <v>12800</v>
      </c>
      <c r="G9" s="7" t="n">
        <v>138500</v>
      </c>
    </row>
    <row r="10" spans="1:9">
      <c r="A10" s="4" t="s">
        <v>433</v>
      </c>
      <c r="C10" s="7" t="n">
        <v>200</v>
      </c>
    </row>
    <row r="11" spans="1:9">
      <c r="A11" s="4" t="s">
        <v>434</v>
      </c>
      <c r="B11" s="7" t="n">
        <v>3000</v>
      </c>
    </row>
    <row r="12" spans="1:9">
      <c r="A12" s="4" t="s">
        <v>435</v>
      </c>
      <c r="B12" s="7" t="n">
        <v>118000</v>
      </c>
    </row>
    <row r="13" spans="1:9">
      <c r="A13" s="4" t="s">
        <v>88</v>
      </c>
    </row>
    <row r="14" spans="1:9">
      <c r="A14" s="3" t="s">
        <v>426</v>
      </c>
    </row>
    <row r="15" spans="1:9">
      <c r="A15" s="4" t="s">
        <v>436</v>
      </c>
      <c r="D15" s="4" t="s">
        <v>345</v>
      </c>
    </row>
    <row r="16" spans="1:9">
      <c r="A16" s="4" t="s">
        <v>437</v>
      </c>
      <c r="D16" s="7" t="n">
        <v>0</v>
      </c>
      <c r="E16" s="5" t="n">
        <v>2541</v>
      </c>
    </row>
    <row r="17" spans="1:9">
      <c r="A17" s="4" t="s">
        <v>438</v>
      </c>
    </row>
    <row r="18" spans="1:9">
      <c r="A18" s="3" t="s">
        <v>426</v>
      </c>
    </row>
    <row r="19" spans="1:9">
      <c r="A19" s="4" t="s">
        <v>439</v>
      </c>
      <c r="I19" s="7" t="n">
        <v>13200</v>
      </c>
    </row>
    <row r="20" spans="1:9">
      <c r="A20" s="4" t="s">
        <v>428</v>
      </c>
      <c r="D20" s="5" t="n">
        <v>900</v>
      </c>
    </row>
    <row r="21" spans="1:9">
      <c r="A21" s="4" t="s">
        <v>437</v>
      </c>
      <c r="D21" s="5" t="n">
        <v>0</v>
      </c>
      <c r="E21" s="5" t="n">
        <v>2500</v>
      </c>
    </row>
    <row r="22" spans="1:9">
      <c r="A22" s="4" t="s">
        <v>440</v>
      </c>
      <c r="D22" s="7" t="n">
        <v>9300</v>
      </c>
      <c r="E22" s="7" t="n">
        <v>21800</v>
      </c>
      <c r="F22" s="7" t="n">
        <v>35500</v>
      </c>
    </row>
    <row r="23" spans="1:9">
      <c r="A23" s="4" t="s">
        <v>371</v>
      </c>
    </row>
    <row r="24" spans="1:9">
      <c r="A24" s="3" t="s">
        <v>426</v>
      </c>
    </row>
    <row r="25" spans="1:9">
      <c r="A25" s="4" t="s">
        <v>441</v>
      </c>
      <c r="H25" s="4" t="s">
        <v>442</v>
      </c>
    </row>
    <row r="26" spans="1:9">
      <c r="A26" s="4" t="s">
        <v>427</v>
      </c>
      <c r="H26" s="7" t="n">
        <v>24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422</v>
      </c>
    </row>
    <row r="2" spans="1:2">
      <c r="A2" s="3" t="s">
        <v>35</v>
      </c>
    </row>
    <row r="3" spans="1:2">
      <c r="A3" s="4" t="s">
        <v>45</v>
      </c>
      <c r="B3" s="7" t="n">
        <v>743493</v>
      </c>
    </row>
    <row r="4" spans="1:2">
      <c r="A4" s="3" t="s">
        <v>444</v>
      </c>
    </row>
    <row r="5" spans="1:2">
      <c r="A5" s="4" t="s">
        <v>55</v>
      </c>
      <c r="B5" s="5" t="n">
        <v>542828</v>
      </c>
    </row>
    <row r="6" spans="1:2">
      <c r="A6" s="4" t="s">
        <v>36</v>
      </c>
    </row>
    <row r="7" spans="1:2">
      <c r="A7" s="3" t="s">
        <v>35</v>
      </c>
    </row>
    <row r="8" spans="1:2">
      <c r="A8" s="4" t="s">
        <v>45</v>
      </c>
      <c r="B8" s="5" t="n">
        <v>2133</v>
      </c>
    </row>
    <row r="9" spans="1:2">
      <c r="A9" s="4" t="s">
        <v>39</v>
      </c>
    </row>
    <row r="10" spans="1:2">
      <c r="A10" s="3" t="s">
        <v>35</v>
      </c>
    </row>
    <row r="11" spans="1:2">
      <c r="A11" s="4" t="s">
        <v>45</v>
      </c>
      <c r="B11" s="5" t="n">
        <v>479</v>
      </c>
    </row>
    <row r="12" spans="1:2">
      <c r="A12" s="4" t="s">
        <v>40</v>
      </c>
    </row>
    <row r="13" spans="1:2">
      <c r="A13" s="3" t="s">
        <v>35</v>
      </c>
    </row>
    <row r="14" spans="1:2">
      <c r="A14" s="4" t="s">
        <v>45</v>
      </c>
      <c r="B14" s="5" t="n">
        <v>23009</v>
      </c>
    </row>
    <row r="15" spans="1:2">
      <c r="A15" s="4" t="s">
        <v>41</v>
      </c>
    </row>
    <row r="16" spans="1:2">
      <c r="A16" s="3" t="s">
        <v>35</v>
      </c>
    </row>
    <row r="17" spans="1:2">
      <c r="A17" s="4" t="s">
        <v>45</v>
      </c>
      <c r="B17" s="5" t="n">
        <v>5714</v>
      </c>
    </row>
    <row r="18" spans="1:2">
      <c r="A18" s="4" t="s">
        <v>212</v>
      </c>
    </row>
    <row r="19" spans="1:2">
      <c r="A19" s="3" t="s">
        <v>35</v>
      </c>
    </row>
    <row r="20" spans="1:2">
      <c r="A20" s="4" t="s">
        <v>45</v>
      </c>
      <c r="B20" s="5" t="n">
        <v>712158</v>
      </c>
    </row>
    <row r="21" spans="1:2">
      <c r="A21" s="4" t="s">
        <v>47</v>
      </c>
    </row>
    <row r="22" spans="1:2">
      <c r="A22" s="3" t="s">
        <v>444</v>
      </c>
    </row>
    <row r="23" spans="1:2">
      <c r="A23" s="4" t="s">
        <v>55</v>
      </c>
      <c r="B23" s="5" t="n">
        <v>885</v>
      </c>
    </row>
    <row r="24" spans="1:2">
      <c r="A24" s="4" t="s">
        <v>48</v>
      </c>
    </row>
    <row r="25" spans="1:2">
      <c r="A25" s="3" t="s">
        <v>444</v>
      </c>
    </row>
    <row r="26" spans="1:2">
      <c r="A26" s="4" t="s">
        <v>55</v>
      </c>
      <c r="B26" s="5" t="n">
        <v>32</v>
      </c>
    </row>
    <row r="27" spans="1:2">
      <c r="A27" s="4" t="s">
        <v>88</v>
      </c>
    </row>
    <row r="28" spans="1:2">
      <c r="A28" s="3" t="s">
        <v>444</v>
      </c>
    </row>
    <row r="29" spans="1:2">
      <c r="A29" s="4" t="s">
        <v>55</v>
      </c>
      <c r="B29" s="5" t="n">
        <v>540780</v>
      </c>
    </row>
    <row r="30" spans="1:2">
      <c r="A30" s="4" t="s">
        <v>52</v>
      </c>
    </row>
    <row r="31" spans="1:2">
      <c r="A31" s="3" t="s">
        <v>444</v>
      </c>
    </row>
    <row r="32" spans="1:2">
      <c r="A32" s="4" t="s">
        <v>55</v>
      </c>
      <c r="B32" s="5" t="n">
        <v>933</v>
      </c>
    </row>
    <row r="33" spans="1:2">
      <c r="A33" s="4" t="s">
        <v>53</v>
      </c>
    </row>
    <row r="34" spans="1:2">
      <c r="A34" s="3" t="s">
        <v>444</v>
      </c>
    </row>
    <row r="35" spans="1:2">
      <c r="A35" s="4" t="s">
        <v>55</v>
      </c>
      <c r="B35" s="7" t="n">
        <v>19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69"/>
    <col customWidth="1" max="2" min="2" width="80"/>
    <col customWidth="1" max="3" min="3" width="8"/>
    <col customWidth="1" max="4" min="4" width="21"/>
    <col customWidth="1" max="5" min="5" width="16"/>
    <col customWidth="1" max="6" min="6" width="13"/>
    <col customWidth="1" max="7" min="7" width="27"/>
    <col customWidth="1" max="8" min="8" width="20"/>
    <col customWidth="1" max="9" min="9" width="46"/>
  </cols>
  <sheetData>
    <row r="1" spans="1:9">
      <c r="A1" s="1" t="s">
        <v>121</v>
      </c>
      <c r="B1" s="2" t="s">
        <v>122</v>
      </c>
      <c r="D1" s="2" t="s">
        <v>32</v>
      </c>
      <c r="E1" s="2" t="s">
        <v>123</v>
      </c>
      <c r="F1" s="2" t="s">
        <v>30</v>
      </c>
      <c r="G1" s="2" t="s">
        <v>60</v>
      </c>
      <c r="H1" s="2" t="s">
        <v>61</v>
      </c>
      <c r="I1" s="2" t="s">
        <v>62</v>
      </c>
    </row>
    <row r="2" spans="1:9">
      <c r="A2" s="4" t="s">
        <v>124</v>
      </c>
      <c r="B2" s="7" t="n">
        <v>588394</v>
      </c>
      <c r="F2" s="7" t="n">
        <v>24</v>
      </c>
      <c r="G2" s="7" t="n">
        <v>596618</v>
      </c>
      <c r="H2" s="7" t="n">
        <v>-8248</v>
      </c>
    </row>
    <row r="3" spans="1:9">
      <c r="A3" s="4" t="s">
        <v>125</v>
      </c>
      <c r="F3" s="5" t="n">
        <v>23865684</v>
      </c>
    </row>
    <row r="4" spans="1:9">
      <c r="A4" s="4" t="s">
        <v>126</v>
      </c>
      <c r="B4" s="5" t="n">
        <v>125</v>
      </c>
      <c r="G4" s="5" t="n">
        <v>125</v>
      </c>
    </row>
    <row r="5" spans="1:9">
      <c r="A5" s="4" t="s">
        <v>127</v>
      </c>
      <c r="E5" s="5" t="n">
        <v>125</v>
      </c>
    </row>
    <row r="6" spans="1:9">
      <c r="A6" s="4" t="s">
        <v>128</v>
      </c>
      <c r="B6" s="5" t="n">
        <v>19383</v>
      </c>
      <c r="D6" s="7" t="n">
        <v>1</v>
      </c>
      <c r="G6" s="5" t="n">
        <v>19382</v>
      </c>
    </row>
    <row r="7" spans="1:9">
      <c r="A7" s="4" t="s">
        <v>129</v>
      </c>
      <c r="D7" s="5" t="n">
        <v>783158</v>
      </c>
    </row>
    <row r="8" spans="1:9">
      <c r="A8" s="4" t="s">
        <v>130</v>
      </c>
      <c r="B8" s="5" t="n">
        <v>168931</v>
      </c>
      <c r="F8" s="7" t="n">
        <v>7</v>
      </c>
      <c r="G8" s="5" t="n">
        <v>168924</v>
      </c>
    </row>
    <row r="9" spans="1:9">
      <c r="A9" s="4" t="s">
        <v>131</v>
      </c>
      <c r="F9" s="5" t="n">
        <v>6666788</v>
      </c>
    </row>
    <row r="10" spans="1:9">
      <c r="A10" s="4" t="s">
        <v>132</v>
      </c>
      <c r="B10" s="5" t="n">
        <v>-55574</v>
      </c>
      <c r="F10" s="7" t="n">
        <v>-2</v>
      </c>
      <c r="G10" s="5" t="n">
        <v>-55572</v>
      </c>
    </row>
    <row r="11" spans="1:9">
      <c r="A11" s="4" t="s">
        <v>133</v>
      </c>
      <c r="F11" s="5" t="n">
        <v>2222689</v>
      </c>
    </row>
    <row r="12" spans="1:9">
      <c r="A12" s="4" t="s">
        <v>109</v>
      </c>
      <c r="B12" s="5" t="n">
        <v>59355</v>
      </c>
      <c r="H12" s="5" t="n">
        <v>59355</v>
      </c>
    </row>
    <row r="13" spans="1:9">
      <c r="A13" s="4" t="s">
        <v>134</v>
      </c>
      <c r="B13" s="5" t="n">
        <v>-15</v>
      </c>
      <c r="H13" s="5" t="n">
        <v>-15</v>
      </c>
    </row>
    <row r="14" spans="1:9">
      <c r="A14" s="4" t="s">
        <v>135</v>
      </c>
      <c r="B14" s="5" t="n">
        <v>-63003</v>
      </c>
      <c r="H14" s="5" t="n">
        <v>-63003</v>
      </c>
    </row>
    <row r="15" spans="1:9">
      <c r="A15" s="4" t="s">
        <v>136</v>
      </c>
      <c r="B15" s="5" t="n">
        <v>-1246</v>
      </c>
      <c r="H15" s="5" t="n">
        <v>-1246</v>
      </c>
    </row>
    <row r="16" spans="1:9">
      <c r="A16" s="4" t="s">
        <v>137</v>
      </c>
      <c r="B16" s="5" t="n">
        <v>716350</v>
      </c>
      <c r="D16" s="7" t="n">
        <v>1</v>
      </c>
      <c r="F16" s="7" t="n">
        <v>29</v>
      </c>
      <c r="G16" s="5" t="n">
        <v>729477</v>
      </c>
      <c r="H16" s="5" t="n">
        <v>-13157</v>
      </c>
    </row>
    <row r="17" spans="1:9">
      <c r="A17" s="4" t="s">
        <v>138</v>
      </c>
      <c r="D17" s="5" t="n">
        <v>783158</v>
      </c>
      <c r="E17" s="5" t="n">
        <v>125</v>
      </c>
      <c r="F17" s="5" t="n">
        <v>28309783</v>
      </c>
    </row>
    <row r="18" spans="1:9">
      <c r="A18" s="4" t="s">
        <v>128</v>
      </c>
      <c r="B18" s="5" t="n">
        <v>4547</v>
      </c>
      <c r="G18" s="5" t="n">
        <v>4547</v>
      </c>
    </row>
    <row r="19" spans="1:9">
      <c r="A19" s="4" t="s">
        <v>129</v>
      </c>
      <c r="D19" s="5" t="n">
        <v>184342</v>
      </c>
    </row>
    <row r="20" spans="1:9">
      <c r="A20" s="4" t="s">
        <v>130</v>
      </c>
      <c r="B20" s="5" t="n">
        <v>245453</v>
      </c>
      <c r="F20" s="7" t="n">
        <v>10</v>
      </c>
      <c r="G20" s="5" t="n">
        <v>245443</v>
      </c>
    </row>
    <row r="21" spans="1:9">
      <c r="A21" s="4" t="s">
        <v>131</v>
      </c>
      <c r="F21" s="5" t="n">
        <v>9950270</v>
      </c>
    </row>
    <row r="22" spans="1:9">
      <c r="A22" s="4" t="s">
        <v>109</v>
      </c>
      <c r="B22" s="5" t="n">
        <v>69967</v>
      </c>
      <c r="H22" s="5" t="n">
        <v>69967</v>
      </c>
    </row>
    <row r="23" spans="1:9">
      <c r="A23" s="4" t="s">
        <v>139</v>
      </c>
      <c r="B23" s="5" t="n">
        <v>1250</v>
      </c>
      <c r="I23" s="7" t="n">
        <v>1250</v>
      </c>
    </row>
    <row r="24" spans="1:9">
      <c r="A24" s="4" t="s">
        <v>134</v>
      </c>
      <c r="B24" s="5" t="n">
        <v>-16</v>
      </c>
      <c r="H24" s="5" t="n">
        <v>-16</v>
      </c>
    </row>
    <row r="25" spans="1:9">
      <c r="A25" s="4" t="s">
        <v>135</v>
      </c>
      <c r="B25" s="5" t="n">
        <v>-65200</v>
      </c>
      <c r="H25" s="5" t="n">
        <v>-65200</v>
      </c>
    </row>
    <row r="26" spans="1:9">
      <c r="A26" s="4" t="s">
        <v>136</v>
      </c>
      <c r="B26" s="5" t="n">
        <v>-1662</v>
      </c>
      <c r="H26" s="5" t="n">
        <v>-1662</v>
      </c>
    </row>
    <row r="27" spans="1:9">
      <c r="A27" s="4" t="s">
        <v>140</v>
      </c>
      <c r="B27" s="5" t="n">
        <v>970689</v>
      </c>
      <c r="C27" s="4" t="s">
        <v>64</v>
      </c>
      <c r="D27" s="7" t="n">
        <v>1</v>
      </c>
      <c r="F27" s="7" t="n">
        <v>39</v>
      </c>
      <c r="G27" s="5" t="n">
        <v>979467</v>
      </c>
      <c r="H27" s="5" t="n">
        <v>-10068</v>
      </c>
      <c r="I27" s="5" t="n">
        <v>1250</v>
      </c>
    </row>
    <row r="28" spans="1:9">
      <c r="A28" s="4" t="s">
        <v>141</v>
      </c>
      <c r="D28" s="5" t="n">
        <v>967500</v>
      </c>
      <c r="E28" s="5" t="n">
        <v>125</v>
      </c>
      <c r="F28" s="5" t="n">
        <v>38260053</v>
      </c>
    </row>
    <row r="29" spans="1:9">
      <c r="A29" s="4" t="s">
        <v>128</v>
      </c>
      <c r="B29" s="5" t="n">
        <v>365</v>
      </c>
      <c r="G29" s="5" t="n">
        <v>365</v>
      </c>
    </row>
    <row r="30" spans="1:9">
      <c r="A30" s="4" t="s">
        <v>129</v>
      </c>
      <c r="D30" s="5" t="n">
        <v>14711</v>
      </c>
    </row>
    <row r="31" spans="1:9">
      <c r="A31" s="4" t="s">
        <v>130</v>
      </c>
      <c r="B31" s="5" t="n">
        <v>257634</v>
      </c>
      <c r="F31" s="7" t="n">
        <v>12</v>
      </c>
      <c r="G31" s="5" t="n">
        <v>257622</v>
      </c>
    </row>
    <row r="32" spans="1:9">
      <c r="A32" s="4" t="s">
        <v>131</v>
      </c>
      <c r="F32" s="5" t="n">
        <v>12642166</v>
      </c>
    </row>
    <row r="33" spans="1:9">
      <c r="A33" s="4" t="s">
        <v>142</v>
      </c>
      <c r="F33" s="7" t="n">
        <v>9</v>
      </c>
      <c r="G33" s="5" t="n">
        <v>-9</v>
      </c>
    </row>
    <row r="34" spans="1:9">
      <c r="A34" s="4" t="s">
        <v>143</v>
      </c>
      <c r="D34" s="5" t="n">
        <v>230815</v>
      </c>
      <c r="F34" s="5" t="n">
        <v>9224268</v>
      </c>
    </row>
    <row r="35" spans="1:9">
      <c r="A35" s="4" t="s">
        <v>144</v>
      </c>
      <c r="F35" s="5" t="n">
        <v>34408000</v>
      </c>
    </row>
    <row r="36" spans="1:9">
      <c r="A36" s="4" t="s">
        <v>145</v>
      </c>
      <c r="D36" s="5" t="n">
        <v>-34408</v>
      </c>
    </row>
    <row r="37" spans="1:9">
      <c r="A37" s="4" t="s">
        <v>146</v>
      </c>
      <c r="B37" s="5" t="n">
        <v>-14090</v>
      </c>
      <c r="G37" s="5" t="n">
        <v>-14</v>
      </c>
      <c r="H37" s="5" t="n">
        <v>-14076</v>
      </c>
    </row>
    <row r="38" spans="1:9">
      <c r="A38" s="4" t="s">
        <v>147</v>
      </c>
      <c r="F38" s="5" t="n">
        <v>-720783</v>
      </c>
    </row>
    <row r="39" spans="1:9">
      <c r="A39" s="4" t="s">
        <v>148</v>
      </c>
      <c r="B39" s="5" t="n">
        <v>-21352</v>
      </c>
      <c r="G39" s="5" t="n">
        <v>-21352</v>
      </c>
    </row>
    <row r="40" spans="1:9">
      <c r="A40" s="4" t="s">
        <v>149</v>
      </c>
      <c r="B40" s="5" t="n">
        <v>33</v>
      </c>
      <c r="G40" s="5" t="n">
        <v>33</v>
      </c>
    </row>
    <row r="41" spans="1:9">
      <c r="A41" s="4" t="s">
        <v>109</v>
      </c>
      <c r="B41" s="5" t="n">
        <v>94352</v>
      </c>
      <c r="H41" s="5" t="n">
        <v>94352</v>
      </c>
    </row>
    <row r="42" spans="1:9">
      <c r="A42" s="4" t="s">
        <v>139</v>
      </c>
      <c r="B42" s="5" t="n">
        <v>-1284</v>
      </c>
      <c r="I42" s="5" t="n">
        <v>-1284</v>
      </c>
    </row>
    <row r="43" spans="1:9">
      <c r="A43" s="4" t="s">
        <v>134</v>
      </c>
      <c r="B43" s="5" t="n">
        <v>-16</v>
      </c>
      <c r="H43" s="5" t="n">
        <v>-16</v>
      </c>
    </row>
    <row r="44" spans="1:9">
      <c r="A44" s="4" t="s">
        <v>135</v>
      </c>
      <c r="B44" s="5" t="n">
        <v>-83187</v>
      </c>
      <c r="H44" s="5" t="n">
        <v>-83187</v>
      </c>
    </row>
    <row r="45" spans="1:9">
      <c r="A45" s="4" t="s">
        <v>136</v>
      </c>
      <c r="B45" s="5" t="n">
        <v>-1813</v>
      </c>
      <c r="H45" s="5" t="n">
        <v>-1813</v>
      </c>
    </row>
    <row r="46" spans="1:9">
      <c r="A46" s="4" t="s">
        <v>150</v>
      </c>
      <c r="B46" s="7" t="n">
        <v>1201331</v>
      </c>
      <c r="C46" s="4" t="s">
        <v>64</v>
      </c>
      <c r="D46" s="7" t="n">
        <v>1</v>
      </c>
      <c r="F46" s="7" t="n">
        <v>60</v>
      </c>
      <c r="G46" s="7" t="n">
        <v>1216112</v>
      </c>
      <c r="H46" s="7" t="n">
        <v>-14808</v>
      </c>
      <c r="I46" s="7" t="n">
        <v>-34</v>
      </c>
    </row>
    <row r="47" spans="1:9">
      <c r="A47" s="4" t="s">
        <v>151</v>
      </c>
      <c r="D47" s="5" t="n">
        <v>1178618</v>
      </c>
      <c r="E47" s="5" t="n">
        <v>125</v>
      </c>
      <c r="F47" s="5" t="n">
        <v>59440112</v>
      </c>
    </row>
    <row r="48" spans="1:9"/>
    <row r="49" spans="1:9">
      <c r="A49" s="4" t="s">
        <v>37</v>
      </c>
      <c r="B49" s="4" t="s">
        <v>68</v>
      </c>
    </row>
    <row r="50" spans="1:9">
      <c r="A50" s="4" t="s">
        <v>69</v>
      </c>
      <c r="B50" s="4" t="s">
        <v>70</v>
      </c>
    </row>
  </sheetData>
  <mergeCells count="4">
    <mergeCell ref="B1:C1"/>
    <mergeCell ref="A48:I48"/>
    <mergeCell ref="B49:I49"/>
    <mergeCell ref="B50:I5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45</v>
      </c>
      <c r="B1" s="2" t="s">
        <v>422</v>
      </c>
    </row>
    <row r="2" spans="1:3">
      <c r="A2" s="3" t="s">
        <v>302</v>
      </c>
    </row>
    <row r="3" spans="1:3">
      <c r="A3" s="4" t="s">
        <v>446</v>
      </c>
      <c r="B3" s="7" t="n">
        <v>540780</v>
      </c>
      <c r="C3" s="4" t="s">
        <v>37</v>
      </c>
    </row>
    <row r="4" spans="1:3">
      <c r="A4" s="4" t="s">
        <v>88</v>
      </c>
    </row>
    <row r="5" spans="1:3">
      <c r="A5" s="3" t="s">
        <v>302</v>
      </c>
    </row>
    <row r="6" spans="1:3">
      <c r="A6" s="4" t="s">
        <v>447</v>
      </c>
      <c r="B6" s="5" t="n">
        <v>543320</v>
      </c>
    </row>
    <row r="7" spans="1:3">
      <c r="A7" s="4" t="s">
        <v>446</v>
      </c>
      <c r="B7" s="5" t="n">
        <v>540780</v>
      </c>
    </row>
    <row r="8" spans="1:3">
      <c r="A8" s="4" t="s">
        <v>448</v>
      </c>
      <c r="B8" s="5" t="n">
        <v>712420</v>
      </c>
    </row>
    <row r="9" spans="1:3">
      <c r="A9" s="4" t="s">
        <v>449</v>
      </c>
      <c r="B9" s="7" t="n">
        <v>712158</v>
      </c>
    </row>
    <row r="10" spans="1:3"/>
    <row r="11" spans="1:3">
      <c r="A11" s="4" t="s">
        <v>37</v>
      </c>
      <c r="B11" s="4" t="s">
        <v>68</v>
      </c>
    </row>
  </sheetData>
  <mergeCells count="3">
    <mergeCell ref="B1:C1"/>
    <mergeCell ref="A10:C10"/>
    <mergeCell ref="B11:C1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80"/>
    <col customWidth="1" max="9" min="9" width="27"/>
    <col customWidth="1" max="10" min="10" width="21"/>
    <col customWidth="1" max="11" min="11" width="21"/>
    <col customWidth="1" max="12" min="12" width="21"/>
    <col customWidth="1" max="13" min="13" width="21"/>
  </cols>
  <sheetData>
    <row r="1" spans="1:13">
      <c r="A1" s="1" t="s">
        <v>450</v>
      </c>
      <c r="B1" s="2" t="s">
        <v>451</v>
      </c>
      <c r="C1" s="2" t="s">
        <v>452</v>
      </c>
      <c r="D1" s="2" t="s">
        <v>453</v>
      </c>
      <c r="E1" s="2" t="s">
        <v>454</v>
      </c>
      <c r="F1" s="2" t="s">
        <v>455</v>
      </c>
      <c r="G1" s="2" t="s">
        <v>456</v>
      </c>
      <c r="H1" s="2" t="s">
        <v>457</v>
      </c>
      <c r="I1" s="2" t="s">
        <v>458</v>
      </c>
      <c r="J1" s="2" t="s">
        <v>459</v>
      </c>
      <c r="K1" s="2" t="s">
        <v>460</v>
      </c>
      <c r="L1" s="2" t="s">
        <v>461</v>
      </c>
      <c r="M1" s="2" t="s">
        <v>462</v>
      </c>
    </row>
    <row r="2" spans="1:13">
      <c r="A2" s="4" t="s">
        <v>83</v>
      </c>
    </row>
    <row r="3" spans="1:13">
      <c r="A3" s="3" t="s">
        <v>302</v>
      </c>
    </row>
    <row r="4" spans="1:13">
      <c r="A4" s="4" t="s">
        <v>463</v>
      </c>
      <c r="H4" s="5" t="n">
        <v>1</v>
      </c>
      <c r="I4" s="5" t="n">
        <v>2</v>
      </c>
    </row>
    <row r="5" spans="1:13">
      <c r="A5" s="4" t="s">
        <v>464</v>
      </c>
      <c r="H5" s="4" t="s">
        <v>345</v>
      </c>
      <c r="I5" s="4" t="s">
        <v>345</v>
      </c>
    </row>
    <row r="6" spans="1:13">
      <c r="A6" s="4" t="s">
        <v>465</v>
      </c>
    </row>
    <row r="7" spans="1:13">
      <c r="A7" s="3" t="s">
        <v>302</v>
      </c>
    </row>
    <row r="8" spans="1:13">
      <c r="A8" s="4" t="s">
        <v>466</v>
      </c>
      <c r="H8" s="5" t="n">
        <v>2</v>
      </c>
      <c r="I8" s="5" t="n">
        <v>2</v>
      </c>
    </row>
    <row r="9" spans="1:13">
      <c r="A9" s="4" t="s">
        <v>467</v>
      </c>
    </row>
    <row r="10" spans="1:13">
      <c r="A10" s="3" t="s">
        <v>302</v>
      </c>
    </row>
    <row r="11" spans="1:13">
      <c r="A11" s="4" t="s">
        <v>466</v>
      </c>
      <c r="H11" s="5" t="n">
        <v>3</v>
      </c>
      <c r="I11" s="5" t="n">
        <v>3</v>
      </c>
    </row>
    <row r="12" spans="1:13">
      <c r="A12" s="4" t="s">
        <v>468</v>
      </c>
    </row>
    <row r="13" spans="1:13">
      <c r="A13" s="3" t="s">
        <v>302</v>
      </c>
    </row>
    <row r="14" spans="1:13">
      <c r="A14" s="4" t="s">
        <v>464</v>
      </c>
      <c r="I14" s="4" t="s">
        <v>469</v>
      </c>
    </row>
    <row r="15" spans="1:13">
      <c r="A15" s="4" t="s">
        <v>470</v>
      </c>
    </row>
    <row r="16" spans="1:13">
      <c r="A16" s="3" t="s">
        <v>302</v>
      </c>
    </row>
    <row r="17" spans="1:13">
      <c r="A17" s="4" t="s">
        <v>471</v>
      </c>
      <c r="H17" s="4" t="s">
        <v>469</v>
      </c>
    </row>
    <row r="18" spans="1:13">
      <c r="A18" s="4" t="s">
        <v>472</v>
      </c>
    </row>
    <row r="19" spans="1:13">
      <c r="A19" s="3" t="s">
        <v>302</v>
      </c>
    </row>
    <row r="20" spans="1:13">
      <c r="A20" s="4" t="s">
        <v>464</v>
      </c>
      <c r="H20" s="4" t="s">
        <v>345</v>
      </c>
      <c r="I20" s="4" t="s">
        <v>345</v>
      </c>
    </row>
    <row r="21" spans="1:13">
      <c r="A21" s="4" t="s">
        <v>473</v>
      </c>
    </row>
    <row r="22" spans="1:13">
      <c r="A22" s="3" t="s">
        <v>302</v>
      </c>
    </row>
    <row r="23" spans="1:13">
      <c r="A23" s="4" t="s">
        <v>464</v>
      </c>
      <c r="H23" s="4" t="s">
        <v>345</v>
      </c>
      <c r="I23" s="4" t="s">
        <v>345</v>
      </c>
    </row>
    <row r="24" spans="1:13">
      <c r="A24" s="4" t="s">
        <v>89</v>
      </c>
    </row>
    <row r="25" spans="1:13">
      <c r="A25" s="3" t="s">
        <v>302</v>
      </c>
    </row>
    <row r="26" spans="1:13">
      <c r="A26" s="4" t="s">
        <v>474</v>
      </c>
      <c r="H26" s="5" t="n">
        <v>7</v>
      </c>
      <c r="I26" s="5" t="n">
        <v>4</v>
      </c>
    </row>
    <row r="27" spans="1:13">
      <c r="A27" s="4" t="s">
        <v>475</v>
      </c>
      <c r="H27" s="5" t="n">
        <v>7</v>
      </c>
      <c r="I27" s="5" t="n">
        <v>4</v>
      </c>
    </row>
    <row r="28" spans="1:13">
      <c r="A28" s="4" t="s">
        <v>476</v>
      </c>
    </row>
    <row r="29" spans="1:13">
      <c r="A29" s="3" t="s">
        <v>302</v>
      </c>
    </row>
    <row r="30" spans="1:13">
      <c r="A30" s="4" t="s">
        <v>477</v>
      </c>
      <c r="H30" s="5" t="n">
        <v>1</v>
      </c>
    </row>
    <row r="31" spans="1:13">
      <c r="A31" s="4" t="s">
        <v>471</v>
      </c>
      <c r="H31" s="4" t="s">
        <v>469</v>
      </c>
    </row>
    <row r="32" spans="1:13">
      <c r="A32" s="4" t="s">
        <v>478</v>
      </c>
    </row>
    <row r="33" spans="1:13">
      <c r="A33" s="3" t="s">
        <v>302</v>
      </c>
    </row>
    <row r="34" spans="1:13">
      <c r="A34" s="4" t="s">
        <v>479</v>
      </c>
      <c r="H34" s="4" t="s">
        <v>469</v>
      </c>
    </row>
    <row r="35" spans="1:13">
      <c r="A35" s="4" t="s">
        <v>480</v>
      </c>
    </row>
    <row r="36" spans="1:13">
      <c r="A36" s="3" t="s">
        <v>302</v>
      </c>
    </row>
    <row r="37" spans="1:13">
      <c r="A37" s="4" t="s">
        <v>481</v>
      </c>
      <c r="H37" s="4" t="s">
        <v>482</v>
      </c>
    </row>
    <row r="38" spans="1:13">
      <c r="A38" s="4" t="s">
        <v>483</v>
      </c>
    </row>
    <row r="39" spans="1:13">
      <c r="A39" s="3" t="s">
        <v>302</v>
      </c>
    </row>
    <row r="40" spans="1:13">
      <c r="A40" s="4" t="s">
        <v>484</v>
      </c>
      <c r="G40" s="7" t="n">
        <v>250000000</v>
      </c>
    </row>
    <row r="41" spans="1:13">
      <c r="A41" s="4" t="s">
        <v>485</v>
      </c>
      <c r="H41" s="4" t="s">
        <v>486</v>
      </c>
    </row>
    <row r="42" spans="1:13">
      <c r="A42" s="4" t="s">
        <v>487</v>
      </c>
      <c r="H42" s="4" t="s">
        <v>488</v>
      </c>
    </row>
    <row r="43" spans="1:13">
      <c r="A43" s="4" t="s">
        <v>489</v>
      </c>
      <c r="G43" s="4" t="s">
        <v>490</v>
      </c>
    </row>
    <row r="44" spans="1:13">
      <c r="A44" s="4" t="s">
        <v>491</v>
      </c>
      <c r="G44" s="4" t="s">
        <v>492</v>
      </c>
    </row>
    <row r="45" spans="1:13">
      <c r="A45" s="4" t="s">
        <v>493</v>
      </c>
    </row>
    <row r="46" spans="1:13">
      <c r="A46" s="3" t="s">
        <v>302</v>
      </c>
    </row>
    <row r="47" spans="1:13">
      <c r="A47" s="4" t="s">
        <v>489</v>
      </c>
      <c r="G47" s="4" t="s">
        <v>494</v>
      </c>
    </row>
    <row r="48" spans="1:13">
      <c r="A48" s="4" t="s">
        <v>495</v>
      </c>
    </row>
    <row r="49" spans="1:13">
      <c r="A49" s="3" t="s">
        <v>302</v>
      </c>
    </row>
    <row r="50" spans="1:13">
      <c r="A50" s="4" t="s">
        <v>484</v>
      </c>
      <c r="D50" s="7" t="n">
        <v>400000000</v>
      </c>
      <c r="J50" s="7" t="n">
        <v>500000000</v>
      </c>
      <c r="K50" s="7" t="n">
        <v>250000000</v>
      </c>
    </row>
    <row r="51" spans="1:13">
      <c r="A51" s="4" t="s">
        <v>496</v>
      </c>
      <c r="D51" s="7" t="n">
        <v>500000000</v>
      </c>
      <c r="K51" s="7" t="n">
        <v>400000000</v>
      </c>
    </row>
    <row r="52" spans="1:13">
      <c r="A52" s="4" t="s">
        <v>497</v>
      </c>
      <c r="D52" s="4" t="s">
        <v>498</v>
      </c>
    </row>
    <row r="53" spans="1:13">
      <c r="A53" s="4" t="s">
        <v>499</v>
      </c>
    </row>
    <row r="54" spans="1:13">
      <c r="A54" s="3" t="s">
        <v>302</v>
      </c>
    </row>
    <row r="55" spans="1:13">
      <c r="A55" s="4" t="s">
        <v>484</v>
      </c>
      <c r="E55" s="7" t="n">
        <v>750000000</v>
      </c>
      <c r="L55" s="7" t="n">
        <v>500000000</v>
      </c>
    </row>
    <row r="56" spans="1:13">
      <c r="A56" s="4" t="s">
        <v>497</v>
      </c>
      <c r="E56" s="4" t="s">
        <v>500</v>
      </c>
    </row>
    <row r="57" spans="1:13">
      <c r="A57" s="4" t="s">
        <v>501</v>
      </c>
    </row>
    <row r="58" spans="1:13">
      <c r="A58" s="3" t="s">
        <v>302</v>
      </c>
    </row>
    <row r="59" spans="1:13">
      <c r="A59" s="4" t="s">
        <v>484</v>
      </c>
      <c r="F59" s="7" t="n">
        <v>750000000</v>
      </c>
      <c r="M59" s="7" t="n">
        <v>500000000</v>
      </c>
    </row>
    <row r="60" spans="1:13">
      <c r="A60" s="4" t="s">
        <v>497</v>
      </c>
      <c r="F60" s="4" t="s">
        <v>502</v>
      </c>
    </row>
    <row r="61" spans="1:13">
      <c r="A61" s="4" t="s">
        <v>503</v>
      </c>
    </row>
    <row r="62" spans="1:13">
      <c r="A62" s="3" t="s">
        <v>302</v>
      </c>
    </row>
    <row r="63" spans="1:13">
      <c r="A63" s="4" t="s">
        <v>484</v>
      </c>
      <c r="C63" s="7" t="n">
        <v>417300000</v>
      </c>
    </row>
    <row r="64" spans="1:13">
      <c r="A64" s="4" t="s">
        <v>504</v>
      </c>
      <c r="C64" s="7" t="n">
        <v>103500000</v>
      </c>
    </row>
    <row r="65" spans="1:13">
      <c r="A65" s="4" t="s">
        <v>505</v>
      </c>
    </row>
    <row r="66" spans="1:13">
      <c r="A66" s="3" t="s">
        <v>302</v>
      </c>
    </row>
    <row r="67" spans="1:13">
      <c r="A67" s="4" t="s">
        <v>484</v>
      </c>
      <c r="B67" s="7" t="n">
        <v>250000000</v>
      </c>
    </row>
    <row r="68" spans="1:13">
      <c r="A68" s="4" t="s">
        <v>497</v>
      </c>
      <c r="B68" s="4" t="s">
        <v>506</v>
      </c>
    </row>
    <row r="69" spans="1:13">
      <c r="A69" s="4" t="s">
        <v>485</v>
      </c>
      <c r="H69" s="4" t="s">
        <v>507</v>
      </c>
    </row>
    <row r="70" spans="1:13">
      <c r="A70" s="4" t="s">
        <v>508</v>
      </c>
      <c r="B70" s="7" t="n">
        <v>500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8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09</v>
      </c>
      <c r="B1" s="2" t="s">
        <v>1</v>
      </c>
    </row>
    <row r="2" spans="1:3">
      <c r="B2" s="2" t="s">
        <v>2</v>
      </c>
      <c r="C2" s="2" t="s">
        <v>34</v>
      </c>
    </row>
    <row r="3" spans="1:3">
      <c r="A3" s="3" t="s">
        <v>302</v>
      </c>
    </row>
    <row r="4" spans="1:3">
      <c r="A4" s="4" t="s">
        <v>510</v>
      </c>
      <c r="B4" s="4" t="s">
        <v>511</v>
      </c>
    </row>
    <row r="5" spans="1:3">
      <c r="A5" s="4" t="s">
        <v>83</v>
      </c>
    </row>
    <row r="6" spans="1:3">
      <c r="A6" s="3" t="s">
        <v>302</v>
      </c>
    </row>
    <row r="7" spans="1:3">
      <c r="A7" s="4" t="s">
        <v>512</v>
      </c>
      <c r="B7" s="7" t="n">
        <v>2726942</v>
      </c>
      <c r="C7" s="7" t="n">
        <v>1763750</v>
      </c>
    </row>
    <row r="8" spans="1:3">
      <c r="A8" s="4" t="s">
        <v>513</v>
      </c>
      <c r="B8" s="5" t="n">
        <v>891141</v>
      </c>
      <c r="C8" s="5" t="n">
        <v>742221</v>
      </c>
    </row>
    <row r="9" spans="1:3">
      <c r="A9" s="4" t="s">
        <v>514</v>
      </c>
      <c r="B9" s="5" t="n">
        <v>1835801</v>
      </c>
      <c r="C9" s="5" t="n">
        <v>1021529</v>
      </c>
    </row>
    <row r="10" spans="1:3">
      <c r="A10" s="4" t="s">
        <v>448</v>
      </c>
      <c r="B10" s="5" t="n">
        <v>2762214</v>
      </c>
      <c r="C10" s="5" t="n">
        <v>1467764</v>
      </c>
    </row>
    <row r="11" spans="1:3">
      <c r="A11" s="4" t="s">
        <v>515</v>
      </c>
    </row>
    <row r="12" spans="1:3">
      <c r="A12" s="3" t="s">
        <v>302</v>
      </c>
    </row>
    <row r="13" spans="1:3">
      <c r="A13" s="4" t="s">
        <v>512</v>
      </c>
      <c r="B13" s="5" t="n">
        <v>3376158</v>
      </c>
    </row>
    <row r="14" spans="1:3">
      <c r="A14" s="4" t="s">
        <v>513</v>
      </c>
      <c r="B14" s="5" t="n">
        <v>1250870</v>
      </c>
    </row>
    <row r="15" spans="1:3">
      <c r="A15" s="4" t="s">
        <v>514</v>
      </c>
      <c r="B15" s="5" t="n">
        <v>2125288</v>
      </c>
    </row>
    <row r="16" spans="1:3">
      <c r="A16" s="4" t="s">
        <v>448</v>
      </c>
      <c r="B16" s="5" t="n">
        <v>3192866</v>
      </c>
    </row>
    <row r="17" spans="1:3">
      <c r="A17" s="4" t="s">
        <v>480</v>
      </c>
    </row>
    <row r="18" spans="1:3">
      <c r="A18" s="3" t="s">
        <v>302</v>
      </c>
    </row>
    <row r="19" spans="1:3">
      <c r="A19" s="4" t="s">
        <v>512</v>
      </c>
      <c r="C19" s="5" t="n">
        <v>2263116</v>
      </c>
    </row>
    <row r="20" spans="1:3">
      <c r="A20" s="4" t="s">
        <v>513</v>
      </c>
      <c r="C20" s="5" t="n">
        <v>989347</v>
      </c>
    </row>
    <row r="21" spans="1:3">
      <c r="A21" s="4" t="s">
        <v>514</v>
      </c>
      <c r="C21" s="5" t="n">
        <v>1132911</v>
      </c>
    </row>
    <row r="22" spans="1:3">
      <c r="A22" s="4" t="s">
        <v>448</v>
      </c>
      <c r="C22" s="5" t="n">
        <v>1637362</v>
      </c>
    </row>
    <row r="23" spans="1:3">
      <c r="A23" s="4" t="s">
        <v>89</v>
      </c>
    </row>
    <row r="24" spans="1:3">
      <c r="A24" s="3" t="s">
        <v>302</v>
      </c>
    </row>
    <row r="25" spans="1:3">
      <c r="A25" s="4" t="s">
        <v>512</v>
      </c>
      <c r="B25" s="5" t="n">
        <v>399216</v>
      </c>
      <c r="C25" s="5" t="n">
        <v>249366</v>
      </c>
    </row>
    <row r="26" spans="1:3">
      <c r="A26" s="4" t="s">
        <v>513</v>
      </c>
      <c r="B26" s="5" t="n">
        <v>109729</v>
      </c>
      <c r="C26" s="5" t="n">
        <v>137984</v>
      </c>
    </row>
    <row r="27" spans="1:3">
      <c r="A27" s="4" t="s">
        <v>514</v>
      </c>
      <c r="B27" s="5" t="n">
        <v>289487</v>
      </c>
      <c r="C27" s="5" t="n">
        <v>111382</v>
      </c>
    </row>
    <row r="28" spans="1:3">
      <c r="A28" s="4" t="s">
        <v>448</v>
      </c>
      <c r="B28" s="7" t="n">
        <v>430652</v>
      </c>
      <c r="C28" s="7" t="n">
        <v>169598</v>
      </c>
    </row>
    <row r="29" spans="1:3">
      <c r="A29" s="4" t="s">
        <v>516</v>
      </c>
    </row>
    <row r="30" spans="1:3">
      <c r="A30" s="3" t="s">
        <v>302</v>
      </c>
    </row>
    <row r="31" spans="1:3">
      <c r="A31" s="4" t="s">
        <v>517</v>
      </c>
      <c r="C31" s="4" t="s">
        <v>518</v>
      </c>
    </row>
    <row r="32" spans="1:3">
      <c r="A32" s="4" t="s">
        <v>510</v>
      </c>
      <c r="C32" s="4" t="s">
        <v>519</v>
      </c>
    </row>
    <row r="33" spans="1:3">
      <c r="A33" s="4" t="s">
        <v>520</v>
      </c>
      <c r="C33" s="4" t="s">
        <v>521</v>
      </c>
    </row>
    <row r="34" spans="1:3">
      <c r="A34" s="4" t="s">
        <v>522</v>
      </c>
      <c r="C34" s="4" t="s">
        <v>523</v>
      </c>
    </row>
    <row r="35" spans="1:3">
      <c r="A35" s="4" t="s">
        <v>512</v>
      </c>
      <c r="C35" s="7" t="n">
        <v>92400</v>
      </c>
    </row>
    <row r="36" spans="1:3">
      <c r="A36" s="4" t="s">
        <v>513</v>
      </c>
      <c r="C36" s="5" t="n">
        <v>72544</v>
      </c>
    </row>
    <row r="37" spans="1:3">
      <c r="A37" s="4" t="s">
        <v>514</v>
      </c>
      <c r="C37" s="5" t="n">
        <v>19856</v>
      </c>
    </row>
    <row r="38" spans="1:3">
      <c r="A38" s="4" t="s">
        <v>448</v>
      </c>
      <c r="C38" s="7" t="n">
        <v>28366</v>
      </c>
    </row>
    <row r="39" spans="1:3">
      <c r="A39" s="4" t="s">
        <v>524</v>
      </c>
    </row>
    <row r="40" spans="1:3">
      <c r="A40" s="3" t="s">
        <v>302</v>
      </c>
    </row>
    <row r="41" spans="1:3">
      <c r="A41" s="4" t="s">
        <v>517</v>
      </c>
      <c r="B41" s="4" t="s">
        <v>518</v>
      </c>
    </row>
    <row r="42" spans="1:3">
      <c r="A42" s="4" t="s">
        <v>510</v>
      </c>
      <c r="B42" s="4" t="s">
        <v>519</v>
      </c>
    </row>
    <row r="43" spans="1:3">
      <c r="A43" s="4" t="s">
        <v>520</v>
      </c>
      <c r="B43" s="4" t="s">
        <v>521</v>
      </c>
    </row>
    <row r="44" spans="1:3">
      <c r="A44" s="4" t="s">
        <v>522</v>
      </c>
      <c r="B44" s="4" t="s">
        <v>525</v>
      </c>
    </row>
    <row r="45" spans="1:3">
      <c r="A45" s="4" t="s">
        <v>512</v>
      </c>
      <c r="B45" s="7" t="n">
        <v>92400</v>
      </c>
    </row>
    <row r="46" spans="1:3">
      <c r="A46" s="4" t="s">
        <v>513</v>
      </c>
      <c r="B46" s="5" t="n">
        <v>43979</v>
      </c>
    </row>
    <row r="47" spans="1:3">
      <c r="A47" s="4" t="s">
        <v>514</v>
      </c>
      <c r="B47" s="5" t="n">
        <v>48421</v>
      </c>
    </row>
    <row r="48" spans="1:3">
      <c r="A48" s="4" t="s">
        <v>448</v>
      </c>
      <c r="B48" s="7" t="n">
        <v>69172</v>
      </c>
    </row>
    <row r="49" spans="1:3">
      <c r="A49" s="4" t="s">
        <v>526</v>
      </c>
    </row>
    <row r="50" spans="1:3">
      <c r="A50" s="3" t="s">
        <v>302</v>
      </c>
    </row>
    <row r="51" spans="1:3">
      <c r="A51" s="4" t="s">
        <v>517</v>
      </c>
      <c r="B51" s="4" t="s">
        <v>527</v>
      </c>
    </row>
    <row r="52" spans="1:3">
      <c r="A52" s="4" t="s">
        <v>510</v>
      </c>
      <c r="B52" s="4" t="s">
        <v>519</v>
      </c>
    </row>
    <row r="53" spans="1:3">
      <c r="A53" s="4" t="s">
        <v>520</v>
      </c>
      <c r="B53" s="4" t="s">
        <v>528</v>
      </c>
    </row>
    <row r="54" spans="1:3">
      <c r="A54" s="4" t="s">
        <v>522</v>
      </c>
      <c r="B54" s="4" t="s">
        <v>529</v>
      </c>
    </row>
    <row r="55" spans="1:3">
      <c r="A55" s="4" t="s">
        <v>512</v>
      </c>
      <c r="B55" s="7" t="n">
        <v>68600</v>
      </c>
    </row>
    <row r="56" spans="1:3">
      <c r="A56" s="4" t="s">
        <v>513</v>
      </c>
      <c r="B56" s="5" t="n">
        <v>14151</v>
      </c>
    </row>
    <row r="57" spans="1:3">
      <c r="A57" s="4" t="s">
        <v>514</v>
      </c>
      <c r="B57" s="5" t="n">
        <v>54449</v>
      </c>
    </row>
    <row r="58" spans="1:3">
      <c r="A58" s="4" t="s">
        <v>448</v>
      </c>
      <c r="B58" s="7" t="n">
        <v>77784</v>
      </c>
    </row>
    <row r="59" spans="1:3">
      <c r="A59" s="4" t="s">
        <v>530</v>
      </c>
    </row>
    <row r="60" spans="1:3">
      <c r="A60" s="3" t="s">
        <v>302</v>
      </c>
    </row>
    <row r="61" spans="1:3">
      <c r="A61" s="4" t="s">
        <v>517</v>
      </c>
      <c r="B61" s="4" t="s">
        <v>531</v>
      </c>
    </row>
    <row r="62" spans="1:3">
      <c r="A62" s="4" t="s">
        <v>510</v>
      </c>
      <c r="B62" s="4" t="s">
        <v>519</v>
      </c>
    </row>
    <row r="63" spans="1:3">
      <c r="A63" s="4" t="s">
        <v>520</v>
      </c>
      <c r="B63" s="4" t="s">
        <v>532</v>
      </c>
    </row>
    <row r="64" spans="1:3">
      <c r="A64" s="4" t="s">
        <v>522</v>
      </c>
      <c r="B64" s="4" t="s">
        <v>533</v>
      </c>
    </row>
    <row r="65" spans="1:3">
      <c r="A65" s="4" t="s">
        <v>512</v>
      </c>
      <c r="B65" s="7" t="n">
        <v>48750</v>
      </c>
    </row>
    <row r="66" spans="1:3">
      <c r="A66" s="4" t="s">
        <v>513</v>
      </c>
      <c r="B66" s="5" t="n">
        <v>17479</v>
      </c>
    </row>
    <row r="67" spans="1:3">
      <c r="A67" s="4" t="s">
        <v>514</v>
      </c>
      <c r="B67" s="5" t="n">
        <v>31271</v>
      </c>
    </row>
    <row r="68" spans="1:3">
      <c r="A68" s="4" t="s">
        <v>448</v>
      </c>
      <c r="B68" s="7" t="n">
        <v>48109</v>
      </c>
    </row>
    <row r="69" spans="1:3">
      <c r="A69" s="4" t="s">
        <v>534</v>
      </c>
    </row>
    <row r="70" spans="1:3">
      <c r="A70" s="3" t="s">
        <v>302</v>
      </c>
    </row>
    <row r="71" spans="1:3">
      <c r="A71" s="4" t="s">
        <v>517</v>
      </c>
      <c r="B71" s="4" t="s">
        <v>535</v>
      </c>
    </row>
    <row r="72" spans="1:3">
      <c r="A72" s="4" t="s">
        <v>510</v>
      </c>
      <c r="B72" s="4" t="s">
        <v>519</v>
      </c>
    </row>
    <row r="73" spans="1:3">
      <c r="A73" s="4" t="s">
        <v>520</v>
      </c>
      <c r="B73" s="4" t="s">
        <v>536</v>
      </c>
    </row>
    <row r="74" spans="1:3">
      <c r="A74" s="4" t="s">
        <v>522</v>
      </c>
      <c r="B74" s="4" t="s">
        <v>537</v>
      </c>
    </row>
    <row r="75" spans="1:3">
      <c r="A75" s="4" t="s">
        <v>512</v>
      </c>
      <c r="B75" s="7" t="n">
        <v>64779</v>
      </c>
    </row>
    <row r="76" spans="1:3">
      <c r="A76" s="4" t="s">
        <v>513</v>
      </c>
      <c r="B76" s="5" t="n">
        <v>15895</v>
      </c>
    </row>
    <row r="77" spans="1:3">
      <c r="A77" s="4" t="s">
        <v>514</v>
      </c>
      <c r="B77" s="5" t="n">
        <v>48884</v>
      </c>
    </row>
    <row r="78" spans="1:3">
      <c r="A78" s="4" t="s">
        <v>448</v>
      </c>
      <c r="B78" s="7" t="n">
        <v>81473</v>
      </c>
    </row>
    <row r="79" spans="1:3">
      <c r="A79" s="4" t="s">
        <v>538</v>
      </c>
    </row>
    <row r="80" spans="1:3">
      <c r="A80" s="3" t="s">
        <v>302</v>
      </c>
    </row>
    <row r="81" spans="1:3">
      <c r="A81" s="4" t="s">
        <v>517</v>
      </c>
      <c r="C81" s="4" t="s">
        <v>535</v>
      </c>
    </row>
    <row r="82" spans="1:3">
      <c r="A82" s="4" t="s">
        <v>510</v>
      </c>
      <c r="C82" s="4" t="s">
        <v>519</v>
      </c>
    </row>
    <row r="83" spans="1:3">
      <c r="A83" s="4" t="s">
        <v>520</v>
      </c>
      <c r="C83" s="4" t="s">
        <v>536</v>
      </c>
    </row>
    <row r="84" spans="1:3">
      <c r="A84" s="4" t="s">
        <v>522</v>
      </c>
      <c r="C84" s="4" t="s">
        <v>539</v>
      </c>
    </row>
    <row r="85" spans="1:3">
      <c r="A85" s="4" t="s">
        <v>512</v>
      </c>
      <c r="C85" s="7" t="n">
        <v>64779</v>
      </c>
    </row>
    <row r="86" spans="1:3">
      <c r="A86" s="4" t="s">
        <v>513</v>
      </c>
      <c r="C86" s="5" t="n">
        <v>30207</v>
      </c>
    </row>
    <row r="87" spans="1:3">
      <c r="A87" s="4" t="s">
        <v>514</v>
      </c>
      <c r="C87" s="5" t="n">
        <v>34572</v>
      </c>
    </row>
    <row r="88" spans="1:3">
      <c r="A88" s="4" t="s">
        <v>448</v>
      </c>
      <c r="C88" s="7" t="n">
        <v>57620</v>
      </c>
    </row>
    <row r="89" spans="1:3">
      <c r="A89" s="4" t="s">
        <v>540</v>
      </c>
    </row>
    <row r="90" spans="1:3">
      <c r="A90" s="3" t="s">
        <v>302</v>
      </c>
    </row>
    <row r="91" spans="1:3">
      <c r="A91" s="4" t="s">
        <v>517</v>
      </c>
      <c r="C91" s="4" t="s">
        <v>541</v>
      </c>
    </row>
    <row r="92" spans="1:3">
      <c r="A92" s="4" t="s">
        <v>510</v>
      </c>
      <c r="C92" s="4" t="s">
        <v>519</v>
      </c>
    </row>
    <row r="93" spans="1:3">
      <c r="A93" s="4" t="s">
        <v>520</v>
      </c>
      <c r="C93" s="4" t="s">
        <v>542</v>
      </c>
    </row>
    <row r="94" spans="1:3">
      <c r="A94" s="4" t="s">
        <v>522</v>
      </c>
      <c r="C94" s="4" t="s">
        <v>543</v>
      </c>
    </row>
    <row r="95" spans="1:3">
      <c r="A95" s="4" t="s">
        <v>512</v>
      </c>
      <c r="C95" s="7" t="n">
        <v>49644</v>
      </c>
    </row>
    <row r="96" spans="1:3">
      <c r="A96" s="4" t="s">
        <v>513</v>
      </c>
      <c r="C96" s="5" t="n">
        <v>29293</v>
      </c>
    </row>
    <row r="97" spans="1:3">
      <c r="A97" s="4" t="s">
        <v>514</v>
      </c>
      <c r="C97" s="5" t="n">
        <v>20351</v>
      </c>
    </row>
    <row r="98" spans="1:3">
      <c r="A98" s="4" t="s">
        <v>448</v>
      </c>
      <c r="C98" s="7" t="n">
        <v>31309</v>
      </c>
    </row>
    <row r="99" spans="1:3">
      <c r="A99" s="4" t="s">
        <v>544</v>
      </c>
    </row>
    <row r="100" spans="1:3">
      <c r="A100" s="3" t="s">
        <v>302</v>
      </c>
    </row>
    <row r="101" spans="1:3">
      <c r="A101" s="4" t="s">
        <v>517</v>
      </c>
      <c r="C101" s="4" t="s">
        <v>545</v>
      </c>
    </row>
    <row r="102" spans="1:3">
      <c r="A102" s="4" t="s">
        <v>510</v>
      </c>
      <c r="C102" s="4" t="s">
        <v>519</v>
      </c>
    </row>
    <row r="103" spans="1:3">
      <c r="A103" s="4" t="s">
        <v>520</v>
      </c>
      <c r="C103" s="4" t="s">
        <v>546</v>
      </c>
    </row>
    <row r="104" spans="1:3">
      <c r="A104" s="4" t="s">
        <v>522</v>
      </c>
      <c r="C104" s="4" t="s">
        <v>547</v>
      </c>
    </row>
    <row r="105" spans="1:3">
      <c r="A105" s="4" t="s">
        <v>512</v>
      </c>
      <c r="C105" s="7" t="n">
        <v>42543</v>
      </c>
    </row>
    <row r="106" spans="1:3">
      <c r="A106" s="4" t="s">
        <v>513</v>
      </c>
      <c r="C106" s="5" t="n">
        <v>5940</v>
      </c>
    </row>
    <row r="107" spans="1:3">
      <c r="A107" s="4" t="s">
        <v>514</v>
      </c>
      <c r="C107" s="5" t="n">
        <v>36603</v>
      </c>
    </row>
    <row r="108" spans="1:3">
      <c r="A108" s="4" t="s">
        <v>448</v>
      </c>
      <c r="C108" s="7" t="n">
        <v>52303</v>
      </c>
    </row>
    <row r="109" spans="1:3">
      <c r="A109" s="4" t="s">
        <v>548</v>
      </c>
    </row>
    <row r="110" spans="1:3">
      <c r="A110" s="3" t="s">
        <v>302</v>
      </c>
    </row>
    <row r="111" spans="1:3">
      <c r="A111" s="4" t="s">
        <v>517</v>
      </c>
      <c r="B111" s="4" t="s">
        <v>549</v>
      </c>
    </row>
    <row r="112" spans="1:3">
      <c r="A112" s="4" t="s">
        <v>510</v>
      </c>
      <c r="B112" s="4" t="s">
        <v>519</v>
      </c>
    </row>
    <row r="113" spans="1:3">
      <c r="A113" s="4" t="s">
        <v>520</v>
      </c>
      <c r="B113" s="4" t="s">
        <v>542</v>
      </c>
    </row>
    <row r="114" spans="1:3">
      <c r="A114" s="4" t="s">
        <v>522</v>
      </c>
      <c r="B114" s="4" t="s">
        <v>550</v>
      </c>
    </row>
    <row r="115" spans="1:3">
      <c r="A115" s="4" t="s">
        <v>512</v>
      </c>
      <c r="B115" s="7" t="n">
        <v>49644</v>
      </c>
    </row>
    <row r="116" spans="1:3">
      <c r="A116" s="4" t="s">
        <v>513</v>
      </c>
      <c r="B116" s="5" t="n">
        <v>18224</v>
      </c>
    </row>
    <row r="117" spans="1:3">
      <c r="A117" s="4" t="s">
        <v>514</v>
      </c>
      <c r="B117" s="5" t="n">
        <v>31420</v>
      </c>
    </row>
    <row r="118" spans="1:3">
      <c r="A118" s="4" t="s">
        <v>448</v>
      </c>
      <c r="B118" s="7" t="n">
        <v>48339</v>
      </c>
    </row>
    <row r="119" spans="1:3">
      <c r="A119" s="4" t="s">
        <v>551</v>
      </c>
    </row>
    <row r="120" spans="1:3">
      <c r="A120" s="3" t="s">
        <v>302</v>
      </c>
    </row>
    <row r="121" spans="1:3">
      <c r="A121" s="4" t="s">
        <v>517</v>
      </c>
      <c r="B121" s="4" t="s">
        <v>541</v>
      </c>
    </row>
    <row r="122" spans="1:3">
      <c r="A122" s="4" t="s">
        <v>510</v>
      </c>
      <c r="B122" s="4" t="s">
        <v>519</v>
      </c>
    </row>
    <row r="123" spans="1:3">
      <c r="A123" s="4" t="s">
        <v>520</v>
      </c>
      <c r="B123" s="4" t="s">
        <v>546</v>
      </c>
    </row>
    <row r="124" spans="1:3">
      <c r="A124" s="4" t="s">
        <v>522</v>
      </c>
      <c r="B124" s="4" t="s">
        <v>552</v>
      </c>
    </row>
    <row r="125" spans="1:3">
      <c r="A125" s="4" t="s">
        <v>512</v>
      </c>
      <c r="B125" s="7" t="n">
        <v>42543</v>
      </c>
    </row>
    <row r="126" spans="1:3">
      <c r="A126" s="4" t="s">
        <v>513</v>
      </c>
      <c r="B126" s="5" t="n">
        <v>1</v>
      </c>
    </row>
    <row r="127" spans="1:3">
      <c r="A127" s="4" t="s">
        <v>514</v>
      </c>
      <c r="B127" s="5" t="n">
        <v>42542</v>
      </c>
    </row>
    <row r="128" spans="1:3">
      <c r="A128" s="4" t="s">
        <v>448</v>
      </c>
      <c r="B128" s="7" t="n">
        <v>60775</v>
      </c>
    </row>
    <row r="129" spans="1:3">
      <c r="A129" s="4" t="s">
        <v>553</v>
      </c>
    </row>
    <row r="130" spans="1:3">
      <c r="A130" s="3" t="s">
        <v>302</v>
      </c>
    </row>
    <row r="131" spans="1:3">
      <c r="A131" s="4" t="s">
        <v>517</v>
      </c>
      <c r="B131" s="4" t="s">
        <v>554</v>
      </c>
    </row>
    <row r="132" spans="1:3">
      <c r="A132" s="4" t="s">
        <v>510</v>
      </c>
      <c r="B132" s="4" t="s">
        <v>519</v>
      </c>
    </row>
    <row r="133" spans="1:3">
      <c r="A133" s="4" t="s">
        <v>520</v>
      </c>
      <c r="B133" s="4" t="s">
        <v>555</v>
      </c>
    </row>
    <row r="134" spans="1:3">
      <c r="A134" s="4" t="s">
        <v>522</v>
      </c>
      <c r="B134" s="4" t="s">
        <v>528</v>
      </c>
    </row>
    <row r="135" spans="1:3">
      <c r="A135" s="4" t="s">
        <v>512</v>
      </c>
      <c r="B135" s="7" t="n">
        <v>32500</v>
      </c>
    </row>
    <row r="136" spans="1:3">
      <c r="A136" s="4" t="s">
        <v>514</v>
      </c>
      <c r="B136" s="5" t="n">
        <v>32500</v>
      </c>
    </row>
    <row r="137" spans="1:3">
      <c r="A137" s="4" t="s">
        <v>448</v>
      </c>
      <c r="B137" s="7" t="n">
        <v>45000</v>
      </c>
    </row>
    <row r="138" spans="1:3">
      <c r="A138" s="4" t="s">
        <v>556</v>
      </c>
    </row>
    <row r="139" spans="1:3">
      <c r="A139" s="3" t="s">
        <v>302</v>
      </c>
    </row>
    <row r="140" spans="1:3">
      <c r="A140" s="4" t="s">
        <v>517</v>
      </c>
      <c r="B140" s="4" t="s">
        <v>557</v>
      </c>
    </row>
    <row r="141" spans="1:3">
      <c r="A141" s="4" t="s">
        <v>510</v>
      </c>
      <c r="B141" s="4" t="s">
        <v>519</v>
      </c>
    </row>
    <row r="142" spans="1:3">
      <c r="A142" s="4" t="s">
        <v>520</v>
      </c>
      <c r="B142" s="4" t="s">
        <v>558</v>
      </c>
    </row>
    <row r="143" spans="1:3">
      <c r="A143" s="4" t="s">
        <v>522</v>
      </c>
      <c r="B143" s="4" t="s">
        <v>559</v>
      </c>
    </row>
    <row r="144" spans="1:3">
      <c r="A144" s="4" t="s">
        <v>512</v>
      </c>
      <c r="B144" s="7" t="n">
        <v>750000</v>
      </c>
    </row>
    <row r="145" spans="1:3">
      <c r="A145" s="4" t="s">
        <v>513</v>
      </c>
      <c r="B145" s="5" t="n">
        <v>183253</v>
      </c>
    </row>
    <row r="146" spans="1:3">
      <c r="A146" s="4" t="s">
        <v>514</v>
      </c>
      <c r="B146" s="5" t="n">
        <v>566747</v>
      </c>
    </row>
    <row r="147" spans="1:3">
      <c r="A147" s="4" t="s">
        <v>448</v>
      </c>
      <c r="B147" s="7" t="n">
        <v>890736</v>
      </c>
    </row>
    <row r="148" spans="1:3">
      <c r="A148" s="4" t="s">
        <v>560</v>
      </c>
    </row>
    <row r="149" spans="1:3">
      <c r="A149" s="3" t="s">
        <v>302</v>
      </c>
    </row>
    <row r="150" spans="1:3">
      <c r="A150" s="4" t="s">
        <v>517</v>
      </c>
      <c r="C150" s="4" t="s">
        <v>561</v>
      </c>
    </row>
    <row r="151" spans="1:3">
      <c r="A151" s="4" t="s">
        <v>510</v>
      </c>
      <c r="C151" s="4" t="s">
        <v>519</v>
      </c>
    </row>
    <row r="152" spans="1:3">
      <c r="A152" s="4" t="s">
        <v>520</v>
      </c>
      <c r="C152" s="4" t="s">
        <v>558</v>
      </c>
    </row>
    <row r="153" spans="1:3">
      <c r="A153" s="4" t="s">
        <v>522</v>
      </c>
      <c r="C153" s="4" t="s">
        <v>562</v>
      </c>
    </row>
    <row r="154" spans="1:3">
      <c r="A154" s="4" t="s">
        <v>512</v>
      </c>
      <c r="C154" s="7" t="n">
        <v>500000</v>
      </c>
    </row>
    <row r="155" spans="1:3">
      <c r="A155" s="4" t="s">
        <v>513</v>
      </c>
      <c r="C155" s="5" t="n">
        <v>249110</v>
      </c>
    </row>
    <row r="156" spans="1:3">
      <c r="A156" s="4" t="s">
        <v>514</v>
      </c>
      <c r="C156" s="5" t="n">
        <v>250890</v>
      </c>
    </row>
    <row r="157" spans="1:3">
      <c r="A157" s="4" t="s">
        <v>448</v>
      </c>
      <c r="C157" s="7" t="n">
        <v>363146</v>
      </c>
    </row>
    <row r="158" spans="1:3">
      <c r="A158" s="4" t="s">
        <v>563</v>
      </c>
    </row>
    <row r="159" spans="1:3">
      <c r="A159" s="3" t="s">
        <v>302</v>
      </c>
    </row>
    <row r="160" spans="1:3">
      <c r="A160" s="4" t="s">
        <v>517</v>
      </c>
      <c r="C160" s="4" t="s">
        <v>561</v>
      </c>
    </row>
    <row r="161" spans="1:3">
      <c r="A161" s="4" t="s">
        <v>510</v>
      </c>
      <c r="C161" s="4" t="s">
        <v>564</v>
      </c>
    </row>
    <row r="162" spans="1:3">
      <c r="A162" s="4" t="s">
        <v>520</v>
      </c>
      <c r="C162" s="4" t="s">
        <v>565</v>
      </c>
    </row>
    <row r="163" spans="1:3">
      <c r="A163" s="4" t="s">
        <v>522</v>
      </c>
      <c r="C163" s="4" t="s">
        <v>566</v>
      </c>
    </row>
    <row r="164" spans="1:3">
      <c r="A164" s="4" t="s">
        <v>512</v>
      </c>
      <c r="C164" s="7" t="n">
        <v>100000</v>
      </c>
    </row>
    <row r="165" spans="1:3">
      <c r="A165" s="4" t="s">
        <v>513</v>
      </c>
      <c r="C165" s="5" t="n">
        <v>73195</v>
      </c>
    </row>
    <row r="166" spans="1:3">
      <c r="A166" s="4" t="s">
        <v>514</v>
      </c>
      <c r="C166" s="5" t="n">
        <v>26805</v>
      </c>
    </row>
    <row r="167" spans="1:3">
      <c r="A167" s="4" t="s">
        <v>448</v>
      </c>
      <c r="C167" s="7" t="n">
        <v>43500</v>
      </c>
    </row>
    <row r="168" spans="1:3">
      <c r="A168" s="4" t="s">
        <v>567</v>
      </c>
    </row>
    <row r="169" spans="1:3">
      <c r="A169" s="3" t="s">
        <v>302</v>
      </c>
    </row>
    <row r="170" spans="1:3">
      <c r="A170" s="4" t="s">
        <v>517</v>
      </c>
      <c r="B170" s="4" t="s">
        <v>568</v>
      </c>
    </row>
    <row r="171" spans="1:3">
      <c r="A171" s="4" t="s">
        <v>510</v>
      </c>
      <c r="B171" s="4" t="s">
        <v>564</v>
      </c>
    </row>
    <row r="172" spans="1:3">
      <c r="A172" s="4" t="s">
        <v>520</v>
      </c>
      <c r="B172" s="4" t="s">
        <v>569</v>
      </c>
    </row>
    <row r="173" spans="1:3">
      <c r="A173" s="4" t="s">
        <v>522</v>
      </c>
      <c r="B173" s="4" t="s">
        <v>570</v>
      </c>
    </row>
    <row r="174" spans="1:3">
      <c r="A174" s="4" t="s">
        <v>512</v>
      </c>
      <c r="B174" s="7" t="n">
        <v>100000</v>
      </c>
    </row>
    <row r="175" spans="1:3">
      <c r="A175" s="4" t="s">
        <v>513</v>
      </c>
      <c r="B175" s="5" t="n">
        <v>64615</v>
      </c>
    </row>
    <row r="176" spans="1:3">
      <c r="A176" s="4" t="s">
        <v>514</v>
      </c>
      <c r="B176" s="5" t="n">
        <v>35385</v>
      </c>
    </row>
    <row r="177" spans="1:3">
      <c r="A177" s="4" t="s">
        <v>448</v>
      </c>
      <c r="B177" s="7" t="n">
        <v>39332</v>
      </c>
    </row>
    <row r="178" spans="1:3">
      <c r="A178" s="4" t="s">
        <v>571</v>
      </c>
    </row>
    <row r="179" spans="1:3">
      <c r="A179" s="3" t="s">
        <v>302</v>
      </c>
    </row>
    <row r="180" spans="1:3">
      <c r="A180" s="4" t="s">
        <v>517</v>
      </c>
      <c r="B180" s="4" t="s">
        <v>572</v>
      </c>
    </row>
    <row r="181" spans="1:3">
      <c r="A181" s="4" t="s">
        <v>510</v>
      </c>
      <c r="B181" s="4" t="s">
        <v>519</v>
      </c>
    </row>
    <row r="182" spans="1:3">
      <c r="A182" s="4" t="s">
        <v>520</v>
      </c>
      <c r="B182" s="4" t="s">
        <v>573</v>
      </c>
    </row>
    <row r="183" spans="1:3">
      <c r="A183" s="4" t="s">
        <v>522</v>
      </c>
      <c r="B183" s="4" t="s">
        <v>559</v>
      </c>
    </row>
    <row r="184" spans="1:3">
      <c r="A184" s="4" t="s">
        <v>512</v>
      </c>
      <c r="B184" s="7" t="n">
        <v>750000</v>
      </c>
    </row>
    <row r="185" spans="1:3">
      <c r="A185" s="4" t="s">
        <v>513</v>
      </c>
      <c r="B185" s="5" t="n">
        <v>232462</v>
      </c>
    </row>
    <row r="186" spans="1:3">
      <c r="A186" s="4" t="s">
        <v>514</v>
      </c>
      <c r="B186" s="5" t="n">
        <v>517538</v>
      </c>
    </row>
    <row r="187" spans="1:3">
      <c r="A187" s="4" t="s">
        <v>448</v>
      </c>
      <c r="B187" s="7" t="n">
        <v>814886</v>
      </c>
    </row>
    <row r="188" spans="1:3">
      <c r="A188" s="4" t="s">
        <v>574</v>
      </c>
    </row>
    <row r="189" spans="1:3">
      <c r="A189" s="3" t="s">
        <v>302</v>
      </c>
    </row>
    <row r="190" spans="1:3">
      <c r="A190" s="4" t="s">
        <v>517</v>
      </c>
      <c r="C190" s="4" t="s">
        <v>572</v>
      </c>
    </row>
    <row r="191" spans="1:3">
      <c r="A191" s="4" t="s">
        <v>510</v>
      </c>
      <c r="C191" s="4" t="s">
        <v>519</v>
      </c>
    </row>
    <row r="192" spans="1:3">
      <c r="A192" s="4" t="s">
        <v>520</v>
      </c>
      <c r="C192" s="4" t="s">
        <v>558</v>
      </c>
    </row>
    <row r="193" spans="1:3">
      <c r="A193" s="4" t="s">
        <v>522</v>
      </c>
      <c r="C193" s="4" t="s">
        <v>575</v>
      </c>
    </row>
    <row r="194" spans="1:3">
      <c r="A194" s="4" t="s">
        <v>512</v>
      </c>
      <c r="C194" s="7" t="n">
        <v>500000</v>
      </c>
    </row>
    <row r="195" spans="1:3">
      <c r="A195" s="4" t="s">
        <v>513</v>
      </c>
      <c r="C195" s="5" t="n">
        <v>179729</v>
      </c>
    </row>
    <row r="196" spans="1:3">
      <c r="A196" s="4" t="s">
        <v>514</v>
      </c>
      <c r="C196" s="5" t="n">
        <v>320271</v>
      </c>
    </row>
    <row r="197" spans="1:3">
      <c r="A197" s="4" t="s">
        <v>448</v>
      </c>
      <c r="C197" s="7" t="n">
        <v>461618</v>
      </c>
    </row>
    <row r="198" spans="1:3">
      <c r="A198" s="4" t="s">
        <v>576</v>
      </c>
    </row>
    <row r="199" spans="1:3">
      <c r="A199" s="3" t="s">
        <v>302</v>
      </c>
    </row>
    <row r="200" spans="1:3">
      <c r="A200" s="4" t="s">
        <v>517</v>
      </c>
      <c r="C200" s="4" t="s">
        <v>577</v>
      </c>
    </row>
    <row r="201" spans="1:3">
      <c r="A201" s="4" t="s">
        <v>510</v>
      </c>
      <c r="C201" s="4" t="s">
        <v>519</v>
      </c>
    </row>
    <row r="202" spans="1:3">
      <c r="A202" s="4" t="s">
        <v>520</v>
      </c>
      <c r="C202" s="4" t="s">
        <v>555</v>
      </c>
    </row>
    <row r="203" spans="1:3">
      <c r="A203" s="4" t="s">
        <v>522</v>
      </c>
      <c r="C203" s="4" t="s">
        <v>578</v>
      </c>
    </row>
    <row r="204" spans="1:3">
      <c r="A204" s="4" t="s">
        <v>512</v>
      </c>
      <c r="C204" s="7" t="n">
        <v>313750</v>
      </c>
    </row>
    <row r="205" spans="1:3">
      <c r="A205" s="4" t="s">
        <v>513</v>
      </c>
      <c r="C205" s="5" t="n">
        <v>25001</v>
      </c>
    </row>
    <row r="206" spans="1:3">
      <c r="A206" s="4" t="s">
        <v>514</v>
      </c>
      <c r="C206" s="5" t="n">
        <v>288749</v>
      </c>
    </row>
    <row r="207" spans="1:3">
      <c r="A207" s="4" t="s">
        <v>448</v>
      </c>
      <c r="C207" s="7" t="n">
        <v>414269</v>
      </c>
    </row>
    <row r="208" spans="1:3">
      <c r="A208" s="4" t="s">
        <v>579</v>
      </c>
    </row>
    <row r="209" spans="1:3">
      <c r="A209" s="3" t="s">
        <v>302</v>
      </c>
    </row>
    <row r="210" spans="1:3">
      <c r="A210" s="4" t="s">
        <v>517</v>
      </c>
      <c r="B210" s="4" t="s">
        <v>577</v>
      </c>
    </row>
    <row r="211" spans="1:3">
      <c r="A211" s="4" t="s">
        <v>510</v>
      </c>
      <c r="B211" s="4" t="s">
        <v>519</v>
      </c>
    </row>
    <row r="212" spans="1:3">
      <c r="A212" s="4" t="s">
        <v>520</v>
      </c>
      <c r="B212" s="4" t="s">
        <v>580</v>
      </c>
    </row>
    <row r="213" spans="1:3">
      <c r="A213" s="4" t="s">
        <v>522</v>
      </c>
      <c r="B213" s="4" t="s">
        <v>528</v>
      </c>
    </row>
    <row r="214" spans="1:3">
      <c r="A214" s="4" t="s">
        <v>512</v>
      </c>
      <c r="B214" s="7" t="n">
        <v>376942</v>
      </c>
    </row>
    <row r="215" spans="1:3">
      <c r="A215" s="4" t="s">
        <v>513</v>
      </c>
      <c r="B215" s="5" t="n">
        <v>120014</v>
      </c>
    </row>
    <row r="216" spans="1:3">
      <c r="A216" s="4" t="s">
        <v>514</v>
      </c>
      <c r="B216" s="5" t="n">
        <v>256928</v>
      </c>
    </row>
    <row r="217" spans="1:3">
      <c r="A217" s="4" t="s">
        <v>448</v>
      </c>
      <c r="B217" s="7" t="n">
        <v>382135</v>
      </c>
    </row>
    <row r="218" spans="1:3">
      <c r="A218" s="4" t="s">
        <v>581</v>
      </c>
    </row>
    <row r="219" spans="1:3">
      <c r="A219" s="3" t="s">
        <v>302</v>
      </c>
    </row>
    <row r="220" spans="1:3">
      <c r="A220" s="4" t="s">
        <v>517</v>
      </c>
      <c r="B220" s="4" t="s">
        <v>582</v>
      </c>
    </row>
    <row r="221" spans="1:3">
      <c r="A221" s="4" t="s">
        <v>510</v>
      </c>
      <c r="B221" s="4" t="s">
        <v>519</v>
      </c>
    </row>
    <row r="222" spans="1:3">
      <c r="A222" s="4" t="s">
        <v>520</v>
      </c>
      <c r="B222" s="4" t="s">
        <v>583</v>
      </c>
    </row>
    <row r="223" spans="1:3">
      <c r="A223" s="4" t="s">
        <v>522</v>
      </c>
      <c r="B223" s="4" t="s">
        <v>543</v>
      </c>
    </row>
    <row r="224" spans="1:3">
      <c r="A224" s="4" t="s">
        <v>512</v>
      </c>
      <c r="B224" s="7" t="n">
        <v>500000</v>
      </c>
    </row>
    <row r="225" spans="1:3">
      <c r="A225" s="4" t="s">
        <v>513</v>
      </c>
      <c r="B225" s="5" t="n">
        <v>120002</v>
      </c>
    </row>
    <row r="226" spans="1:3">
      <c r="A226" s="4" t="s">
        <v>514</v>
      </c>
      <c r="B226" s="5" t="n">
        <v>379998</v>
      </c>
    </row>
    <row r="227" spans="1:3">
      <c r="A227" s="4" t="s">
        <v>448</v>
      </c>
      <c r="B227" s="7" t="n">
        <v>533707</v>
      </c>
    </row>
    <row r="228" spans="1:3">
      <c r="A228" s="4" t="s">
        <v>584</v>
      </c>
    </row>
    <row r="229" spans="1:3">
      <c r="A229" s="3" t="s">
        <v>302</v>
      </c>
    </row>
    <row r="230" spans="1:3">
      <c r="A230" s="4" t="s">
        <v>517</v>
      </c>
      <c r="C230" s="4" t="s">
        <v>585</v>
      </c>
    </row>
    <row r="231" spans="1:3">
      <c r="A231" s="4" t="s">
        <v>510</v>
      </c>
      <c r="C231" s="4" t="s">
        <v>519</v>
      </c>
    </row>
    <row r="232" spans="1:3">
      <c r="A232" s="4" t="s">
        <v>520</v>
      </c>
      <c r="C232" s="4" t="s">
        <v>580</v>
      </c>
    </row>
    <row r="233" spans="1:3">
      <c r="A233" s="4" t="s">
        <v>522</v>
      </c>
      <c r="C233" s="4" t="s">
        <v>586</v>
      </c>
    </row>
    <row r="234" spans="1:3">
      <c r="A234" s="4" t="s">
        <v>512</v>
      </c>
      <c r="C234" s="7" t="n">
        <v>250000</v>
      </c>
    </row>
    <row r="235" spans="1:3">
      <c r="A235" s="4" t="s">
        <v>513</v>
      </c>
      <c r="C235" s="5" t="n">
        <v>124036</v>
      </c>
    </row>
    <row r="236" spans="1:3">
      <c r="A236" s="4" t="s">
        <v>514</v>
      </c>
      <c r="C236" s="5" t="n">
        <v>125964</v>
      </c>
    </row>
    <row r="237" spans="1:3">
      <c r="A237" s="4" t="s">
        <v>448</v>
      </c>
      <c r="C237" s="7" t="n">
        <v>175884</v>
      </c>
    </row>
    <row r="238" spans="1:3">
      <c r="A238" s="4" t="s">
        <v>587</v>
      </c>
    </row>
    <row r="239" spans="1:3">
      <c r="A239" s="3" t="s">
        <v>302</v>
      </c>
    </row>
    <row r="240" spans="1:3">
      <c r="A240" s="4" t="s">
        <v>517</v>
      </c>
      <c r="B240" s="4" t="s">
        <v>588</v>
      </c>
    </row>
    <row r="241" spans="1:3">
      <c r="A241" s="4" t="s">
        <v>510</v>
      </c>
      <c r="B241" s="4" t="s">
        <v>519</v>
      </c>
    </row>
    <row r="242" spans="1:3">
      <c r="A242" s="4" t="s">
        <v>520</v>
      </c>
      <c r="B242" s="4" t="s">
        <v>565</v>
      </c>
    </row>
    <row r="243" spans="1:3">
      <c r="A243" s="4" t="s">
        <v>522</v>
      </c>
      <c r="B243" s="4" t="s">
        <v>559</v>
      </c>
    </row>
    <row r="244" spans="1:3">
      <c r="A244" s="4" t="s">
        <v>512</v>
      </c>
      <c r="B244" s="7" t="n">
        <v>150000</v>
      </c>
    </row>
    <row r="245" spans="1:3">
      <c r="A245" s="4" t="s">
        <v>513</v>
      </c>
      <c r="B245" s="5" t="n">
        <v>78600</v>
      </c>
    </row>
    <row r="246" spans="1:3">
      <c r="A246" s="4" t="s">
        <v>514</v>
      </c>
      <c r="B246" s="5" t="n">
        <v>71400</v>
      </c>
    </row>
    <row r="247" spans="1:3">
      <c r="A247" s="4" t="s">
        <v>448</v>
      </c>
      <c r="B247" s="7" t="n">
        <v>93000</v>
      </c>
    </row>
    <row r="248" spans="1:3">
      <c r="A248" s="4" t="s">
        <v>589</v>
      </c>
    </row>
    <row r="249" spans="1:3">
      <c r="A249" s="3" t="s">
        <v>302</v>
      </c>
    </row>
    <row r="250" spans="1:3">
      <c r="A250" s="4" t="s">
        <v>517</v>
      </c>
      <c r="B250" s="4" t="s">
        <v>590</v>
      </c>
    </row>
    <row r="251" spans="1:3">
      <c r="A251" s="4" t="s">
        <v>510</v>
      </c>
      <c r="B251" s="4" t="s">
        <v>564</v>
      </c>
    </row>
    <row r="252" spans="1:3">
      <c r="A252" s="4" t="s">
        <v>520</v>
      </c>
      <c r="B252" s="4" t="s">
        <v>591</v>
      </c>
    </row>
    <row r="253" spans="1:3">
      <c r="A253" s="4" t="s">
        <v>522</v>
      </c>
      <c r="B253" s="4" t="s">
        <v>566</v>
      </c>
    </row>
    <row r="254" spans="1:3">
      <c r="A254" s="4" t="s">
        <v>512</v>
      </c>
      <c r="B254" s="7" t="n">
        <v>100000</v>
      </c>
    </row>
    <row r="255" spans="1:3">
      <c r="A255" s="4" t="s">
        <v>513</v>
      </c>
      <c r="B255" s="5" t="n">
        <v>92195</v>
      </c>
    </row>
    <row r="256" spans="1:3">
      <c r="A256" s="4" t="s">
        <v>514</v>
      </c>
      <c r="B256" s="5" t="n">
        <v>7805</v>
      </c>
    </row>
    <row r="257" spans="1:3">
      <c r="A257" s="4" t="s">
        <v>448</v>
      </c>
      <c r="B257" s="7" t="n">
        <v>8418</v>
      </c>
    </row>
    <row r="258" spans="1:3">
      <c r="A258" s="4" t="s">
        <v>592</v>
      </c>
    </row>
    <row r="259" spans="1:3">
      <c r="A259" s="3" t="s">
        <v>302</v>
      </c>
    </row>
    <row r="260" spans="1:3">
      <c r="A260" s="4" t="s">
        <v>517</v>
      </c>
      <c r="C260" s="4" t="s">
        <v>593</v>
      </c>
    </row>
    <row r="261" spans="1:3">
      <c r="A261" s="4" t="s">
        <v>510</v>
      </c>
      <c r="C261" s="4" t="s">
        <v>564</v>
      </c>
    </row>
    <row r="262" spans="1:3">
      <c r="A262" s="4" t="s">
        <v>520</v>
      </c>
      <c r="C262" s="4" t="s">
        <v>591</v>
      </c>
    </row>
    <row r="263" spans="1:3">
      <c r="A263" s="4" t="s">
        <v>522</v>
      </c>
      <c r="C263" s="4" t="s">
        <v>570</v>
      </c>
    </row>
    <row r="264" spans="1:3">
      <c r="A264" s="4" t="s">
        <v>512</v>
      </c>
      <c r="C264" s="7" t="n">
        <v>100000</v>
      </c>
    </row>
    <row r="265" spans="1:3">
      <c r="A265" s="4" t="s">
        <v>513</v>
      </c>
      <c r="C265" s="5" t="n">
        <v>91150</v>
      </c>
    </row>
    <row r="266" spans="1:3">
      <c r="A266" s="4" t="s">
        <v>514</v>
      </c>
      <c r="C266" s="5" t="n">
        <v>8850</v>
      </c>
    </row>
    <row r="267" spans="1:3">
      <c r="A267" s="4" t="s">
        <v>448</v>
      </c>
      <c r="C267" s="7" t="n">
        <v>9347</v>
      </c>
    </row>
    <row r="268" spans="1:3">
      <c r="A268" s="4" t="s">
        <v>594</v>
      </c>
    </row>
    <row r="269" spans="1:3">
      <c r="A269" s="3" t="s">
        <v>302</v>
      </c>
    </row>
    <row r="270" spans="1:3">
      <c r="A270" s="4" t="s">
        <v>517</v>
      </c>
      <c r="B270" s="4" t="s">
        <v>595</v>
      </c>
    </row>
    <row r="271" spans="1:3">
      <c r="A271" s="4" t="s">
        <v>510</v>
      </c>
      <c r="B271" s="4" t="s">
        <v>519</v>
      </c>
    </row>
    <row r="272" spans="1:3">
      <c r="A272" s="4" t="s">
        <v>512</v>
      </c>
      <c r="B272" s="7" t="n">
        <v>250000</v>
      </c>
    </row>
    <row r="273" spans="1:3">
      <c r="A273" s="4" t="s">
        <v>513</v>
      </c>
      <c r="B273" s="7" t="n">
        <v>250000</v>
      </c>
    </row>
    <row r="274" spans="1:3">
      <c r="A274" s="4" t="s">
        <v>596</v>
      </c>
    </row>
    <row r="275" spans="1:3">
      <c r="A275" s="3" t="s">
        <v>302</v>
      </c>
    </row>
    <row r="276" spans="1:3">
      <c r="A276" s="4" t="s">
        <v>517</v>
      </c>
      <c r="C276" s="4" t="s">
        <v>597</v>
      </c>
    </row>
    <row r="277" spans="1:3">
      <c r="A277" s="4" t="s">
        <v>510</v>
      </c>
      <c r="C277" s="4" t="s">
        <v>519</v>
      </c>
    </row>
    <row r="278" spans="1:3">
      <c r="A278" s="4" t="s">
        <v>520</v>
      </c>
      <c r="C278" s="4" t="s">
        <v>598</v>
      </c>
    </row>
    <row r="279" spans="1:3">
      <c r="A279" s="4" t="s">
        <v>522</v>
      </c>
      <c r="C279" s="4" t="s">
        <v>580</v>
      </c>
    </row>
    <row r="280" spans="1:3">
      <c r="A280" s="4" t="s">
        <v>512</v>
      </c>
      <c r="C280" s="7" t="n">
        <v>250000</v>
      </c>
    </row>
    <row r="281" spans="1:3">
      <c r="A281" s="4" t="s">
        <v>513</v>
      </c>
      <c r="C281" s="7" t="n">
        <v>10914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9</v>
      </c>
      <c r="B1" s="2" t="s">
        <v>1</v>
      </c>
    </row>
    <row r="2" spans="1:3">
      <c r="B2" s="2" t="s">
        <v>2</v>
      </c>
      <c r="C2" s="2" t="s">
        <v>34</v>
      </c>
    </row>
    <row r="3" spans="1:3">
      <c r="A3" s="4" t="s">
        <v>600</v>
      </c>
    </row>
    <row r="4" spans="1:3">
      <c r="A4" s="3" t="s">
        <v>302</v>
      </c>
    </row>
    <row r="5" spans="1:3">
      <c r="A5" s="4" t="s">
        <v>464</v>
      </c>
      <c r="B5" s="4" t="s">
        <v>469</v>
      </c>
    </row>
    <row r="6" spans="1:3">
      <c r="A6" s="4" t="s">
        <v>83</v>
      </c>
    </row>
    <row r="7" spans="1:3">
      <c r="A7" s="3" t="s">
        <v>302</v>
      </c>
    </row>
    <row r="8" spans="1:3">
      <c r="A8" s="4" t="s">
        <v>464</v>
      </c>
      <c r="B8" s="4" t="s">
        <v>345</v>
      </c>
      <c r="C8" s="4" t="s">
        <v>345</v>
      </c>
    </row>
    <row r="9" spans="1:3">
      <c r="A9" s="4" t="s">
        <v>601</v>
      </c>
    </row>
    <row r="10" spans="1:3">
      <c r="A10" s="3" t="s">
        <v>302</v>
      </c>
    </row>
    <row r="11" spans="1:3">
      <c r="A11" s="4" t="s">
        <v>464</v>
      </c>
      <c r="C11" s="4" t="s">
        <v>46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2</v>
      </c>
      <c r="B1" s="2" t="s">
        <v>1</v>
      </c>
    </row>
    <row r="2" spans="1:3">
      <c r="B2" s="2" t="s">
        <v>2</v>
      </c>
      <c r="C2" s="2" t="s">
        <v>34</v>
      </c>
    </row>
    <row r="3" spans="1:3">
      <c r="A3" s="3" t="s">
        <v>603</v>
      </c>
    </row>
    <row r="4" spans="1:3">
      <c r="A4" s="4" t="s">
        <v>512</v>
      </c>
      <c r="B4" s="7" t="n">
        <v>2526942</v>
      </c>
      <c r="C4" s="7" t="n">
        <v>1563750</v>
      </c>
    </row>
    <row r="5" spans="1:3">
      <c r="A5" s="4" t="s">
        <v>604</v>
      </c>
      <c r="B5" s="5" t="n">
        <v>2714464</v>
      </c>
      <c r="C5" s="5" t="n">
        <v>1414917</v>
      </c>
    </row>
    <row r="6" spans="1:3">
      <c r="A6" s="4" t="s">
        <v>605</v>
      </c>
      <c r="B6" s="5" t="n">
        <v>2705661</v>
      </c>
      <c r="C6" s="5" t="n">
        <v>1401941</v>
      </c>
    </row>
    <row r="7" spans="1:3">
      <c r="A7" s="4" t="s">
        <v>606</v>
      </c>
      <c r="B7" s="5" t="n">
        <v>1796014</v>
      </c>
      <c r="C7" s="5" t="n">
        <v>986899</v>
      </c>
    </row>
    <row r="8" spans="1:3">
      <c r="A8" s="4" t="s">
        <v>607</v>
      </c>
      <c r="B8" s="7" t="n">
        <v>909647</v>
      </c>
      <c r="C8" s="7" t="n">
        <v>415042</v>
      </c>
    </row>
    <row r="9" spans="1:3">
      <c r="A9" s="4" t="s">
        <v>608</v>
      </c>
      <c r="B9" s="4" t="s">
        <v>609</v>
      </c>
      <c r="C9" s="4" t="s">
        <v>610</v>
      </c>
    </row>
    <row r="10" spans="1:3">
      <c r="A10" s="4" t="s">
        <v>611</v>
      </c>
    </row>
    <row r="11" spans="1:3">
      <c r="A11" s="3" t="s">
        <v>603</v>
      </c>
    </row>
    <row r="12" spans="1:3">
      <c r="A12" s="4" t="s">
        <v>512</v>
      </c>
      <c r="B12" s="7" t="n">
        <v>750000</v>
      </c>
      <c r="C12" s="7" t="n">
        <v>500000</v>
      </c>
    </row>
    <row r="13" spans="1:3">
      <c r="A13" s="4" t="s">
        <v>604</v>
      </c>
      <c r="B13" s="5" t="n">
        <v>890736</v>
      </c>
      <c r="C13" s="5" t="n">
        <v>363146</v>
      </c>
    </row>
    <row r="14" spans="1:3">
      <c r="A14" s="4" t="s">
        <v>605</v>
      </c>
      <c r="B14" s="5" t="n">
        <v>887667</v>
      </c>
      <c r="C14" s="5" t="n">
        <v>361964</v>
      </c>
    </row>
    <row r="15" spans="1:3">
      <c r="A15" s="4" t="s">
        <v>606</v>
      </c>
      <c r="B15" s="5" t="n">
        <v>568012</v>
      </c>
      <c r="C15" s="5" t="n">
        <v>251366</v>
      </c>
    </row>
    <row r="16" spans="1:3">
      <c r="A16" s="4" t="s">
        <v>607</v>
      </c>
      <c r="B16" s="7" t="n">
        <v>319655</v>
      </c>
      <c r="C16" s="7" t="n">
        <v>110598</v>
      </c>
    </row>
    <row r="17" spans="1:3">
      <c r="A17" s="4" t="s">
        <v>612</v>
      </c>
      <c r="B17" s="4" t="s">
        <v>613</v>
      </c>
      <c r="C17" s="4" t="s">
        <v>614</v>
      </c>
    </row>
    <row r="18" spans="1:3">
      <c r="A18" s="4" t="s">
        <v>608</v>
      </c>
      <c r="B18" s="4" t="s">
        <v>615</v>
      </c>
      <c r="C18" s="4" t="s">
        <v>616</v>
      </c>
    </row>
    <row r="19" spans="1:3">
      <c r="A19" s="4" t="s">
        <v>617</v>
      </c>
    </row>
    <row r="20" spans="1:3">
      <c r="A20" s="3" t="s">
        <v>603</v>
      </c>
    </row>
    <row r="21" spans="1:3">
      <c r="A21" s="4" t="s">
        <v>512</v>
      </c>
      <c r="B21" s="7" t="n">
        <v>750000</v>
      </c>
      <c r="C21" s="7" t="n">
        <v>500000</v>
      </c>
    </row>
    <row r="22" spans="1:3">
      <c r="A22" s="4" t="s">
        <v>604</v>
      </c>
      <c r="B22" s="5" t="n">
        <v>814886</v>
      </c>
      <c r="C22" s="5" t="n">
        <v>461618</v>
      </c>
    </row>
    <row r="23" spans="1:3">
      <c r="A23" s="4" t="s">
        <v>605</v>
      </c>
      <c r="B23" s="5" t="n">
        <v>811257</v>
      </c>
      <c r="C23" s="5" t="n">
        <v>450338</v>
      </c>
    </row>
    <row r="24" spans="1:3">
      <c r="A24" s="4" t="s">
        <v>606</v>
      </c>
      <c r="B24" s="5" t="n">
        <v>518353</v>
      </c>
      <c r="C24" s="5" t="n">
        <v>320175</v>
      </c>
    </row>
    <row r="25" spans="1:3">
      <c r="A25" s="4" t="s">
        <v>607</v>
      </c>
      <c r="B25" s="7" t="n">
        <v>292904</v>
      </c>
      <c r="C25" s="7" t="n">
        <v>130163</v>
      </c>
    </row>
    <row r="26" spans="1:3">
      <c r="A26" s="4" t="s">
        <v>612</v>
      </c>
      <c r="B26" s="4" t="s">
        <v>618</v>
      </c>
      <c r="C26" s="4" t="s">
        <v>619</v>
      </c>
    </row>
    <row r="27" spans="1:3">
      <c r="A27" s="4" t="s">
        <v>608</v>
      </c>
      <c r="B27" s="4" t="s">
        <v>620</v>
      </c>
      <c r="C27" s="4" t="s">
        <v>621</v>
      </c>
    </row>
    <row r="28" spans="1:3">
      <c r="A28" s="4" t="s">
        <v>622</v>
      </c>
    </row>
    <row r="29" spans="1:3">
      <c r="A29" s="3" t="s">
        <v>603</v>
      </c>
    </row>
    <row r="30" spans="1:3">
      <c r="A30" s="4" t="s">
        <v>512</v>
      </c>
      <c r="B30" s="7" t="n">
        <v>500000</v>
      </c>
      <c r="C30" s="7" t="n">
        <v>250000</v>
      </c>
    </row>
    <row r="31" spans="1:3">
      <c r="A31" s="4" t="s">
        <v>604</v>
      </c>
      <c r="B31" s="5" t="n">
        <v>533707</v>
      </c>
      <c r="C31" s="5" t="n">
        <v>175884</v>
      </c>
    </row>
    <row r="32" spans="1:3">
      <c r="A32" s="4" t="s">
        <v>605</v>
      </c>
      <c r="B32" s="5" t="n">
        <v>531747</v>
      </c>
      <c r="C32" s="5" t="n">
        <v>175178</v>
      </c>
    </row>
    <row r="33" spans="1:3">
      <c r="A33" s="4" t="s">
        <v>606</v>
      </c>
      <c r="B33" s="5" t="n">
        <v>380592</v>
      </c>
      <c r="C33" s="5" t="n">
        <v>126152</v>
      </c>
    </row>
    <row r="34" spans="1:3">
      <c r="A34" s="4" t="s">
        <v>607</v>
      </c>
      <c r="B34" s="7" t="n">
        <v>151155</v>
      </c>
      <c r="C34" s="7" t="n">
        <v>49026</v>
      </c>
    </row>
    <row r="35" spans="1:3">
      <c r="A35" s="4" t="s">
        <v>612</v>
      </c>
      <c r="B35" s="4" t="s">
        <v>623</v>
      </c>
      <c r="C35" s="4" t="s">
        <v>523</v>
      </c>
    </row>
    <row r="36" spans="1:3">
      <c r="A36" s="4" t="s">
        <v>624</v>
      </c>
    </row>
    <row r="37" spans="1:3">
      <c r="A37" s="3" t="s">
        <v>603</v>
      </c>
    </row>
    <row r="38" spans="1:3">
      <c r="A38" s="4" t="s">
        <v>512</v>
      </c>
      <c r="B38" s="7" t="n">
        <v>376942</v>
      </c>
      <c r="C38" s="7" t="n">
        <v>313750</v>
      </c>
    </row>
    <row r="39" spans="1:3">
      <c r="A39" s="4" t="s">
        <v>604</v>
      </c>
      <c r="B39" s="5" t="n">
        <v>382135</v>
      </c>
      <c r="C39" s="5" t="n">
        <v>414269</v>
      </c>
    </row>
    <row r="40" spans="1:3">
      <c r="A40" s="4" t="s">
        <v>605</v>
      </c>
      <c r="B40" s="5" t="n">
        <v>382542</v>
      </c>
      <c r="C40" s="5" t="n">
        <v>414461</v>
      </c>
    </row>
    <row r="41" spans="1:3">
      <c r="A41" s="4" t="s">
        <v>606</v>
      </c>
      <c r="B41" s="5" t="n">
        <v>257484</v>
      </c>
      <c r="C41" s="5" t="n">
        <v>289206</v>
      </c>
    </row>
    <row r="42" spans="1:3">
      <c r="A42" s="4" t="s">
        <v>607</v>
      </c>
      <c r="B42" s="7" t="n">
        <v>125058</v>
      </c>
      <c r="C42" s="7" t="n">
        <v>125255</v>
      </c>
    </row>
    <row r="43" spans="1:3">
      <c r="A43" s="4" t="s">
        <v>612</v>
      </c>
      <c r="B43" s="4" t="s">
        <v>625</v>
      </c>
      <c r="C43" s="4" t="s">
        <v>626</v>
      </c>
    </row>
    <row r="44" spans="1:3">
      <c r="A44" s="4" t="s">
        <v>608</v>
      </c>
      <c r="B44" s="4" t="s">
        <v>627</v>
      </c>
      <c r="C44" s="4" t="s">
        <v>628</v>
      </c>
    </row>
    <row r="45" spans="1:3">
      <c r="A45" s="4" t="s">
        <v>629</v>
      </c>
    </row>
    <row r="46" spans="1:3">
      <c r="A46" s="3" t="s">
        <v>603</v>
      </c>
    </row>
    <row r="47" spans="1:3">
      <c r="A47" s="4" t="s">
        <v>512</v>
      </c>
      <c r="B47" s="7" t="n">
        <v>150000</v>
      </c>
    </row>
    <row r="48" spans="1:3">
      <c r="A48" s="4" t="s">
        <v>604</v>
      </c>
      <c r="B48" s="5" t="n">
        <v>93000</v>
      </c>
    </row>
    <row r="49" spans="1:3">
      <c r="A49" s="4" t="s">
        <v>605</v>
      </c>
      <c r="B49" s="5" t="n">
        <v>92448</v>
      </c>
    </row>
    <row r="50" spans="1:3">
      <c r="A50" s="4" t="s">
        <v>606</v>
      </c>
      <c r="B50" s="5" t="n">
        <v>71573</v>
      </c>
    </row>
    <row r="51" spans="1:3">
      <c r="A51" s="4" t="s">
        <v>607</v>
      </c>
      <c r="B51" s="7" t="n">
        <v>20875</v>
      </c>
    </row>
    <row r="52" spans="1:3">
      <c r="A52" s="4" t="s">
        <v>612</v>
      </c>
      <c r="B52" s="4" t="s">
        <v>630</v>
      </c>
    </row>
    <row r="53" spans="1:3">
      <c r="A53" s="4" t="s">
        <v>608</v>
      </c>
      <c r="B53" s="4" t="s">
        <v>63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32</v>
      </c>
      <c r="C1" s="2" t="s">
        <v>1</v>
      </c>
    </row>
    <row r="2" spans="1:4">
      <c r="C2" s="2" t="s">
        <v>2</v>
      </c>
      <c r="D2" s="2" t="s">
        <v>34</v>
      </c>
    </row>
    <row r="3" spans="1:4">
      <c r="A3" s="3" t="s">
        <v>603</v>
      </c>
    </row>
    <row r="4" spans="1:4">
      <c r="A4" s="4" t="s">
        <v>633</v>
      </c>
      <c r="B4" s="4" t="s">
        <v>37</v>
      </c>
      <c r="C4" s="7" t="n">
        <v>16861</v>
      </c>
      <c r="D4" s="7" t="n">
        <v>14023</v>
      </c>
    </row>
    <row r="5" spans="1:4">
      <c r="A5" s="4" t="s">
        <v>47</v>
      </c>
      <c r="B5" s="4" t="s">
        <v>37</v>
      </c>
      <c r="C5" s="5" t="n">
        <v>5385</v>
      </c>
      <c r="D5" s="5" t="n">
        <v>2907</v>
      </c>
    </row>
    <row r="6" spans="1:4">
      <c r="A6" s="4" t="s">
        <v>634</v>
      </c>
    </row>
    <row r="7" spans="1:4">
      <c r="A7" s="3" t="s">
        <v>603</v>
      </c>
    </row>
    <row r="8" spans="1:4">
      <c r="A8" s="4" t="s">
        <v>633</v>
      </c>
      <c r="C8" s="5" t="n">
        <v>11600</v>
      </c>
      <c r="D8" s="5" t="n">
        <v>4</v>
      </c>
    </row>
    <row r="9" spans="1:4">
      <c r="A9" s="4" t="s">
        <v>635</v>
      </c>
      <c r="C9" s="5" t="n">
        <v>20400</v>
      </c>
      <c r="D9" s="5" t="n">
        <v>20</v>
      </c>
    </row>
    <row r="10" spans="1:4">
      <c r="A10" s="4" t="s">
        <v>47</v>
      </c>
      <c r="C10" s="5" t="n">
        <v>3400</v>
      </c>
      <c r="D10" s="5" t="n">
        <v>1</v>
      </c>
    </row>
    <row r="11" spans="1:4">
      <c r="A11" s="4" t="s">
        <v>636</v>
      </c>
      <c r="C11" s="7" t="n">
        <v>8700</v>
      </c>
      <c r="D11" s="7" t="n">
        <v>10</v>
      </c>
    </row>
    <row r="12" spans="1:4"/>
    <row r="13" spans="1:4">
      <c r="A13" s="4" t="s">
        <v>37</v>
      </c>
      <c r="B13" s="4" t="s">
        <v>68</v>
      </c>
    </row>
  </sheetData>
  <mergeCells count="4">
    <mergeCell ref="A1:B2"/>
    <mergeCell ref="C1:D1"/>
    <mergeCell ref="A12:C12"/>
    <mergeCell ref="B13:C1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7</v>
      </c>
      <c r="B1" s="2" t="s">
        <v>1</v>
      </c>
    </row>
    <row r="2" spans="1:3">
      <c r="B2" s="2" t="s">
        <v>2</v>
      </c>
      <c r="C2" s="2" t="s">
        <v>34</v>
      </c>
    </row>
    <row r="3" spans="1:3">
      <c r="A3" s="3" t="s">
        <v>603</v>
      </c>
    </row>
    <row r="4" spans="1:3">
      <c r="A4" s="4" t="s">
        <v>512</v>
      </c>
      <c r="B4" s="7" t="n">
        <v>2726942</v>
      </c>
      <c r="C4" s="7" t="n">
        <v>1763750</v>
      </c>
    </row>
    <row r="5" spans="1:3">
      <c r="A5" s="4" t="s">
        <v>604</v>
      </c>
      <c r="B5" s="5" t="n">
        <v>2762214</v>
      </c>
      <c r="C5" s="5" t="n">
        <v>1467764</v>
      </c>
    </row>
    <row r="6" spans="1:3">
      <c r="A6" s="4" t="s">
        <v>605</v>
      </c>
      <c r="B6" s="5" t="n">
        <v>2753549</v>
      </c>
      <c r="C6" s="5" t="n">
        <v>1453276</v>
      </c>
    </row>
    <row r="7" spans="1:3">
      <c r="A7" s="4" t="s">
        <v>606</v>
      </c>
      <c r="B7" s="5" t="n">
        <v>1839319</v>
      </c>
      <c r="C7" s="5" t="n">
        <v>1022587</v>
      </c>
    </row>
    <row r="8" spans="1:3">
      <c r="A8" s="4" t="s">
        <v>607</v>
      </c>
      <c r="B8" s="7" t="n">
        <v>914230</v>
      </c>
      <c r="C8" s="7" t="n">
        <v>430689</v>
      </c>
    </row>
    <row r="9" spans="1:3">
      <c r="A9" s="4" t="s">
        <v>608</v>
      </c>
      <c r="B9" s="4" t="s">
        <v>638</v>
      </c>
      <c r="C9" s="4" t="s">
        <v>639</v>
      </c>
    </row>
    <row r="10" spans="1:3">
      <c r="A10" s="4" t="s">
        <v>640</v>
      </c>
    </row>
    <row r="11" spans="1:3">
      <c r="A11" s="3" t="s">
        <v>603</v>
      </c>
    </row>
    <row r="12" spans="1:3">
      <c r="A12" s="4" t="s">
        <v>512</v>
      </c>
      <c r="B12" s="7" t="n">
        <v>200000</v>
      </c>
      <c r="C12" s="7" t="n">
        <v>200000</v>
      </c>
    </row>
    <row r="13" spans="1:3">
      <c r="A13" s="4" t="s">
        <v>604</v>
      </c>
      <c r="B13" s="5" t="n">
        <v>47750</v>
      </c>
      <c r="C13" s="5" t="n">
        <v>52847</v>
      </c>
    </row>
    <row r="14" spans="1:3">
      <c r="A14" s="4" t="s">
        <v>605</v>
      </c>
      <c r="B14" s="5" t="n">
        <v>47888</v>
      </c>
      <c r="C14" s="5" t="n">
        <v>51335</v>
      </c>
    </row>
    <row r="15" spans="1:3">
      <c r="A15" s="4" t="s">
        <v>606</v>
      </c>
      <c r="B15" s="5" t="n">
        <v>43305</v>
      </c>
      <c r="C15" s="5" t="n">
        <v>35688</v>
      </c>
    </row>
    <row r="16" spans="1:3">
      <c r="A16" s="4" t="s">
        <v>607</v>
      </c>
      <c r="B16" s="7" t="n">
        <v>4583</v>
      </c>
      <c r="C16" s="7" t="n">
        <v>15647</v>
      </c>
    </row>
    <row r="17" spans="1:3">
      <c r="A17" s="4" t="s">
        <v>608</v>
      </c>
      <c r="B17" s="4" t="s">
        <v>641</v>
      </c>
      <c r="C17" s="4" t="s">
        <v>642</v>
      </c>
    </row>
    <row r="18" spans="1:3">
      <c r="A18" s="4" t="s">
        <v>643</v>
      </c>
    </row>
    <row r="19" spans="1:3">
      <c r="A19" s="3" t="s">
        <v>603</v>
      </c>
    </row>
    <row r="20" spans="1:3">
      <c r="A20" s="4" t="s">
        <v>512</v>
      </c>
      <c r="B20" s="7" t="n">
        <v>100000</v>
      </c>
      <c r="C20" s="7" t="n">
        <v>100000</v>
      </c>
    </row>
    <row r="21" spans="1:3">
      <c r="A21" s="4" t="s">
        <v>604</v>
      </c>
      <c r="B21" s="5" t="n">
        <v>39332</v>
      </c>
      <c r="C21" s="5" t="n">
        <v>43500</v>
      </c>
    </row>
    <row r="22" spans="1:3">
      <c r="A22" s="4" t="s">
        <v>605</v>
      </c>
      <c r="B22" s="5" t="n">
        <v>39213</v>
      </c>
      <c r="C22" s="5" t="n">
        <v>41403</v>
      </c>
    </row>
    <row r="23" spans="1:3">
      <c r="A23" s="4" t="s">
        <v>606</v>
      </c>
      <c r="B23" s="5" t="n">
        <v>35426</v>
      </c>
      <c r="C23" s="5" t="n">
        <v>26832</v>
      </c>
    </row>
    <row r="24" spans="1:3">
      <c r="A24" s="4" t="s">
        <v>607</v>
      </c>
      <c r="B24" s="7" t="n">
        <v>3787</v>
      </c>
      <c r="C24" s="7" t="n">
        <v>14571</v>
      </c>
    </row>
    <row r="25" spans="1:3">
      <c r="A25" s="4" t="s">
        <v>612</v>
      </c>
      <c r="B25" s="4" t="s">
        <v>644</v>
      </c>
      <c r="C25" s="4" t="s">
        <v>645</v>
      </c>
    </row>
    <row r="26" spans="1:3">
      <c r="A26" s="4" t="s">
        <v>608</v>
      </c>
      <c r="B26" s="4" t="s">
        <v>646</v>
      </c>
      <c r="C26" s="4" t="s">
        <v>647</v>
      </c>
    </row>
    <row r="27" spans="1:3">
      <c r="A27" s="4" t="s">
        <v>648</v>
      </c>
    </row>
    <row r="28" spans="1:3">
      <c r="A28" s="3" t="s">
        <v>603</v>
      </c>
    </row>
    <row r="29" spans="1:3">
      <c r="A29" s="4" t="s">
        <v>512</v>
      </c>
      <c r="B29" s="7" t="n">
        <v>100000</v>
      </c>
      <c r="C29" s="7" t="n">
        <v>100000</v>
      </c>
    </row>
    <row r="30" spans="1:3">
      <c r="A30" s="4" t="s">
        <v>604</v>
      </c>
      <c r="B30" s="5" t="n">
        <v>8418</v>
      </c>
      <c r="C30" s="5" t="n">
        <v>9347</v>
      </c>
    </row>
    <row r="31" spans="1:3">
      <c r="A31" s="4" t="s">
        <v>605</v>
      </c>
      <c r="B31" s="5" t="n">
        <v>8675</v>
      </c>
      <c r="C31" s="5" t="n">
        <v>9932</v>
      </c>
    </row>
    <row r="32" spans="1:3">
      <c r="A32" s="4" t="s">
        <v>606</v>
      </c>
      <c r="B32" s="5" t="n">
        <v>7879</v>
      </c>
      <c r="C32" s="5" t="n">
        <v>8856</v>
      </c>
    </row>
    <row r="33" spans="1:3">
      <c r="A33" s="4" t="s">
        <v>607</v>
      </c>
      <c r="B33" s="7" t="n">
        <v>796</v>
      </c>
      <c r="C33" s="7" t="n">
        <v>1076</v>
      </c>
    </row>
    <row r="34" spans="1:3">
      <c r="A34" s="4" t="s">
        <v>612</v>
      </c>
      <c r="B34" s="4" t="s">
        <v>569</v>
      </c>
      <c r="C34" s="4" t="s">
        <v>569</v>
      </c>
    </row>
    <row r="35" spans="1:3">
      <c r="A35" s="4" t="s">
        <v>608</v>
      </c>
      <c r="B35" s="4" t="s">
        <v>649</v>
      </c>
      <c r="C35" s="4" t="s">
        <v>65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51</v>
      </c>
      <c r="C1" s="2" t="s">
        <v>1</v>
      </c>
    </row>
    <row r="2" spans="1:4">
      <c r="C2" s="2" t="s">
        <v>2</v>
      </c>
      <c r="D2" s="2" t="s">
        <v>34</v>
      </c>
    </row>
    <row r="3" spans="1:4">
      <c r="A3" s="3" t="s">
        <v>603</v>
      </c>
    </row>
    <row r="4" spans="1:4">
      <c r="A4" s="4" t="s">
        <v>41</v>
      </c>
      <c r="B4" s="4" t="s">
        <v>37</v>
      </c>
      <c r="C4" s="7" t="n">
        <v>16861</v>
      </c>
      <c r="D4" s="7" t="n">
        <v>14023</v>
      </c>
    </row>
    <row r="5" spans="1:4">
      <c r="A5" s="4" t="s">
        <v>47</v>
      </c>
      <c r="B5" s="4" t="s">
        <v>37</v>
      </c>
      <c r="C5" s="5" t="n">
        <v>5385</v>
      </c>
      <c r="D5" s="5" t="n">
        <v>2907</v>
      </c>
    </row>
    <row r="6" spans="1:4">
      <c r="A6" s="4" t="s">
        <v>652</v>
      </c>
    </row>
    <row r="7" spans="1:4">
      <c r="A7" s="3" t="s">
        <v>603</v>
      </c>
    </row>
    <row r="8" spans="1:4">
      <c r="A8" s="4" t="s">
        <v>41</v>
      </c>
      <c r="C8" s="5" t="n">
        <v>100</v>
      </c>
      <c r="D8" s="5" t="n">
        <v>30</v>
      </c>
    </row>
    <row r="9" spans="1:4">
      <c r="A9" s="4" t="s">
        <v>635</v>
      </c>
      <c r="C9" s="5" t="n">
        <v>0</v>
      </c>
      <c r="D9" s="5" t="n">
        <v>2700</v>
      </c>
    </row>
    <row r="10" spans="1:4">
      <c r="A10" s="4" t="s">
        <v>47</v>
      </c>
      <c r="C10" s="5" t="n">
        <v>100</v>
      </c>
      <c r="D10" s="5" t="n">
        <v>30</v>
      </c>
    </row>
    <row r="11" spans="1:4">
      <c r="A11" s="4" t="s">
        <v>636</v>
      </c>
      <c r="C11" s="7" t="n">
        <v>0</v>
      </c>
      <c r="D11" s="7" t="n">
        <v>10</v>
      </c>
    </row>
    <row r="12" spans="1:4"/>
    <row r="13" spans="1:4">
      <c r="A13" s="4" t="s">
        <v>37</v>
      </c>
      <c r="B13" s="4" t="s">
        <v>68</v>
      </c>
    </row>
  </sheetData>
  <mergeCells count="4">
    <mergeCell ref="A1:B2"/>
    <mergeCell ref="C1:D1"/>
    <mergeCell ref="A12:C12"/>
    <mergeCell ref="B13:C1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53</v>
      </c>
      <c r="B1" s="2" t="s">
        <v>421</v>
      </c>
    </row>
    <row r="2" spans="1:2">
      <c r="A2" s="4" t="s">
        <v>83</v>
      </c>
    </row>
    <row r="3" spans="1:2">
      <c r="A3" s="3" t="s">
        <v>302</v>
      </c>
    </row>
    <row r="4" spans="1:2">
      <c r="A4" s="5" t="n">
        <v>2018</v>
      </c>
      <c r="B4" s="7" t="n">
        <v>959362</v>
      </c>
    </row>
    <row r="5" spans="1:2">
      <c r="A5" s="5" t="n">
        <v>2019</v>
      </c>
      <c r="B5" s="5" t="n">
        <v>876439</v>
      </c>
    </row>
    <row r="6" spans="1:2">
      <c r="A6" s="4" t="s">
        <v>122</v>
      </c>
      <c r="B6" s="5" t="n">
        <v>1835801</v>
      </c>
    </row>
    <row r="7" spans="1:2">
      <c r="A7" s="4" t="s">
        <v>89</v>
      </c>
    </row>
    <row r="8" spans="1:2">
      <c r="A8" s="3" t="s">
        <v>302</v>
      </c>
    </row>
    <row r="9" spans="1:2">
      <c r="A9" s="5" t="n">
        <v>2018</v>
      </c>
      <c r="B9" s="5" t="n">
        <v>208103</v>
      </c>
    </row>
    <row r="10" spans="1:2">
      <c r="A10" s="5" t="n">
        <v>2019</v>
      </c>
      <c r="B10" s="5" t="n">
        <v>48884</v>
      </c>
    </row>
    <row r="11" spans="1:2">
      <c r="A11" s="5" t="n">
        <v>2020</v>
      </c>
      <c r="B11" s="5" t="n">
        <v>32500</v>
      </c>
    </row>
    <row r="12" spans="1:2">
      <c r="A12" s="4" t="s">
        <v>122</v>
      </c>
      <c r="B12" s="7" t="n">
        <v>28948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24"/>
    <col customWidth="1" max="3" min="3" width="15"/>
  </cols>
  <sheetData>
    <row r="1" spans="1:3">
      <c r="A1" s="1" t="s">
        <v>654</v>
      </c>
      <c r="B1" s="2" t="s">
        <v>1</v>
      </c>
    </row>
    <row r="2" spans="1:3">
      <c r="B2" s="2" t="s">
        <v>2</v>
      </c>
      <c r="C2" s="2" t="s">
        <v>34</v>
      </c>
    </row>
    <row r="3" spans="1:3">
      <c r="A3" s="3" t="s">
        <v>225</v>
      </c>
    </row>
    <row r="4" spans="1:3">
      <c r="A4" s="4" t="s">
        <v>655</v>
      </c>
      <c r="B4" s="7" t="n">
        <v>37500000</v>
      </c>
    </row>
    <row r="5" spans="1:3">
      <c r="A5" s="4" t="s">
        <v>341</v>
      </c>
      <c r="B5" s="4" t="s">
        <v>342</v>
      </c>
    </row>
    <row r="6" spans="1:3">
      <c r="A6" s="4" t="s">
        <v>656</v>
      </c>
      <c r="B6" s="4" t="s">
        <v>511</v>
      </c>
    </row>
    <row r="7" spans="1:3">
      <c r="A7" s="4" t="s">
        <v>657</v>
      </c>
      <c r="B7" s="7" t="n">
        <v>0</v>
      </c>
    </row>
    <row r="8" spans="1:3">
      <c r="A8" s="4" t="s">
        <v>658</v>
      </c>
      <c r="B8" s="7" t="n">
        <v>3200000000</v>
      </c>
      <c r="C8" s="7" t="n">
        <v>2500000000</v>
      </c>
    </row>
    <row r="9" spans="1:3">
      <c r="A9" s="4" t="s">
        <v>659</v>
      </c>
      <c r="B9" s="4" t="s">
        <v>532</v>
      </c>
      <c r="C9" s="4" t="s">
        <v>523</v>
      </c>
    </row>
    <row r="10" spans="1:3">
      <c r="A10" s="4" t="s">
        <v>660</v>
      </c>
      <c r="B10" s="4" t="s">
        <v>661</v>
      </c>
      <c r="C10" s="4" t="s">
        <v>66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52</v>
      </c>
      <c r="B1" s="2" t="s">
        <v>1</v>
      </c>
    </row>
    <row r="2" spans="1:4">
      <c r="B2" s="2" t="s">
        <v>2</v>
      </c>
      <c r="C2" s="2" t="s">
        <v>34</v>
      </c>
      <c r="D2" s="2" t="s">
        <v>91</v>
      </c>
    </row>
    <row r="3" spans="1:4">
      <c r="A3" s="4" t="s">
        <v>153</v>
      </c>
      <c r="B3" s="9" t="n">
        <v>1.56</v>
      </c>
      <c r="C3" s="9" t="n">
        <v>1.62</v>
      </c>
      <c r="D3" s="9" t="n">
        <v>1.91</v>
      </c>
    </row>
    <row r="4" spans="1:4">
      <c r="A4" s="4" t="s">
        <v>32</v>
      </c>
    </row>
    <row r="5" spans="1:4">
      <c r="A5" s="4" t="s">
        <v>153</v>
      </c>
      <c r="B5" s="9" t="n">
        <v>1.56</v>
      </c>
      <c r="C5" s="9" t="n">
        <v>1.62</v>
      </c>
      <c r="D5" s="9" t="n">
        <v>1.9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34</v>
      </c>
    </row>
    <row r="2" spans="1:3">
      <c r="A2" s="4" t="s">
        <v>664</v>
      </c>
    </row>
    <row r="3" spans="1:3">
      <c r="A3" s="3" t="s">
        <v>665</v>
      </c>
    </row>
    <row r="4" spans="1:3">
      <c r="A4" s="4" t="s">
        <v>666</v>
      </c>
      <c r="B4" s="7" t="n">
        <v>3175672</v>
      </c>
      <c r="C4" s="7" t="n">
        <v>2449990</v>
      </c>
    </row>
    <row r="5" spans="1:3">
      <c r="A5" s="4" t="s">
        <v>667</v>
      </c>
    </row>
    <row r="6" spans="1:3">
      <c r="A6" s="3" t="s">
        <v>668</v>
      </c>
    </row>
    <row r="7" spans="1:3">
      <c r="A7" s="4" t="s">
        <v>669</v>
      </c>
      <c r="C7" s="5" t="n">
        <v>540780</v>
      </c>
    </row>
    <row r="8" spans="1:3">
      <c r="A8" s="4" t="s">
        <v>670</v>
      </c>
    </row>
    <row r="9" spans="1:3">
      <c r="A9" s="3" t="s">
        <v>668</v>
      </c>
    </row>
    <row r="10" spans="1:3">
      <c r="A10" s="4" t="s">
        <v>669</v>
      </c>
      <c r="B10" s="5" t="n">
        <v>2114990</v>
      </c>
      <c r="C10" s="5" t="n">
        <v>1121869</v>
      </c>
    </row>
    <row r="11" spans="1:3">
      <c r="A11" s="4" t="s">
        <v>671</v>
      </c>
    </row>
    <row r="12" spans="1:3">
      <c r="A12" s="3" t="s">
        <v>665</v>
      </c>
    </row>
    <row r="13" spans="1:3">
      <c r="A13" s="4" t="s">
        <v>666</v>
      </c>
      <c r="B13" s="5" t="n">
        <v>3202150</v>
      </c>
      <c r="C13" s="5" t="n">
        <v>2469717</v>
      </c>
    </row>
    <row r="14" spans="1:3">
      <c r="A14" s="4" t="s">
        <v>672</v>
      </c>
    </row>
    <row r="15" spans="1:3">
      <c r="A15" s="3" t="s">
        <v>668</v>
      </c>
    </row>
    <row r="16" spans="1:3">
      <c r="A16" s="4" t="s">
        <v>669</v>
      </c>
      <c r="C16" s="5" t="n">
        <v>540780</v>
      </c>
    </row>
    <row r="17" spans="1:3">
      <c r="A17" s="4" t="s">
        <v>673</v>
      </c>
    </row>
    <row r="18" spans="1:3">
      <c r="A18" s="3" t="s">
        <v>668</v>
      </c>
    </row>
    <row r="19" spans="1:3">
      <c r="A19" s="4" t="s">
        <v>669</v>
      </c>
      <c r="B19" s="7" t="n">
        <v>2114990</v>
      </c>
      <c r="C19" s="7" t="n">
        <v>112186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74</v>
      </c>
      <c r="B1" s="2" t="s">
        <v>1</v>
      </c>
    </row>
    <row r="2" spans="1:4">
      <c r="B2" s="2" t="s">
        <v>2</v>
      </c>
      <c r="C2" s="2" t="s">
        <v>34</v>
      </c>
      <c r="D2" s="2" t="s">
        <v>91</v>
      </c>
    </row>
    <row r="3" spans="1:4">
      <c r="A3" s="3" t="s">
        <v>675</v>
      </c>
    </row>
    <row r="4" spans="1:4">
      <c r="A4" s="4" t="s">
        <v>676</v>
      </c>
      <c r="B4" s="7" t="n">
        <v>0</v>
      </c>
      <c r="C4" s="7" t="n">
        <v>0</v>
      </c>
      <c r="D4" s="7" t="n">
        <v>0</v>
      </c>
    </row>
    <row r="5" spans="1:4">
      <c r="A5" s="4" t="s">
        <v>677</v>
      </c>
      <c r="B5" s="5" t="n">
        <v>0</v>
      </c>
      <c r="C5" s="5" t="n">
        <v>0</v>
      </c>
      <c r="D5" s="7" t="n">
        <v>0</v>
      </c>
    </row>
    <row r="6" spans="1:4">
      <c r="A6" s="4" t="s">
        <v>678</v>
      </c>
      <c r="B6" s="5" t="n">
        <v>0</v>
      </c>
      <c r="C6" s="5" t="n">
        <v>0</v>
      </c>
    </row>
    <row r="7" spans="1:4">
      <c r="A7" s="4" t="s">
        <v>679</v>
      </c>
      <c r="B7" s="5" t="n">
        <v>0</v>
      </c>
      <c r="C7" s="5" t="n">
        <v>0</v>
      </c>
    </row>
    <row r="8" spans="1:4">
      <c r="A8" s="4" t="s">
        <v>680</v>
      </c>
      <c r="B8" s="7" t="n">
        <v>0</v>
      </c>
      <c r="C8" s="7" t="n">
        <v>0</v>
      </c>
    </row>
    <row r="9" spans="1:4">
      <c r="A9" s="4" t="s">
        <v>681</v>
      </c>
      <c r="B9" s="4" t="s">
        <v>682</v>
      </c>
      <c r="C9" s="4" t="s">
        <v>683</v>
      </c>
      <c r="D9" s="4" t="s">
        <v>684</v>
      </c>
    </row>
    <row r="10" spans="1:4">
      <c r="A10" s="4" t="s">
        <v>685</v>
      </c>
    </row>
    <row r="11" spans="1:4">
      <c r="A11" s="3" t="s">
        <v>675</v>
      </c>
    </row>
    <row r="12" spans="1:4">
      <c r="A12" s="4" t="s">
        <v>686</v>
      </c>
      <c r="B12" s="4" t="s">
        <v>345</v>
      </c>
      <c r="C12" s="4" t="s">
        <v>345</v>
      </c>
    </row>
    <row r="13" spans="1:4">
      <c r="A13" s="4" t="s">
        <v>676</v>
      </c>
      <c r="B13" s="7" t="n">
        <v>0</v>
      </c>
      <c r="C13" s="7" t="n">
        <v>0</v>
      </c>
    </row>
    <row r="14" spans="1:4">
      <c r="A14" s="4" t="s">
        <v>677</v>
      </c>
      <c r="B14" s="5" t="n">
        <v>0</v>
      </c>
      <c r="C14" s="5" t="n">
        <v>0</v>
      </c>
    </row>
    <row r="15" spans="1:4">
      <c r="A15" s="4" t="s">
        <v>687</v>
      </c>
      <c r="B15" s="7" t="n">
        <v>100000</v>
      </c>
      <c r="C15" s="7" t="n">
        <v>0</v>
      </c>
      <c r="D15" s="7" t="n">
        <v>16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34</v>
      </c>
      <c r="D2" s="2" t="s">
        <v>91</v>
      </c>
    </row>
    <row r="3" spans="1:4">
      <c r="A3" s="3" t="s">
        <v>675</v>
      </c>
    </row>
    <row r="4" spans="1:4">
      <c r="A4" s="4" t="s">
        <v>153</v>
      </c>
      <c r="B4" s="9" t="n">
        <v>1.56</v>
      </c>
      <c r="C4" s="9" t="n">
        <v>1.62</v>
      </c>
      <c r="D4" s="9" t="n">
        <v>1.91</v>
      </c>
    </row>
    <row r="5" spans="1:4">
      <c r="A5" s="4" t="s">
        <v>32</v>
      </c>
    </row>
    <row r="6" spans="1:4">
      <c r="A6" s="3" t="s">
        <v>675</v>
      </c>
    </row>
    <row r="7" spans="1:4">
      <c r="A7" s="4" t="s">
        <v>689</v>
      </c>
      <c r="B7" s="12" t="n">
        <v>1.52</v>
      </c>
      <c r="C7" s="12" t="n">
        <v>1.62</v>
      </c>
      <c r="D7" s="12" t="n">
        <v>1.91</v>
      </c>
    </row>
    <row r="8" spans="1:4">
      <c r="A8" s="4" t="s">
        <v>690</v>
      </c>
      <c r="B8" s="12" t="n">
        <v>0.04</v>
      </c>
    </row>
    <row r="9" spans="1:4">
      <c r="A9" s="4" t="s">
        <v>153</v>
      </c>
      <c r="B9" s="9" t="n">
        <v>1.56</v>
      </c>
      <c r="C9" s="9" t="n">
        <v>1.62</v>
      </c>
      <c r="D9" s="9" t="n">
        <v>1.9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0"/>
    <col customWidth="1" max="6" min="6" width="14"/>
    <col customWidth="1" max="7" min="7" width="14"/>
  </cols>
  <sheetData>
    <row r="1" spans="1:7">
      <c r="A1" s="1" t="s">
        <v>691</v>
      </c>
      <c r="C1" s="2" t="s">
        <v>692</v>
      </c>
      <c r="D1" s="2" t="s">
        <v>693</v>
      </c>
      <c r="E1" s="2" t="s">
        <v>2</v>
      </c>
      <c r="F1" s="2" t="s">
        <v>34</v>
      </c>
      <c r="G1" s="2" t="s">
        <v>91</v>
      </c>
    </row>
    <row r="2" spans="1:7">
      <c r="A2" s="3" t="s">
        <v>694</v>
      </c>
    </row>
    <row r="3" spans="1:7">
      <c r="A3" s="4" t="s">
        <v>695</v>
      </c>
      <c r="B3" s="4" t="s">
        <v>37</v>
      </c>
      <c r="E3" s="7" t="n">
        <v>5227000</v>
      </c>
      <c r="F3" s="7" t="n">
        <v>3955000</v>
      </c>
    </row>
    <row r="4" spans="1:7">
      <c r="A4" s="4" t="s">
        <v>696</v>
      </c>
      <c r="E4" s="4" t="s">
        <v>697</v>
      </c>
    </row>
    <row r="5" spans="1:7">
      <c r="A5" s="4" t="s">
        <v>88</v>
      </c>
    </row>
    <row r="6" spans="1:7">
      <c r="A6" s="3" t="s">
        <v>694</v>
      </c>
    </row>
    <row r="7" spans="1:7">
      <c r="A7" s="4" t="s">
        <v>698</v>
      </c>
      <c r="F7" s="5" t="n">
        <v>712420000</v>
      </c>
    </row>
    <row r="8" spans="1:7">
      <c r="A8" s="4" t="s">
        <v>699</v>
      </c>
    </row>
    <row r="9" spans="1:7">
      <c r="A9" s="3" t="s">
        <v>694</v>
      </c>
    </row>
    <row r="10" spans="1:7">
      <c r="A10" s="4" t="s">
        <v>700</v>
      </c>
      <c r="E10" s="4" t="s">
        <v>701</v>
      </c>
    </row>
    <row r="11" spans="1:7">
      <c r="A11" s="4" t="s">
        <v>702</v>
      </c>
      <c r="D11" s="4" t="s">
        <v>703</v>
      </c>
    </row>
    <row r="12" spans="1:7">
      <c r="A12" s="4" t="s">
        <v>704</v>
      </c>
      <c r="D12" s="4" t="s">
        <v>705</v>
      </c>
    </row>
    <row r="13" spans="1:7">
      <c r="A13" s="4" t="s">
        <v>706</v>
      </c>
      <c r="E13" s="4" t="s">
        <v>707</v>
      </c>
    </row>
    <row r="14" spans="1:7">
      <c r="A14" s="4" t="s">
        <v>708</v>
      </c>
      <c r="E14" s="4" t="s">
        <v>709</v>
      </c>
    </row>
    <row r="15" spans="1:7">
      <c r="A15" s="4" t="s">
        <v>710</v>
      </c>
      <c r="E15" s="4" t="s">
        <v>711</v>
      </c>
    </row>
    <row r="16" spans="1:7">
      <c r="A16" s="4" t="s">
        <v>712</v>
      </c>
    </row>
    <row r="17" spans="1:7">
      <c r="A17" s="3" t="s">
        <v>694</v>
      </c>
    </row>
    <row r="18" spans="1:7">
      <c r="A18" s="4" t="s">
        <v>713</v>
      </c>
      <c r="D18" s="4" t="s">
        <v>714</v>
      </c>
    </row>
    <row r="19" spans="1:7">
      <c r="A19" s="4" t="s">
        <v>698</v>
      </c>
      <c r="E19" s="7" t="n">
        <v>0</v>
      </c>
      <c r="F19" s="5" t="n">
        <v>712400000</v>
      </c>
    </row>
    <row r="20" spans="1:7">
      <c r="A20" s="4" t="s">
        <v>715</v>
      </c>
      <c r="E20" s="7" t="n">
        <v>10000000</v>
      </c>
      <c r="F20" s="5" t="n">
        <v>13400000</v>
      </c>
      <c r="G20" s="7" t="n">
        <v>10200000</v>
      </c>
    </row>
    <row r="21" spans="1:7">
      <c r="A21" s="4" t="s">
        <v>716</v>
      </c>
    </row>
    <row r="22" spans="1:7">
      <c r="A22" s="3" t="s">
        <v>694</v>
      </c>
    </row>
    <row r="23" spans="1:7">
      <c r="A23" s="4" t="s">
        <v>700</v>
      </c>
      <c r="E23" s="4" t="s">
        <v>717</v>
      </c>
    </row>
    <row r="24" spans="1:7">
      <c r="A24" s="4" t="s">
        <v>702</v>
      </c>
      <c r="E24" s="4" t="s">
        <v>718</v>
      </c>
    </row>
    <row r="25" spans="1:7">
      <c r="A25" s="4" t="s">
        <v>704</v>
      </c>
      <c r="C25" s="4" t="s">
        <v>645</v>
      </c>
    </row>
    <row r="26" spans="1:7">
      <c r="A26" s="4" t="s">
        <v>706</v>
      </c>
      <c r="E26" s="4" t="s">
        <v>719</v>
      </c>
    </row>
    <row r="27" spans="1:7">
      <c r="A27" s="4" t="s">
        <v>708</v>
      </c>
      <c r="C27" s="4" t="s">
        <v>720</v>
      </c>
    </row>
    <row r="28" spans="1:7">
      <c r="A28" s="4" t="s">
        <v>710</v>
      </c>
      <c r="C28" s="4" t="s">
        <v>711</v>
      </c>
    </row>
    <row r="29" spans="1:7">
      <c r="A29" s="4" t="s">
        <v>721</v>
      </c>
      <c r="C29" s="4" t="s">
        <v>722</v>
      </c>
    </row>
    <row r="30" spans="1:7">
      <c r="A30" s="4" t="s">
        <v>204</v>
      </c>
      <c r="E30" s="7" t="n">
        <v>1000000000</v>
      </c>
    </row>
    <row r="31" spans="1:7">
      <c r="A31" s="4" t="s">
        <v>723</v>
      </c>
      <c r="E31" s="5" t="n">
        <v>1000000</v>
      </c>
      <c r="F31" s="5" t="n">
        <v>300000</v>
      </c>
      <c r="G31" s="5" t="n">
        <v>0</v>
      </c>
    </row>
    <row r="32" spans="1:7">
      <c r="A32" s="4" t="s">
        <v>724</v>
      </c>
    </row>
    <row r="33" spans="1:7">
      <c r="A33" s="3" t="s">
        <v>694</v>
      </c>
    </row>
    <row r="34" spans="1:7">
      <c r="A34" s="4" t="s">
        <v>725</v>
      </c>
      <c r="C34" s="7" t="n">
        <v>250000</v>
      </c>
    </row>
    <row r="35" spans="1:7">
      <c r="A35" s="4" t="s">
        <v>726</v>
      </c>
      <c r="C35" s="7" t="n">
        <v>62500</v>
      </c>
    </row>
    <row r="36" spans="1:7">
      <c r="A36" s="4" t="s">
        <v>727</v>
      </c>
    </row>
    <row r="37" spans="1:7">
      <c r="A37" s="3" t="s">
        <v>694</v>
      </c>
    </row>
    <row r="38" spans="1:7">
      <c r="A38" s="4" t="s">
        <v>715</v>
      </c>
      <c r="E38" s="5" t="n">
        <v>8600000</v>
      </c>
    </row>
    <row r="39" spans="1:7">
      <c r="A39" s="4" t="s">
        <v>728</v>
      </c>
    </row>
    <row r="40" spans="1:7">
      <c r="A40" s="3" t="s">
        <v>694</v>
      </c>
    </row>
    <row r="41" spans="1:7">
      <c r="A41" s="4" t="s">
        <v>695</v>
      </c>
      <c r="E41" s="5" t="n">
        <v>5200000</v>
      </c>
      <c r="F41" s="7" t="n">
        <v>2900000</v>
      </c>
      <c r="G41" s="7" t="n">
        <v>3400000</v>
      </c>
    </row>
    <row r="42" spans="1:7">
      <c r="A42" s="4" t="s">
        <v>729</v>
      </c>
    </row>
    <row r="43" spans="1:7">
      <c r="A43" s="3" t="s">
        <v>694</v>
      </c>
    </row>
    <row r="44" spans="1:7">
      <c r="A44" s="4" t="s">
        <v>730</v>
      </c>
      <c r="E44" s="7" t="n">
        <v>16400000</v>
      </c>
    </row>
    <row r="45" spans="1:7"/>
    <row r="46" spans="1:7">
      <c r="A46" s="4" t="s">
        <v>37</v>
      </c>
      <c r="B46" s="4" t="s">
        <v>68</v>
      </c>
    </row>
  </sheetData>
  <mergeCells count="3">
    <mergeCell ref="A1:B1"/>
    <mergeCell ref="A45:F45"/>
    <mergeCell ref="B46:F4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6"/>
    <col customWidth="1" max="3" min="3" width="16"/>
  </cols>
  <sheetData>
    <row r="1" spans="1:3">
      <c r="A1" s="1" t="s">
        <v>731</v>
      </c>
      <c r="B1" s="2" t="s">
        <v>732</v>
      </c>
      <c r="C1" s="2" t="s">
        <v>2</v>
      </c>
    </row>
    <row r="2" spans="1:3">
      <c r="A2" s="3" t="s">
        <v>233</v>
      </c>
    </row>
    <row r="3" spans="1:3">
      <c r="A3" s="4" t="s">
        <v>733</v>
      </c>
      <c r="C3" s="7" t="n">
        <v>30</v>
      </c>
    </row>
    <row r="4" spans="1:3">
      <c r="A4" s="4" t="s">
        <v>734</v>
      </c>
      <c r="C4" s="7" t="n">
        <v>10</v>
      </c>
    </row>
    <row r="5" spans="1:3">
      <c r="A5" s="4" t="s">
        <v>735</v>
      </c>
      <c r="B5" s="4" t="s">
        <v>736</v>
      </c>
      <c r="C5" s="4" t="s">
        <v>736</v>
      </c>
    </row>
    <row r="6" spans="1:3">
      <c r="A6" s="4" t="s">
        <v>737</v>
      </c>
      <c r="B6" s="4" t="s">
        <v>738</v>
      </c>
      <c r="C6" s="4" t="s">
        <v>73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9</v>
      </c>
      <c r="B1" s="2" t="s">
        <v>740</v>
      </c>
      <c r="J1" s="2" t="s">
        <v>1</v>
      </c>
    </row>
    <row r="2" spans="1:12">
      <c r="B2" s="2" t="s">
        <v>2</v>
      </c>
      <c r="C2" s="2" t="s">
        <v>741</v>
      </c>
      <c r="D2" s="2" t="s">
        <v>4</v>
      </c>
      <c r="E2" s="2" t="s">
        <v>742</v>
      </c>
      <c r="F2" s="2" t="s">
        <v>34</v>
      </c>
      <c r="G2" s="2" t="s">
        <v>743</v>
      </c>
      <c r="H2" s="2" t="s">
        <v>744</v>
      </c>
      <c r="I2" s="2" t="s">
        <v>745</v>
      </c>
      <c r="J2" s="2" t="s">
        <v>2</v>
      </c>
      <c r="K2" s="2" t="s">
        <v>34</v>
      </c>
      <c r="L2" s="2" t="s">
        <v>91</v>
      </c>
    </row>
    <row r="3" spans="1:12">
      <c r="A3" s="3" t="s">
        <v>233</v>
      </c>
    </row>
    <row r="4" spans="1:12">
      <c r="A4" s="4" t="s">
        <v>111</v>
      </c>
      <c r="B4" s="7" t="n">
        <v>24754</v>
      </c>
      <c r="C4" s="7" t="n">
        <v>20787</v>
      </c>
      <c r="D4" s="7" t="n">
        <v>25320</v>
      </c>
      <c r="E4" s="7" t="n">
        <v>23475</v>
      </c>
      <c r="F4" s="7" t="n">
        <v>19155</v>
      </c>
      <c r="G4" s="7" t="n">
        <v>17439</v>
      </c>
      <c r="H4" s="7" t="n">
        <v>17108</v>
      </c>
      <c r="I4" s="7" t="n">
        <v>16249</v>
      </c>
      <c r="J4" s="7" t="n">
        <v>94336</v>
      </c>
      <c r="K4" s="7" t="n">
        <v>69951</v>
      </c>
      <c r="L4" s="7" t="n">
        <v>59340</v>
      </c>
    </row>
    <row r="5" spans="1:12">
      <c r="A5" s="4" t="s">
        <v>746</v>
      </c>
      <c r="B5" s="5" t="n">
        <v>60796636</v>
      </c>
      <c r="F5" s="5" t="n">
        <v>48282984</v>
      </c>
      <c r="J5" s="5" t="n">
        <v>54194596</v>
      </c>
      <c r="K5" s="5" t="n">
        <v>41406026</v>
      </c>
      <c r="L5" s="5" t="n">
        <v>32867969</v>
      </c>
    </row>
    <row r="6" spans="1:12">
      <c r="A6" s="4" t="s">
        <v>747</v>
      </c>
      <c r="B6" s="9" t="n">
        <v>0.41</v>
      </c>
      <c r="C6" s="9" t="n">
        <v>0.35</v>
      </c>
      <c r="D6" s="9" t="n">
        <v>0.52</v>
      </c>
      <c r="E6" s="9" t="n">
        <v>0.48</v>
      </c>
      <c r="F6" s="9" t="n">
        <v>0.4</v>
      </c>
      <c r="G6" s="9" t="n">
        <v>0.43</v>
      </c>
      <c r="H6" s="9" t="n">
        <v>0.42</v>
      </c>
      <c r="I6" s="9" t="n">
        <v>0.45</v>
      </c>
      <c r="J6" s="9" t="n">
        <v>1.74</v>
      </c>
      <c r="K6" s="9" t="n">
        <v>1.69</v>
      </c>
      <c r="L6" s="9" t="n">
        <v>1.81</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R8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6"/>
    <col customWidth="1" max="7" min="7" width="16"/>
    <col customWidth="1" max="8" min="8" width="14"/>
    <col customWidth="1" max="9" min="9" width="14"/>
    <col customWidth="1" max="10" min="10" width="4"/>
    <col customWidth="1" max="11" min="11" width="80"/>
    <col customWidth="1" max="12" min="12" width="4"/>
    <col customWidth="1" max="13" min="13" width="14"/>
    <col customWidth="1" max="14" min="14" width="4"/>
    <col customWidth="1" max="15" min="15" width="14"/>
    <col customWidth="1" max="16" min="16" width="14"/>
    <col customWidth="1" max="17" min="17" width="14"/>
    <col customWidth="1" max="18" min="18" width="14"/>
  </cols>
  <sheetData>
    <row r="1" spans="1:18">
      <c r="A1" s="1" t="s">
        <v>748</v>
      </c>
      <c r="B1" s="2" t="s">
        <v>749</v>
      </c>
      <c r="C1" s="2" t="s">
        <v>750</v>
      </c>
      <c r="D1" s="2" t="s">
        <v>751</v>
      </c>
      <c r="E1" s="2" t="s">
        <v>692</v>
      </c>
      <c r="F1" s="2" t="s">
        <v>732</v>
      </c>
      <c r="G1" s="2" t="s">
        <v>752</v>
      </c>
      <c r="H1" s="2" t="s">
        <v>3</v>
      </c>
      <c r="I1" s="2" t="s">
        <v>2</v>
      </c>
      <c r="K1" s="2" t="s">
        <v>2</v>
      </c>
      <c r="M1" s="2" t="s">
        <v>34</v>
      </c>
      <c r="O1" s="2" t="s">
        <v>91</v>
      </c>
      <c r="P1" s="2" t="s">
        <v>753</v>
      </c>
      <c r="Q1" s="2" t="s">
        <v>754</v>
      </c>
      <c r="R1" s="2" t="s">
        <v>755</v>
      </c>
    </row>
    <row r="2" spans="1:18">
      <c r="A2" s="3" t="s">
        <v>756</v>
      </c>
    </row>
    <row r="3" spans="1:18">
      <c r="A3" s="4" t="s">
        <v>757</v>
      </c>
      <c r="E3" s="7" t="n">
        <v>199400</v>
      </c>
    </row>
    <row r="4" spans="1:18">
      <c r="A4" s="4" t="s">
        <v>758</v>
      </c>
      <c r="E4" s="5" t="n">
        <v>13200</v>
      </c>
    </row>
    <row r="5" spans="1:18">
      <c r="A5" s="4" t="s">
        <v>759</v>
      </c>
      <c r="E5" s="7" t="n">
        <v>7400</v>
      </c>
    </row>
    <row r="6" spans="1:18">
      <c r="A6" s="4" t="s">
        <v>760</v>
      </c>
      <c r="Q6" s="7" t="n">
        <v>2000</v>
      </c>
    </row>
    <row r="7" spans="1:18">
      <c r="A7" s="4" t="s">
        <v>735</v>
      </c>
      <c r="F7" s="4" t="s">
        <v>736</v>
      </c>
      <c r="K7" s="4" t="s">
        <v>736</v>
      </c>
    </row>
    <row r="8" spans="1:18">
      <c r="A8" s="4" t="s">
        <v>737</v>
      </c>
      <c r="F8" s="4" t="s">
        <v>738</v>
      </c>
      <c r="K8" s="4" t="s">
        <v>738</v>
      </c>
    </row>
    <row r="9" spans="1:18">
      <c r="A9" s="4" t="s">
        <v>761</v>
      </c>
      <c r="M9" s="7" t="n">
        <v>181000</v>
      </c>
    </row>
    <row r="10" spans="1:18">
      <c r="A10" s="4" t="s">
        <v>77</v>
      </c>
      <c r="I10" s="5" t="n">
        <v>300000000</v>
      </c>
      <c r="K10" s="5" t="n">
        <v>300000000</v>
      </c>
      <c r="M10" s="5" t="n">
        <v>95500000</v>
      </c>
      <c r="R10" s="5" t="n">
        <v>300000000</v>
      </c>
    </row>
    <row r="11" spans="1:18">
      <c r="A11" s="4" t="s">
        <v>76</v>
      </c>
      <c r="I11" s="8" t="n">
        <v>0.001</v>
      </c>
      <c r="K11" s="8" t="n">
        <v>0.001</v>
      </c>
      <c r="M11" s="8" t="n">
        <v>0.001</v>
      </c>
      <c r="R11" s="8" t="n">
        <v>0.001</v>
      </c>
    </row>
    <row r="12" spans="1:18">
      <c r="A12" s="4" t="s">
        <v>73</v>
      </c>
      <c r="I12" s="5" t="n">
        <v>100000000</v>
      </c>
      <c r="K12" s="5" t="n">
        <v>100000000</v>
      </c>
      <c r="M12" s="5" t="n">
        <v>125</v>
      </c>
      <c r="R12" s="5" t="n">
        <v>100000000</v>
      </c>
    </row>
    <row r="13" spans="1:18">
      <c r="A13" s="4" t="s">
        <v>72</v>
      </c>
      <c r="I13" s="8" t="n">
        <v>0.001</v>
      </c>
      <c r="K13" s="8" t="n">
        <v>0.001</v>
      </c>
      <c r="M13" s="8" t="n">
        <v>0.001</v>
      </c>
      <c r="R13" s="8" t="n">
        <v>0.001</v>
      </c>
    </row>
    <row r="14" spans="1:18">
      <c r="A14" s="4" t="s">
        <v>78</v>
      </c>
      <c r="I14" s="5" t="n">
        <v>59440112</v>
      </c>
      <c r="K14" s="5" t="n">
        <v>59440112</v>
      </c>
      <c r="M14" s="5" t="n">
        <v>47251165</v>
      </c>
    </row>
    <row r="15" spans="1:18">
      <c r="A15" s="4" t="s">
        <v>79</v>
      </c>
      <c r="I15" s="5" t="n">
        <v>59440112</v>
      </c>
      <c r="K15" s="5" t="n">
        <v>59440112</v>
      </c>
      <c r="M15" s="5" t="n">
        <v>47251165</v>
      </c>
    </row>
    <row r="16" spans="1:18">
      <c r="A16" s="4" t="s">
        <v>762</v>
      </c>
      <c r="C16" s="7" t="n">
        <v>23100</v>
      </c>
      <c r="I16" s="7" t="n">
        <v>23068</v>
      </c>
      <c r="J16" s="4" t="s">
        <v>37</v>
      </c>
      <c r="K16" s="7" t="n">
        <v>23068</v>
      </c>
      <c r="L16" s="4" t="s">
        <v>37</v>
      </c>
      <c r="M16" s="7" t="n">
        <v>18346</v>
      </c>
      <c r="N16" s="4" t="s">
        <v>37</v>
      </c>
      <c r="O16" s="7" t="n">
        <v>24601</v>
      </c>
    </row>
    <row r="17" spans="1:18">
      <c r="A17" s="4" t="s">
        <v>763</v>
      </c>
      <c r="G17" s="7" t="n">
        <v>18300</v>
      </c>
      <c r="K17" s="5" t="n">
        <v>85000</v>
      </c>
      <c r="M17" s="5" t="n">
        <v>66900</v>
      </c>
    </row>
    <row r="18" spans="1:18">
      <c r="A18" s="4" t="s">
        <v>764</v>
      </c>
      <c r="K18" s="7" t="n">
        <v>-1284</v>
      </c>
      <c r="M18" s="5" t="n">
        <v>1250</v>
      </c>
    </row>
    <row r="19" spans="1:18">
      <c r="A19" s="4" t="s">
        <v>250</v>
      </c>
    </row>
    <row r="20" spans="1:18">
      <c r="A20" s="3" t="s">
        <v>756</v>
      </c>
    </row>
    <row r="21" spans="1:18">
      <c r="A21" s="4" t="s">
        <v>765</v>
      </c>
      <c r="H21" s="5" t="n">
        <v>276730</v>
      </c>
    </row>
    <row r="22" spans="1:18">
      <c r="A22" s="4" t="s">
        <v>766</v>
      </c>
      <c r="H22" s="9" t="n">
        <v>18.79</v>
      </c>
    </row>
    <row r="23" spans="1:18">
      <c r="A23" s="4" t="s">
        <v>767</v>
      </c>
      <c r="H23" s="7" t="n">
        <v>5200</v>
      </c>
    </row>
    <row r="24" spans="1:18">
      <c r="A24" s="4" t="s">
        <v>768</v>
      </c>
    </row>
    <row r="25" spans="1:18">
      <c r="A25" s="3" t="s">
        <v>756</v>
      </c>
    </row>
    <row r="26" spans="1:18">
      <c r="A26" s="4" t="s">
        <v>769</v>
      </c>
      <c r="I26" s="5" t="n">
        <v>35000000</v>
      </c>
      <c r="K26" s="5" t="n">
        <v>35000000</v>
      </c>
    </row>
    <row r="27" spans="1:18">
      <c r="A27" s="4" t="s">
        <v>770</v>
      </c>
      <c r="K27" s="4" t="s">
        <v>771</v>
      </c>
    </row>
    <row r="28" spans="1:18">
      <c r="A28" s="4" t="s">
        <v>765</v>
      </c>
      <c r="I28" s="5" t="n">
        <v>386038</v>
      </c>
      <c r="K28" s="5" t="n">
        <v>720783</v>
      </c>
    </row>
    <row r="29" spans="1:18">
      <c r="A29" s="4" t="s">
        <v>766</v>
      </c>
      <c r="I29" s="9" t="n">
        <v>19.51</v>
      </c>
      <c r="K29" s="9" t="n">
        <v>19.55</v>
      </c>
    </row>
    <row r="30" spans="1:18">
      <c r="A30" s="4" t="s">
        <v>767</v>
      </c>
      <c r="I30" s="7" t="n">
        <v>7500</v>
      </c>
      <c r="K30" s="7" t="n">
        <v>14100</v>
      </c>
    </row>
    <row r="31" spans="1:18">
      <c r="A31" s="4" t="s">
        <v>772</v>
      </c>
      <c r="I31" s="7" t="n">
        <v>20900</v>
      </c>
      <c r="K31" s="5" t="n">
        <v>20900</v>
      </c>
    </row>
    <row r="32" spans="1:18">
      <c r="A32" s="4" t="s">
        <v>32</v>
      </c>
    </row>
    <row r="33" spans="1:18">
      <c r="A33" s="3" t="s">
        <v>756</v>
      </c>
    </row>
    <row r="34" spans="1:18">
      <c r="A34" s="4" t="s">
        <v>769</v>
      </c>
      <c r="F34" s="5" t="n">
        <v>230815</v>
      </c>
    </row>
    <row r="35" spans="1:18">
      <c r="A35" s="4" t="s">
        <v>204</v>
      </c>
      <c r="K35" s="7" t="n">
        <v>365</v>
      </c>
      <c r="M35" s="7" t="n">
        <v>4547</v>
      </c>
      <c r="O35" s="7" t="n">
        <v>19382</v>
      </c>
    </row>
    <row r="36" spans="1:18">
      <c r="A36" s="4" t="s">
        <v>77</v>
      </c>
      <c r="I36" s="5" t="n">
        <v>2500000</v>
      </c>
      <c r="K36" s="5" t="n">
        <v>2500000</v>
      </c>
      <c r="M36" s="5" t="n">
        <v>2500000</v>
      </c>
      <c r="R36" s="5" t="n">
        <v>2500000</v>
      </c>
    </row>
    <row r="37" spans="1:18">
      <c r="A37" s="4" t="s">
        <v>76</v>
      </c>
      <c r="I37" s="8" t="n">
        <v>0.001</v>
      </c>
      <c r="K37" s="8" t="n">
        <v>0.001</v>
      </c>
      <c r="M37" s="8" t="n">
        <v>0.001</v>
      </c>
      <c r="R37" s="8" t="n">
        <v>0.001</v>
      </c>
    </row>
    <row r="38" spans="1:18">
      <c r="A38" s="4" t="s">
        <v>78</v>
      </c>
      <c r="I38" s="5" t="n">
        <v>1178618</v>
      </c>
      <c r="K38" s="5" t="n">
        <v>1178618</v>
      </c>
      <c r="M38" s="5" t="n">
        <v>1194863</v>
      </c>
    </row>
    <row r="39" spans="1:18">
      <c r="A39" s="4" t="s">
        <v>79</v>
      </c>
      <c r="I39" s="5" t="n">
        <v>1178618</v>
      </c>
      <c r="K39" s="5" t="n">
        <v>1178618</v>
      </c>
      <c r="M39" s="5" t="n">
        <v>1194863</v>
      </c>
    </row>
    <row r="40" spans="1:18">
      <c r="A40" s="4" t="s">
        <v>773</v>
      </c>
      <c r="C40" s="9" t="n">
        <v>0.38</v>
      </c>
    </row>
    <row r="41" spans="1:18">
      <c r="A41" s="4" t="s">
        <v>774</v>
      </c>
      <c r="K41" s="9" t="n">
        <v>1.52</v>
      </c>
      <c r="M41" s="9" t="n">
        <v>1.62</v>
      </c>
      <c r="O41" s="9" t="n">
        <v>1.91</v>
      </c>
    </row>
    <row r="42" spans="1:18">
      <c r="A42" s="4" t="s">
        <v>775</v>
      </c>
    </row>
    <row r="43" spans="1:18">
      <c r="A43" s="3" t="s">
        <v>756</v>
      </c>
    </row>
    <row r="44" spans="1:18">
      <c r="A44" s="4" t="s">
        <v>735</v>
      </c>
      <c r="G44" s="4" t="s">
        <v>776</v>
      </c>
    </row>
    <row r="45" spans="1:18">
      <c r="A45" s="4" t="s">
        <v>737</v>
      </c>
      <c r="C45" s="4" t="s">
        <v>777</v>
      </c>
    </row>
    <row r="46" spans="1:18">
      <c r="A46" s="4" t="s">
        <v>78</v>
      </c>
      <c r="I46" s="5" t="n">
        <v>60618730</v>
      </c>
      <c r="K46" s="5" t="n">
        <v>60618730</v>
      </c>
      <c r="M46" s="5" t="n">
        <v>48446028</v>
      </c>
    </row>
    <row r="47" spans="1:18">
      <c r="A47" s="4" t="s">
        <v>79</v>
      </c>
      <c r="I47" s="5" t="n">
        <v>60618730</v>
      </c>
      <c r="K47" s="5" t="n">
        <v>60618730</v>
      </c>
      <c r="M47" s="5" t="n">
        <v>48446028</v>
      </c>
    </row>
    <row r="48" spans="1:18">
      <c r="A48" s="4" t="s">
        <v>773</v>
      </c>
      <c r="G48" s="13" t="n">
        <v>0.4677</v>
      </c>
    </row>
    <row r="49" spans="1:18">
      <c r="A49" s="4" t="s">
        <v>778</v>
      </c>
      <c r="C49" s="4" t="s">
        <v>779</v>
      </c>
    </row>
    <row r="50" spans="1:18">
      <c r="A50" s="4" t="s">
        <v>780</v>
      </c>
    </row>
    <row r="51" spans="1:18">
      <c r="A51" s="3" t="s">
        <v>756</v>
      </c>
    </row>
    <row r="52" spans="1:18">
      <c r="A52" s="4" t="s">
        <v>737</v>
      </c>
      <c r="G52" s="4" t="s">
        <v>781</v>
      </c>
    </row>
    <row r="53" spans="1:18">
      <c r="A53" s="4" t="s">
        <v>782</v>
      </c>
    </row>
    <row r="54" spans="1:18">
      <c r="A54" s="3" t="s">
        <v>756</v>
      </c>
    </row>
    <row r="55" spans="1:18">
      <c r="A55" s="4" t="s">
        <v>737</v>
      </c>
      <c r="G55" s="4" t="s">
        <v>783</v>
      </c>
    </row>
    <row r="56" spans="1:18">
      <c r="A56" s="4" t="s">
        <v>784</v>
      </c>
    </row>
    <row r="57" spans="1:18">
      <c r="A57" s="3" t="s">
        <v>756</v>
      </c>
    </row>
    <row r="58" spans="1:18">
      <c r="A58" s="4" t="s">
        <v>785</v>
      </c>
      <c r="K58" s="4" t="s">
        <v>786</v>
      </c>
    </row>
    <row r="59" spans="1:18">
      <c r="A59" s="4" t="s">
        <v>787</v>
      </c>
      <c r="I59" s="7" t="n">
        <v>1</v>
      </c>
      <c r="K59" s="7" t="n">
        <v>1</v>
      </c>
    </row>
    <row r="60" spans="1:18">
      <c r="A60" s="4" t="s">
        <v>30</v>
      </c>
    </row>
    <row r="61" spans="1:18">
      <c r="A61" s="3" t="s">
        <v>756</v>
      </c>
    </row>
    <row r="62" spans="1:18">
      <c r="A62" s="4" t="s">
        <v>769</v>
      </c>
      <c r="F62" s="5" t="n">
        <v>9224268</v>
      </c>
      <c r="K62" s="5" t="n">
        <v>12642166</v>
      </c>
      <c r="M62" s="5" t="n">
        <v>9950270</v>
      </c>
      <c r="O62" s="5" t="n">
        <v>6666788</v>
      </c>
    </row>
    <row r="63" spans="1:18">
      <c r="A63" s="4" t="s">
        <v>773</v>
      </c>
      <c r="C63" s="9" t="n">
        <v>0.38</v>
      </c>
    </row>
    <row r="64" spans="1:18">
      <c r="A64" s="4" t="s">
        <v>788</v>
      </c>
    </row>
    <row r="65" spans="1:18">
      <c r="A65" s="3" t="s">
        <v>756</v>
      </c>
    </row>
    <row r="66" spans="1:18">
      <c r="A66" s="4" t="s">
        <v>737</v>
      </c>
      <c r="B66" s="4" t="s">
        <v>777</v>
      </c>
    </row>
    <row r="67" spans="1:18">
      <c r="A67" s="4" t="s">
        <v>789</v>
      </c>
      <c r="B67" s="7" t="n">
        <v>23100</v>
      </c>
    </row>
    <row r="68" spans="1:18">
      <c r="A68" s="4" t="s">
        <v>774</v>
      </c>
      <c r="B68" s="9" t="n">
        <v>0.38</v>
      </c>
    </row>
    <row r="69" spans="1:18">
      <c r="A69" s="4" t="s">
        <v>778</v>
      </c>
      <c r="B69" s="4" t="s">
        <v>779</v>
      </c>
    </row>
    <row r="70" spans="1:18">
      <c r="A70" s="4" t="s">
        <v>200</v>
      </c>
    </row>
    <row r="71" spans="1:18">
      <c r="A71" s="3" t="s">
        <v>756</v>
      </c>
    </row>
    <row r="72" spans="1:18">
      <c r="A72" s="4" t="s">
        <v>758</v>
      </c>
      <c r="D72" s="7" t="n">
        <v>800</v>
      </c>
    </row>
    <row r="73" spans="1:18">
      <c r="A73" s="4" t="s">
        <v>790</v>
      </c>
      <c r="P73" s="5" t="n">
        <v>1650000</v>
      </c>
    </row>
    <row r="74" spans="1:18">
      <c r="A74" s="4" t="s">
        <v>791</v>
      </c>
      <c r="D74" s="5" t="n">
        <v>650000</v>
      </c>
    </row>
    <row r="75" spans="1:18">
      <c r="A75" s="4" t="s">
        <v>204</v>
      </c>
      <c r="D75" s="7" t="n">
        <v>12200</v>
      </c>
    </row>
    <row r="76" spans="1:18">
      <c r="A76" s="4" t="s">
        <v>792</v>
      </c>
    </row>
    <row r="77" spans="1:18">
      <c r="A77" s="3" t="s">
        <v>756</v>
      </c>
    </row>
    <row r="78" spans="1:18">
      <c r="A78" s="4" t="s">
        <v>769</v>
      </c>
      <c r="E78" s="5" t="n">
        <v>11000000</v>
      </c>
    </row>
    <row r="79" spans="1:18">
      <c r="A79" s="4" t="s">
        <v>793</v>
      </c>
      <c r="E79" s="7" t="n">
        <v>20</v>
      </c>
    </row>
    <row r="80" spans="1:18"/>
    <row r="81" spans="1:18">
      <c r="A81" s="4" t="s">
        <v>37</v>
      </c>
      <c r="B81" s="4" t="s">
        <v>68</v>
      </c>
    </row>
  </sheetData>
  <mergeCells count="5">
    <mergeCell ref="I1:J1"/>
    <mergeCell ref="K1:L1"/>
    <mergeCell ref="M1:N1"/>
    <mergeCell ref="A80:R80"/>
    <mergeCell ref="B81:R8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794</v>
      </c>
      <c r="B1" s="2" t="s">
        <v>1</v>
      </c>
    </row>
    <row r="2" spans="1:3">
      <c r="B2" s="2" t="s">
        <v>2</v>
      </c>
      <c r="C2" s="2" t="s">
        <v>795</v>
      </c>
    </row>
    <row r="3" spans="1:3">
      <c r="A3" s="3" t="s">
        <v>796</v>
      </c>
    </row>
    <row r="4" spans="1:3">
      <c r="A4" s="4" t="s">
        <v>797</v>
      </c>
      <c r="B4" s="5" t="n">
        <v>4600463</v>
      </c>
    </row>
    <row r="5" spans="1:3">
      <c r="A5" s="4" t="s">
        <v>798</v>
      </c>
      <c r="B5" s="4" t="s">
        <v>799</v>
      </c>
    </row>
    <row r="6" spans="1:3">
      <c r="A6" s="4" t="s">
        <v>800</v>
      </c>
      <c r="B6" s="5" t="n">
        <v>0</v>
      </c>
    </row>
    <row r="7" spans="1:3">
      <c r="A7" s="4" t="s">
        <v>801</v>
      </c>
      <c r="B7" s="4" t="s">
        <v>662</v>
      </c>
    </row>
    <row r="8" spans="1:3">
      <c r="A8" s="4" t="s">
        <v>802</v>
      </c>
      <c r="B8" s="6" t="n">
        <v>1.4</v>
      </c>
    </row>
    <row r="9" spans="1:3">
      <c r="A9" s="4" t="s">
        <v>803</v>
      </c>
      <c r="B9" s="4" t="s">
        <v>804</v>
      </c>
    </row>
    <row r="10" spans="1:3">
      <c r="A10" s="4" t="s">
        <v>805</v>
      </c>
      <c r="C10" s="9" t="n">
        <v>19.05</v>
      </c>
    </row>
    <row r="11" spans="1:3">
      <c r="A11" s="4" t="s">
        <v>30</v>
      </c>
    </row>
    <row r="12" spans="1:3">
      <c r="A12" s="3" t="s">
        <v>796</v>
      </c>
    </row>
    <row r="13" spans="1:3">
      <c r="A13" s="4" t="s">
        <v>806</v>
      </c>
      <c r="B13" s="5" t="n">
        <v>75360</v>
      </c>
    </row>
    <row r="14" spans="1:3">
      <c r="A14" s="4" t="s">
        <v>807</v>
      </c>
    </row>
    <row r="15" spans="1:3">
      <c r="A15" s="3" t="s">
        <v>796</v>
      </c>
    </row>
    <row r="16" spans="1:3">
      <c r="A16" s="4" t="s">
        <v>808</v>
      </c>
      <c r="B16" s="5" t="n">
        <v>18837</v>
      </c>
    </row>
    <row r="17" spans="1:3">
      <c r="A17" s="4" t="s">
        <v>809</v>
      </c>
    </row>
    <row r="18" spans="1:3">
      <c r="A18" s="3" t="s">
        <v>796</v>
      </c>
    </row>
    <row r="19" spans="1:3">
      <c r="A19" s="4" t="s">
        <v>808</v>
      </c>
      <c r="B19" s="5" t="n">
        <v>18839</v>
      </c>
    </row>
    <row r="20" spans="1:3">
      <c r="A20" s="4" t="s">
        <v>810</v>
      </c>
    </row>
    <row r="21" spans="1:3">
      <c r="A21" s="3" t="s">
        <v>796</v>
      </c>
    </row>
    <row r="22" spans="1:3">
      <c r="A22" s="4" t="s">
        <v>808</v>
      </c>
      <c r="B22" s="5" t="n">
        <v>18842</v>
      </c>
    </row>
    <row r="23" spans="1:3">
      <c r="A23" s="4" t="s">
        <v>811</v>
      </c>
    </row>
    <row r="24" spans="1:3">
      <c r="A24" s="3" t="s">
        <v>796</v>
      </c>
    </row>
    <row r="25" spans="1:3">
      <c r="A25" s="4" t="s">
        <v>808</v>
      </c>
      <c r="B25" s="5" t="n">
        <v>1884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812</v>
      </c>
      <c r="B1" s="2" t="s">
        <v>1</v>
      </c>
    </row>
    <row r="2" spans="1:2">
      <c r="B2" s="2" t="s">
        <v>813</v>
      </c>
    </row>
    <row r="3" spans="1:2">
      <c r="A3" s="3" t="s">
        <v>796</v>
      </c>
    </row>
    <row r="4" spans="1:2">
      <c r="A4" s="4" t="s">
        <v>814</v>
      </c>
      <c r="B4" s="5" t="n">
        <v>75360</v>
      </c>
    </row>
    <row r="5" spans="1:2">
      <c r="A5" s="4" t="s">
        <v>815</v>
      </c>
      <c r="B5" s="5" t="n">
        <v>75360</v>
      </c>
    </row>
    <row r="6" spans="1:2">
      <c r="A6" s="4" t="s">
        <v>816</v>
      </c>
      <c r="B6" s="9" t="n">
        <v>19.44</v>
      </c>
    </row>
    <row r="7" spans="1:2">
      <c r="A7" s="4" t="s">
        <v>817</v>
      </c>
      <c r="B7" s="9" t="n">
        <v>19.4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v>
      </c>
      <c r="C1" s="2" t="s">
        <v>34</v>
      </c>
    </row>
    <row r="2" spans="1:3">
      <c r="A2" s="3" t="s">
        <v>242</v>
      </c>
    </row>
    <row r="3" spans="1:3">
      <c r="A3" s="4" t="s">
        <v>819</v>
      </c>
      <c r="B3" s="7" t="n">
        <v>529</v>
      </c>
      <c r="C3" s="6" t="n">
        <v>574.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54</v>
      </c>
      <c r="B1" s="2" t="s">
        <v>1</v>
      </c>
    </row>
    <row r="2" spans="1:6">
      <c r="B2" s="2" t="s">
        <v>2</v>
      </c>
      <c r="D2" s="2" t="s">
        <v>34</v>
      </c>
      <c r="F2" s="2" t="s">
        <v>91</v>
      </c>
    </row>
    <row r="3" spans="1:6">
      <c r="A3" s="3" t="s">
        <v>155</v>
      </c>
    </row>
    <row r="4" spans="1:6">
      <c r="A4" s="4" t="s">
        <v>109</v>
      </c>
      <c r="B4" s="7" t="n">
        <v>94352</v>
      </c>
      <c r="D4" s="7" t="n">
        <v>69967</v>
      </c>
      <c r="F4" s="7" t="n">
        <v>59355</v>
      </c>
    </row>
    <row r="5" spans="1:6">
      <c r="A5" s="3" t="s">
        <v>156</v>
      </c>
    </row>
    <row r="6" spans="1:6">
      <c r="A6" s="4" t="s">
        <v>157</v>
      </c>
      <c r="B6" s="5" t="n">
        <v>-19477</v>
      </c>
      <c r="D6" s="5" t="n">
        <v>-8439</v>
      </c>
      <c r="F6" s="5" t="n">
        <v>14042</v>
      </c>
    </row>
    <row r="7" spans="1:6">
      <c r="A7" s="4" t="s">
        <v>158</v>
      </c>
      <c r="B7" s="5" t="n">
        <v>11788</v>
      </c>
      <c r="D7" s="5" t="n">
        <v>9425</v>
      </c>
      <c r="F7" s="5" t="n">
        <v>6500</v>
      </c>
    </row>
    <row r="8" spans="1:6">
      <c r="A8" s="4" t="s">
        <v>159</v>
      </c>
      <c r="B8" s="5" t="n">
        <v>5517</v>
      </c>
      <c r="D8" s="5" t="n">
        <v>13434</v>
      </c>
      <c r="F8" s="5" t="n">
        <v>-22373</v>
      </c>
    </row>
    <row r="9" spans="1:6">
      <c r="A9" s="4" t="s">
        <v>160</v>
      </c>
      <c r="B9" s="5" t="n">
        <v>-185</v>
      </c>
    </row>
    <row r="10" spans="1:6">
      <c r="A10" s="4" t="s">
        <v>161</v>
      </c>
      <c r="B10" s="5" t="n">
        <v>33</v>
      </c>
    </row>
    <row r="11" spans="1:6">
      <c r="A11" s="3" t="s">
        <v>162</v>
      </c>
    </row>
    <row r="12" spans="1:6">
      <c r="A12" s="4" t="s">
        <v>39</v>
      </c>
      <c r="B12" s="5" t="n">
        <v>503</v>
      </c>
      <c r="D12" s="5" t="n">
        <v>4213</v>
      </c>
      <c r="F12" s="5" t="n">
        <v>9432</v>
      </c>
    </row>
    <row r="13" spans="1:6">
      <c r="A13" s="4" t="s">
        <v>41</v>
      </c>
      <c r="B13" s="5" t="n">
        <v>-3056</v>
      </c>
      <c r="D13" s="5" t="n">
        <v>-1813</v>
      </c>
      <c r="F13" s="5" t="n">
        <v>27155</v>
      </c>
    </row>
    <row r="14" spans="1:6">
      <c r="A14" s="4" t="s">
        <v>48</v>
      </c>
      <c r="B14" s="5" t="n">
        <v>-1843</v>
      </c>
      <c r="D14" s="5" t="n">
        <v>-182</v>
      </c>
      <c r="F14" s="5" t="n">
        <v>-2128</v>
      </c>
    </row>
    <row r="15" spans="1:6">
      <c r="A15" s="4" t="s">
        <v>47</v>
      </c>
      <c r="B15" s="5" t="n">
        <v>2478</v>
      </c>
      <c r="D15" s="5" t="n">
        <v>984</v>
      </c>
      <c r="F15" s="5" t="n">
        <v>500</v>
      </c>
    </row>
    <row r="16" spans="1:6">
      <c r="A16" s="4" t="s">
        <v>52</v>
      </c>
      <c r="B16" s="5" t="n">
        <v>1272</v>
      </c>
      <c r="D16" s="5" t="n">
        <v>-2243</v>
      </c>
      <c r="F16" s="5" t="n">
        <v>6126</v>
      </c>
    </row>
    <row r="17" spans="1:6">
      <c r="A17" s="4" t="s">
        <v>163</v>
      </c>
      <c r="B17" s="5" t="n">
        <v>-165</v>
      </c>
      <c r="D17" s="5" t="n">
        <v>482</v>
      </c>
    </row>
    <row r="18" spans="1:6">
      <c r="A18" s="4" t="s">
        <v>164</v>
      </c>
      <c r="B18" s="5" t="n">
        <v>-44</v>
      </c>
      <c r="D18" s="5" t="n">
        <v>-94</v>
      </c>
    </row>
    <row r="19" spans="1:6">
      <c r="A19" s="4" t="s">
        <v>165</v>
      </c>
      <c r="B19" s="5" t="n">
        <v>91173</v>
      </c>
      <c r="D19" s="5" t="n">
        <v>85734</v>
      </c>
      <c r="F19" s="5" t="n">
        <v>98609</v>
      </c>
    </row>
    <row r="20" spans="1:6">
      <c r="A20" s="3" t="s">
        <v>166</v>
      </c>
    </row>
    <row r="21" spans="1:6">
      <c r="A21" s="4" t="s">
        <v>167</v>
      </c>
      <c r="B21" s="5" t="n">
        <v>-1596531</v>
      </c>
      <c r="D21" s="5" t="n">
        <v>-535185</v>
      </c>
      <c r="F21" s="5" t="n">
        <v>-535357</v>
      </c>
    </row>
    <row r="22" spans="1:6">
      <c r="A22" s="4" t="s">
        <v>168</v>
      </c>
      <c r="F22" s="5" t="n">
        <v>10815</v>
      </c>
    </row>
    <row r="23" spans="1:6">
      <c r="A23" s="4" t="s">
        <v>169</v>
      </c>
      <c r="D23" s="5" t="n">
        <v>-412921</v>
      </c>
    </row>
    <row r="24" spans="1:6">
      <c r="A24" s="4" t="s">
        <v>170</v>
      </c>
      <c r="B24" s="5" t="n">
        <v>-313160</v>
      </c>
      <c r="D24" s="5" t="n">
        <v>-318998</v>
      </c>
      <c r="F24" s="5" t="n">
        <v>-303584</v>
      </c>
    </row>
    <row r="25" spans="1:6">
      <c r="A25" s="4" t="s">
        <v>171</v>
      </c>
      <c r="B25" s="5" t="n">
        <v>496</v>
      </c>
      <c r="F25" s="5" t="n">
        <v>-3458</v>
      </c>
    </row>
    <row r="26" spans="1:6">
      <c r="A26" s="4" t="s">
        <v>172</v>
      </c>
      <c r="B26" s="5" t="n">
        <v>1164052</v>
      </c>
      <c r="D26" s="5" t="n">
        <v>781049</v>
      </c>
      <c r="F26" s="5" t="n">
        <v>718111</v>
      </c>
    </row>
    <row r="27" spans="1:6">
      <c r="A27" s="4" t="s">
        <v>173</v>
      </c>
      <c r="B27" s="5" t="n">
        <v>65054</v>
      </c>
    </row>
    <row r="28" spans="1:6">
      <c r="A28" s="4" t="s">
        <v>174</v>
      </c>
      <c r="B28" s="5" t="n">
        <v>-96294</v>
      </c>
      <c r="D28" s="5" t="n">
        <v>-59509</v>
      </c>
      <c r="F28" s="5" t="n">
        <v>-1300</v>
      </c>
    </row>
    <row r="29" spans="1:6">
      <c r="A29" s="4" t="s">
        <v>175</v>
      </c>
      <c r="B29" s="5" t="n">
        <v>73912</v>
      </c>
      <c r="D29" s="5" t="n">
        <v>1173</v>
      </c>
    </row>
    <row r="30" spans="1:6">
      <c r="A30" s="4" t="s">
        <v>176</v>
      </c>
      <c r="B30" s="5" t="n">
        <v>-111</v>
      </c>
      <c r="D30" s="5" t="n">
        <v>-500</v>
      </c>
    </row>
    <row r="31" spans="1:6">
      <c r="A31" s="4" t="s">
        <v>177</v>
      </c>
      <c r="B31" s="5" t="n">
        <v>-702582</v>
      </c>
      <c r="D31" s="5" t="n">
        <v>-544891</v>
      </c>
      <c r="F31" s="5" t="n">
        <v>-114773</v>
      </c>
    </row>
    <row r="32" spans="1:6">
      <c r="A32" s="3" t="s">
        <v>178</v>
      </c>
    </row>
    <row r="33" spans="1:6">
      <c r="A33" s="4" t="s">
        <v>179</v>
      </c>
      <c r="B33" s="5" t="n">
        <v>-559574</v>
      </c>
      <c r="D33" s="5" t="n">
        <v>-539542</v>
      </c>
      <c r="F33" s="5" t="n">
        <v>-508746</v>
      </c>
    </row>
    <row r="34" spans="1:6">
      <c r="A34" s="4" t="s">
        <v>180</v>
      </c>
      <c r="B34" s="5" t="n">
        <v>16254</v>
      </c>
      <c r="D34" s="5" t="n">
        <v>80083</v>
      </c>
      <c r="F34" s="5" t="n">
        <v>155946</v>
      </c>
    </row>
    <row r="35" spans="1:6">
      <c r="A35" s="4" t="s">
        <v>181</v>
      </c>
      <c r="B35" s="5" t="n">
        <v>-797018</v>
      </c>
      <c r="D35" s="5" t="n">
        <v>-369870</v>
      </c>
    </row>
    <row r="36" spans="1:6">
      <c r="A36" s="4" t="s">
        <v>182</v>
      </c>
      <c r="B36" s="5" t="n">
        <v>1789394</v>
      </c>
      <c r="D36" s="5" t="n">
        <v>1117069</v>
      </c>
      <c r="F36" s="5" t="n">
        <v>376857</v>
      </c>
    </row>
    <row r="37" spans="1:6">
      <c r="A37" s="4" t="s">
        <v>183</v>
      </c>
      <c r="B37" s="5" t="n">
        <v>-8699</v>
      </c>
      <c r="D37" s="5" t="n">
        <v>-7426</v>
      </c>
      <c r="F37" s="5" t="n">
        <v>-6808</v>
      </c>
    </row>
    <row r="38" spans="1:6">
      <c r="A38" s="4" t="s">
        <v>184</v>
      </c>
      <c r="B38" s="5" t="n">
        <v>-13851</v>
      </c>
      <c r="F38" s="5" t="n">
        <v>-55574</v>
      </c>
    </row>
    <row r="39" spans="1:6">
      <c r="A39" s="4" t="s">
        <v>185</v>
      </c>
      <c r="B39" s="5" t="n">
        <v>583171</v>
      </c>
      <c r="D39" s="5" t="n">
        <v>457181</v>
      </c>
      <c r="F39" s="5" t="n">
        <v>110451</v>
      </c>
    </row>
    <row r="40" spans="1:6">
      <c r="A40" s="4" t="s">
        <v>186</v>
      </c>
      <c r="B40" s="5" t="n">
        <v>-28238</v>
      </c>
      <c r="D40" s="5" t="n">
        <v>-1976</v>
      </c>
      <c r="F40" s="5" t="n">
        <v>94287</v>
      </c>
    </row>
    <row r="41" spans="1:6">
      <c r="A41" s="4" t="s">
        <v>187</v>
      </c>
      <c r="B41" s="5" t="n">
        <v>103975</v>
      </c>
      <c r="D41" s="5" t="n">
        <v>105951</v>
      </c>
      <c r="F41" s="5" t="n">
        <v>11664</v>
      </c>
    </row>
    <row r="42" spans="1:6">
      <c r="A42" s="4" t="s">
        <v>188</v>
      </c>
      <c r="B42" s="5" t="n">
        <v>75737</v>
      </c>
      <c r="D42" s="5" t="n">
        <v>103975</v>
      </c>
      <c r="F42" s="5" t="n">
        <v>105951</v>
      </c>
    </row>
    <row r="43" spans="1:6">
      <c r="A43" s="3" t="s">
        <v>189</v>
      </c>
    </row>
    <row r="44" spans="1:6">
      <c r="A44" s="4" t="s">
        <v>190</v>
      </c>
      <c r="B44" s="5" t="n">
        <v>64003</v>
      </c>
      <c r="D44" s="5" t="n">
        <v>51269</v>
      </c>
      <c r="F44" s="5" t="n">
        <v>38966</v>
      </c>
    </row>
    <row r="45" spans="1:6">
      <c r="A45" s="4" t="s">
        <v>191</v>
      </c>
      <c r="B45" s="5" t="n">
        <v>142</v>
      </c>
      <c r="D45" s="5" t="n">
        <v>-5</v>
      </c>
      <c r="F45" s="5" t="n">
        <v>3199</v>
      </c>
    </row>
    <row r="46" spans="1:6">
      <c r="A46" s="3" t="s">
        <v>192</v>
      </c>
    </row>
    <row r="47" spans="1:6">
      <c r="A47" s="4" t="s">
        <v>193</v>
      </c>
      <c r="B47" s="5" t="n">
        <v>220</v>
      </c>
      <c r="D47" s="5" t="n">
        <v>25887</v>
      </c>
      <c r="F47" s="5" t="n">
        <v>58556</v>
      </c>
    </row>
    <row r="48" spans="1:6">
      <c r="A48" s="4" t="s">
        <v>194</v>
      </c>
      <c r="B48" s="5" t="n">
        <v>23068</v>
      </c>
      <c r="C48" s="4" t="s">
        <v>37</v>
      </c>
      <c r="D48" s="5" t="n">
        <v>18346</v>
      </c>
      <c r="E48" s="4" t="s">
        <v>37</v>
      </c>
      <c r="F48" s="5" t="n">
        <v>24601</v>
      </c>
    </row>
    <row r="49" spans="1:6">
      <c r="A49" s="4" t="s">
        <v>195</v>
      </c>
      <c r="B49" s="5" t="n">
        <v>312</v>
      </c>
    </row>
    <row r="50" spans="1:6">
      <c r="A50" s="4" t="s">
        <v>196</v>
      </c>
      <c r="B50" s="5" t="n">
        <v>1054</v>
      </c>
      <c r="D50" s="5" t="n">
        <v>2953</v>
      </c>
    </row>
    <row r="51" spans="1:6">
      <c r="A51" s="4" t="s">
        <v>197</v>
      </c>
      <c r="D51" s="5" t="n">
        <v>8856</v>
      </c>
    </row>
    <row r="52" spans="1:6">
      <c r="A52" s="4" t="s">
        <v>198</v>
      </c>
      <c r="D52" s="5" t="n">
        <v>110</v>
      </c>
    </row>
    <row r="53" spans="1:6">
      <c r="A53" s="4" t="s">
        <v>199</v>
      </c>
      <c r="B53" s="5" t="n">
        <v>239</v>
      </c>
    </row>
    <row r="54" spans="1:6">
      <c r="A54" s="4" t="s">
        <v>200</v>
      </c>
    </row>
    <row r="55" spans="1:6">
      <c r="A55" s="3" t="s">
        <v>178</v>
      </c>
    </row>
    <row r="56" spans="1:6">
      <c r="A56" s="4" t="s">
        <v>201</v>
      </c>
      <c r="B56" s="5" t="n">
        <v>-7060</v>
      </c>
    </row>
    <row r="57" spans="1:6">
      <c r="A57" s="4" t="s">
        <v>202</v>
      </c>
    </row>
    <row r="58" spans="1:6">
      <c r="A58" s="3" t="s">
        <v>192</v>
      </c>
    </row>
    <row r="59" spans="1:6">
      <c r="A59" s="4" t="s">
        <v>203</v>
      </c>
      <c r="B59" s="5" t="n">
        <v>1284</v>
      </c>
      <c r="D59" s="5" t="n">
        <v>1250</v>
      </c>
    </row>
    <row r="60" spans="1:6">
      <c r="A60" s="4" t="s">
        <v>66</v>
      </c>
    </row>
    <row r="61" spans="1:6">
      <c r="A61" s="3" t="s">
        <v>178</v>
      </c>
    </row>
    <row r="62" spans="1:6">
      <c r="A62" s="4" t="s">
        <v>204</v>
      </c>
      <c r="B62" s="5" t="n">
        <v>243654</v>
      </c>
      <c r="D62" s="5" t="n">
        <v>245453</v>
      </c>
      <c r="F62" s="5" t="n">
        <v>168932</v>
      </c>
    </row>
    <row r="63" spans="1:6">
      <c r="A63" s="4" t="s">
        <v>205</v>
      </c>
      <c r="B63" s="5" t="n">
        <v>-78475</v>
      </c>
      <c r="D63" s="5" t="n">
        <v>-71238</v>
      </c>
      <c r="F63" s="5" t="n">
        <v>-38966</v>
      </c>
    </row>
    <row r="64" spans="1:6">
      <c r="A64" s="4" t="s">
        <v>32</v>
      </c>
    </row>
    <row r="65" spans="1:6">
      <c r="A65" s="3" t="s">
        <v>178</v>
      </c>
    </row>
    <row r="66" spans="1:6">
      <c r="A66" s="4" t="s">
        <v>204</v>
      </c>
      <c r="B66" s="5" t="n">
        <v>365</v>
      </c>
      <c r="D66" s="5" t="n">
        <v>4547</v>
      </c>
      <c r="F66" s="5" t="n">
        <v>19382</v>
      </c>
    </row>
    <row r="67" spans="1:6">
      <c r="A67" s="4" t="s">
        <v>205</v>
      </c>
      <c r="B67" s="5" t="n">
        <v>-1803</v>
      </c>
      <c r="D67" s="5" t="n">
        <v>-1875</v>
      </c>
      <c r="F67" s="5" t="n">
        <v>-682</v>
      </c>
    </row>
    <row r="68" spans="1:6">
      <c r="A68" s="4" t="s">
        <v>123</v>
      </c>
    </row>
    <row r="69" spans="1:6">
      <c r="A69" s="3" t="s">
        <v>178</v>
      </c>
    </row>
    <row r="70" spans="1:6">
      <c r="A70" s="4" t="s">
        <v>204</v>
      </c>
      <c r="F70" s="5" t="n">
        <v>125</v>
      </c>
    </row>
    <row r="71" spans="1:6">
      <c r="A71" s="4" t="s">
        <v>205</v>
      </c>
      <c r="B71" s="7" t="n">
        <v>-16</v>
      </c>
      <c r="D71" s="7" t="n">
        <v>-20</v>
      </c>
      <c r="F71" s="7" t="n">
        <v>-15</v>
      </c>
    </row>
    <row r="72" spans="1:6"/>
    <row r="73" spans="1:6">
      <c r="A73" s="4" t="s">
        <v>37</v>
      </c>
      <c r="B73" s="4" t="s">
        <v>68</v>
      </c>
    </row>
  </sheetData>
  <mergeCells count="6">
    <mergeCell ref="A1:A2"/>
    <mergeCell ref="B1:F1"/>
    <mergeCell ref="B2:C2"/>
    <mergeCell ref="D2:E2"/>
    <mergeCell ref="A72:F72"/>
    <mergeCell ref="B73:F7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0</v>
      </c>
      <c r="B1" s="2" t="s">
        <v>2</v>
      </c>
      <c r="C1" s="2" t="s">
        <v>34</v>
      </c>
    </row>
    <row r="2" spans="1:3">
      <c r="A2" s="3" t="s">
        <v>326</v>
      </c>
    </row>
    <row r="3" spans="1:3">
      <c r="A3" s="4" t="s">
        <v>821</v>
      </c>
      <c r="B3" s="7" t="n">
        <v>3727156</v>
      </c>
      <c r="C3" s="7" t="n">
        <v>3040202</v>
      </c>
    </row>
    <row r="4" spans="1:3">
      <c r="A4" s="4" t="s">
        <v>822</v>
      </c>
      <c r="B4" s="7" t="n">
        <v>529040</v>
      </c>
      <c r="C4" s="7" t="n">
        <v>574642</v>
      </c>
    </row>
    <row r="5" spans="1:3">
      <c r="A5" s="4" t="s">
        <v>823</v>
      </c>
      <c r="B5" s="4" t="s">
        <v>345</v>
      </c>
      <c r="C5" s="4" t="s">
        <v>345</v>
      </c>
    </row>
    <row r="6" spans="1:3">
      <c r="A6" s="4" t="s">
        <v>824</v>
      </c>
      <c r="B6" s="7" t="n">
        <v>3198116</v>
      </c>
      <c r="C6" s="7" t="n">
        <v>2471078</v>
      </c>
    </row>
    <row r="7" spans="1:3">
      <c r="A7" s="4" t="s">
        <v>823</v>
      </c>
      <c r="B7" s="4" t="s">
        <v>345</v>
      </c>
      <c r="C7" s="4" t="s">
        <v>345</v>
      </c>
    </row>
    <row r="8" spans="1:3">
      <c r="A8" s="4" t="s">
        <v>825</v>
      </c>
    </row>
    <row r="9" spans="1:3">
      <c r="A9" s="3" t="s">
        <v>326</v>
      </c>
    </row>
    <row r="10" spans="1:3">
      <c r="A10" s="4" t="s">
        <v>821</v>
      </c>
      <c r="B10" s="7" t="n">
        <v>836826</v>
      </c>
      <c r="C10" s="7" t="n">
        <v>538736</v>
      </c>
    </row>
    <row r="11" spans="1:3">
      <c r="A11" s="4" t="s">
        <v>822</v>
      </c>
      <c r="B11" s="7" t="n">
        <v>160450</v>
      </c>
      <c r="C11" s="7" t="n">
        <v>99953</v>
      </c>
    </row>
    <row r="12" spans="1:3">
      <c r="A12" s="4" t="s">
        <v>823</v>
      </c>
      <c r="B12" s="4" t="s">
        <v>826</v>
      </c>
      <c r="C12" s="4" t="s">
        <v>827</v>
      </c>
    </row>
    <row r="13" spans="1:3">
      <c r="A13" s="4" t="s">
        <v>824</v>
      </c>
      <c r="B13" s="7" t="n">
        <v>676376</v>
      </c>
      <c r="C13" s="7" t="n">
        <v>438783</v>
      </c>
    </row>
    <row r="14" spans="1:3">
      <c r="A14" s="4" t="s">
        <v>823</v>
      </c>
      <c r="B14" s="4" t="s">
        <v>828</v>
      </c>
      <c r="C14" s="4" t="s">
        <v>829</v>
      </c>
    </row>
    <row r="15" spans="1:3">
      <c r="A15" s="4" t="s">
        <v>830</v>
      </c>
    </row>
    <row r="16" spans="1:3">
      <c r="A16" s="3" t="s">
        <v>326</v>
      </c>
    </row>
    <row r="17" spans="1:3">
      <c r="A17" s="4" t="s">
        <v>821</v>
      </c>
      <c r="B17" s="7" t="n">
        <v>813775</v>
      </c>
      <c r="C17" s="7" t="n">
        <v>327578</v>
      </c>
    </row>
    <row r="18" spans="1:3">
      <c r="A18" s="4" t="s">
        <v>822</v>
      </c>
      <c r="B18" s="7" t="n">
        <v>75509</v>
      </c>
      <c r="C18" s="7" t="n">
        <v>11217</v>
      </c>
    </row>
    <row r="19" spans="1:3">
      <c r="A19" s="4" t="s">
        <v>823</v>
      </c>
      <c r="B19" s="4" t="s">
        <v>831</v>
      </c>
      <c r="C19" s="4" t="s">
        <v>832</v>
      </c>
    </row>
    <row r="20" spans="1:3">
      <c r="A20" s="4" t="s">
        <v>824</v>
      </c>
      <c r="B20" s="7" t="n">
        <v>738266</v>
      </c>
      <c r="C20" s="7" t="n">
        <v>316360</v>
      </c>
    </row>
    <row r="21" spans="1:3">
      <c r="A21" s="4" t="s">
        <v>823</v>
      </c>
      <c r="B21" s="4" t="s">
        <v>833</v>
      </c>
      <c r="C21" s="4" t="s">
        <v>834</v>
      </c>
    </row>
    <row r="22" spans="1:3">
      <c r="A22" s="4" t="s">
        <v>835</v>
      </c>
    </row>
    <row r="23" spans="1:3">
      <c r="A23" s="3" t="s">
        <v>326</v>
      </c>
    </row>
    <row r="24" spans="1:3">
      <c r="A24" s="4" t="s">
        <v>821</v>
      </c>
      <c r="B24" s="7" t="n">
        <v>693569</v>
      </c>
      <c r="C24" s="7" t="n">
        <v>644459</v>
      </c>
    </row>
    <row r="25" spans="1:3">
      <c r="A25" s="4" t="s">
        <v>822</v>
      </c>
      <c r="B25" s="7" t="n">
        <v>27980</v>
      </c>
      <c r="C25" s="7" t="n">
        <v>31282</v>
      </c>
    </row>
    <row r="26" spans="1:3">
      <c r="A26" s="4" t="s">
        <v>823</v>
      </c>
      <c r="B26" s="4" t="s">
        <v>836</v>
      </c>
      <c r="C26" s="4" t="s">
        <v>837</v>
      </c>
    </row>
    <row r="27" spans="1:3">
      <c r="A27" s="4" t="s">
        <v>824</v>
      </c>
      <c r="B27" s="7" t="n">
        <v>665589</v>
      </c>
      <c r="C27" s="7" t="n">
        <v>615238</v>
      </c>
    </row>
    <row r="28" spans="1:3">
      <c r="A28" s="4" t="s">
        <v>823</v>
      </c>
      <c r="B28" s="4" t="s">
        <v>838</v>
      </c>
      <c r="C28" s="4" t="s">
        <v>839</v>
      </c>
    </row>
    <row r="29" spans="1:3">
      <c r="A29" s="4" t="s">
        <v>840</v>
      </c>
    </row>
    <row r="30" spans="1:3">
      <c r="A30" s="3" t="s">
        <v>326</v>
      </c>
    </row>
    <row r="31" spans="1:3">
      <c r="A31" s="4" t="s">
        <v>821</v>
      </c>
      <c r="B31" s="7" t="n">
        <v>679779</v>
      </c>
      <c r="C31" s="7" t="n">
        <v>821411</v>
      </c>
    </row>
    <row r="32" spans="1:3">
      <c r="A32" s="4" t="s">
        <v>822</v>
      </c>
      <c r="B32" s="7" t="n">
        <v>166358</v>
      </c>
      <c r="C32" s="7" t="n">
        <v>338222</v>
      </c>
    </row>
    <row r="33" spans="1:3">
      <c r="A33" s="4" t="s">
        <v>823</v>
      </c>
      <c r="B33" s="4" t="s">
        <v>841</v>
      </c>
      <c r="C33" s="4" t="s">
        <v>842</v>
      </c>
    </row>
    <row r="34" spans="1:3">
      <c r="A34" s="4" t="s">
        <v>824</v>
      </c>
      <c r="B34" s="7" t="n">
        <v>513421</v>
      </c>
      <c r="C34" s="7" t="n">
        <v>486647</v>
      </c>
    </row>
    <row r="35" spans="1:3">
      <c r="A35" s="4" t="s">
        <v>823</v>
      </c>
      <c r="B35" s="4" t="s">
        <v>843</v>
      </c>
      <c r="C35" s="4" t="s">
        <v>844</v>
      </c>
    </row>
    <row r="36" spans="1:3">
      <c r="A36" s="4" t="s">
        <v>845</v>
      </c>
    </row>
    <row r="37" spans="1:3">
      <c r="A37" s="3" t="s">
        <v>326</v>
      </c>
    </row>
    <row r="38" spans="1:3">
      <c r="A38" s="4" t="s">
        <v>821</v>
      </c>
      <c r="B38" s="7" t="n">
        <v>431500</v>
      </c>
      <c r="C38" s="7" t="n">
        <v>527548</v>
      </c>
    </row>
    <row r="39" spans="1:3">
      <c r="A39" s="4" t="s">
        <v>822</v>
      </c>
      <c r="B39" s="7" t="n">
        <v>57243</v>
      </c>
      <c r="C39" s="7" t="n">
        <v>74100</v>
      </c>
    </row>
    <row r="40" spans="1:3">
      <c r="A40" s="4" t="s">
        <v>823</v>
      </c>
      <c r="B40" s="4" t="s">
        <v>846</v>
      </c>
      <c r="C40" s="4" t="s">
        <v>847</v>
      </c>
    </row>
    <row r="41" spans="1:3">
      <c r="A41" s="4" t="s">
        <v>824</v>
      </c>
      <c r="B41" s="7" t="n">
        <v>374257</v>
      </c>
      <c r="C41" s="7" t="n">
        <v>453448</v>
      </c>
    </row>
    <row r="42" spans="1:3">
      <c r="A42" s="4" t="s">
        <v>823</v>
      </c>
      <c r="B42" s="4" t="s">
        <v>848</v>
      </c>
      <c r="C42" s="4" t="s">
        <v>849</v>
      </c>
    </row>
    <row r="43" spans="1:3">
      <c r="A43" s="4" t="s">
        <v>850</v>
      </c>
    </row>
    <row r="44" spans="1:3">
      <c r="A44" s="3" t="s">
        <v>326</v>
      </c>
    </row>
    <row r="45" spans="1:3">
      <c r="A45" s="4" t="s">
        <v>821</v>
      </c>
      <c r="B45" s="7" t="n">
        <v>195012</v>
      </c>
    </row>
    <row r="46" spans="1:3">
      <c r="A46" s="4" t="s">
        <v>822</v>
      </c>
      <c r="B46" s="7" t="n">
        <v>41500</v>
      </c>
    </row>
    <row r="47" spans="1:3">
      <c r="A47" s="4" t="s">
        <v>823</v>
      </c>
      <c r="B47" s="4" t="s">
        <v>851</v>
      </c>
    </row>
    <row r="48" spans="1:3">
      <c r="A48" s="4" t="s">
        <v>824</v>
      </c>
      <c r="B48" s="7" t="n">
        <v>153512</v>
      </c>
    </row>
    <row r="49" spans="1:3">
      <c r="A49" s="4" t="s">
        <v>823</v>
      </c>
      <c r="B49" s="4" t="s">
        <v>532</v>
      </c>
    </row>
    <row r="50" spans="1:3">
      <c r="A50" s="4" t="s">
        <v>852</v>
      </c>
    </row>
    <row r="51" spans="1:3">
      <c r="A51" s="3" t="s">
        <v>326</v>
      </c>
    </row>
    <row r="52" spans="1:3">
      <c r="A52" s="4" t="s">
        <v>821</v>
      </c>
      <c r="B52" s="7" t="n">
        <v>66500</v>
      </c>
      <c r="C52" s="7" t="n">
        <v>131987</v>
      </c>
    </row>
    <row r="53" spans="1:3">
      <c r="A53" s="4" t="s">
        <v>822</v>
      </c>
      <c r="C53" s="7" t="n">
        <v>11468</v>
      </c>
    </row>
    <row r="54" spans="1:3">
      <c r="A54" s="4" t="s">
        <v>823</v>
      </c>
      <c r="B54" s="4" t="s">
        <v>598</v>
      </c>
      <c r="C54" s="4" t="s">
        <v>547</v>
      </c>
    </row>
    <row r="55" spans="1:3">
      <c r="A55" s="4" t="s">
        <v>824</v>
      </c>
      <c r="B55" s="7" t="n">
        <v>66500</v>
      </c>
      <c r="C55" s="7" t="n">
        <v>120519</v>
      </c>
    </row>
    <row r="56" spans="1:3">
      <c r="A56" s="4" t="s">
        <v>823</v>
      </c>
      <c r="B56" s="4" t="s">
        <v>573</v>
      </c>
      <c r="C56" s="4" t="s">
        <v>537</v>
      </c>
    </row>
    <row r="57" spans="1:3">
      <c r="A57" s="4" t="s">
        <v>853</v>
      </c>
    </row>
    <row r="58" spans="1:3">
      <c r="A58" s="3" t="s">
        <v>326</v>
      </c>
    </row>
    <row r="59" spans="1:3">
      <c r="A59" s="4" t="s">
        <v>821</v>
      </c>
      <c r="B59" s="7" t="n">
        <v>10195</v>
      </c>
      <c r="C59" s="7" t="n">
        <v>48483</v>
      </c>
    </row>
    <row r="60" spans="1:3">
      <c r="A60" s="4" t="s">
        <v>822</v>
      </c>
      <c r="C60" s="7" t="n">
        <v>8400</v>
      </c>
    </row>
    <row r="61" spans="1:3">
      <c r="A61" s="4" t="s">
        <v>823</v>
      </c>
      <c r="B61" s="4" t="s">
        <v>644</v>
      </c>
      <c r="C61" s="4" t="s">
        <v>570</v>
      </c>
    </row>
    <row r="62" spans="1:3">
      <c r="A62" s="4" t="s">
        <v>824</v>
      </c>
      <c r="B62" s="7" t="n">
        <v>10195</v>
      </c>
      <c r="C62" s="7" t="n">
        <v>40083</v>
      </c>
    </row>
    <row r="63" spans="1:3">
      <c r="A63" s="4" t="s">
        <v>823</v>
      </c>
      <c r="B63" s="4" t="s">
        <v>644</v>
      </c>
      <c r="C63" s="4" t="s">
        <v>57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2</v>
      </c>
      <c r="C1" s="2" t="s">
        <v>34</v>
      </c>
    </row>
    <row r="2" spans="1:3">
      <c r="A2" s="3" t="s">
        <v>326</v>
      </c>
    </row>
    <row r="3" spans="1:3">
      <c r="A3" s="4" t="s">
        <v>821</v>
      </c>
      <c r="B3" s="7" t="n">
        <v>3727156</v>
      </c>
      <c r="C3" s="7" t="n">
        <v>3040202</v>
      </c>
    </row>
    <row r="4" spans="1:3">
      <c r="A4" s="4" t="s">
        <v>822</v>
      </c>
      <c r="B4" s="7" t="n">
        <v>529040</v>
      </c>
      <c r="C4" s="7" t="n">
        <v>574642</v>
      </c>
    </row>
    <row r="5" spans="1:3">
      <c r="A5" s="4" t="s">
        <v>855</v>
      </c>
      <c r="B5" s="4" t="s">
        <v>345</v>
      </c>
      <c r="C5" s="4" t="s">
        <v>345</v>
      </c>
    </row>
    <row r="6" spans="1:3">
      <c r="A6" s="4" t="s">
        <v>824</v>
      </c>
      <c r="B6" s="7" t="n">
        <v>3198116</v>
      </c>
      <c r="C6" s="7" t="n">
        <v>2471078</v>
      </c>
    </row>
    <row r="7" spans="1:3">
      <c r="A7" s="4" t="s">
        <v>856</v>
      </c>
      <c r="B7" s="4" t="s">
        <v>345</v>
      </c>
      <c r="C7" s="4" t="s">
        <v>345</v>
      </c>
    </row>
    <row r="8" spans="1:3">
      <c r="A8" s="4" t="s">
        <v>857</v>
      </c>
    </row>
    <row r="9" spans="1:3">
      <c r="A9" s="3" t="s">
        <v>326</v>
      </c>
    </row>
    <row r="10" spans="1:3">
      <c r="A10" s="4" t="s">
        <v>821</v>
      </c>
      <c r="B10" s="7" t="n">
        <v>1600619</v>
      </c>
      <c r="C10" s="7" t="n">
        <v>1330003</v>
      </c>
    </row>
    <row r="11" spans="1:3">
      <c r="A11" s="4" t="s">
        <v>822</v>
      </c>
      <c r="B11" s="7" t="n">
        <v>167447</v>
      </c>
      <c r="C11" s="7" t="n">
        <v>132951</v>
      </c>
    </row>
    <row r="12" spans="1:3">
      <c r="A12" s="4" t="s">
        <v>855</v>
      </c>
      <c r="B12" s="4" t="s">
        <v>858</v>
      </c>
      <c r="C12" s="4" t="s">
        <v>859</v>
      </c>
    </row>
    <row r="13" spans="1:3">
      <c r="A13" s="4" t="s">
        <v>824</v>
      </c>
      <c r="B13" s="7" t="n">
        <v>1433172</v>
      </c>
      <c r="C13" s="7" t="n">
        <v>1197052</v>
      </c>
    </row>
    <row r="14" spans="1:3">
      <c r="A14" s="4" t="s">
        <v>856</v>
      </c>
      <c r="B14" s="4" t="s">
        <v>860</v>
      </c>
      <c r="C14" s="4" t="s">
        <v>861</v>
      </c>
    </row>
    <row r="15" spans="1:3">
      <c r="A15" s="4" t="s">
        <v>862</v>
      </c>
    </row>
    <row r="16" spans="1:3">
      <c r="A16" s="3" t="s">
        <v>326</v>
      </c>
    </row>
    <row r="17" spans="1:3">
      <c r="A17" s="4" t="s">
        <v>821</v>
      </c>
      <c r="B17" s="7" t="n">
        <v>1147510</v>
      </c>
      <c r="C17" s="7" t="n">
        <v>578340</v>
      </c>
    </row>
    <row r="18" spans="1:3">
      <c r="A18" s="4" t="s">
        <v>822</v>
      </c>
      <c r="B18" s="7" t="n">
        <v>278890</v>
      </c>
      <c r="C18" s="7" t="n">
        <v>311166</v>
      </c>
    </row>
    <row r="19" spans="1:3">
      <c r="A19" s="4" t="s">
        <v>855</v>
      </c>
      <c r="B19" s="4" t="s">
        <v>863</v>
      </c>
      <c r="C19" s="4" t="s">
        <v>864</v>
      </c>
    </row>
    <row r="20" spans="1:3">
      <c r="A20" s="4" t="s">
        <v>824</v>
      </c>
      <c r="B20" s="7" t="n">
        <v>868620</v>
      </c>
      <c r="C20" s="7" t="n">
        <v>272692</v>
      </c>
    </row>
    <row r="21" spans="1:3">
      <c r="A21" s="4" t="s">
        <v>856</v>
      </c>
      <c r="B21" s="4" t="s">
        <v>865</v>
      </c>
      <c r="C21" s="4" t="s">
        <v>866</v>
      </c>
    </row>
    <row r="22" spans="1:3">
      <c r="A22" s="4" t="s">
        <v>867</v>
      </c>
    </row>
    <row r="23" spans="1:3">
      <c r="A23" s="3" t="s">
        <v>326</v>
      </c>
    </row>
    <row r="24" spans="1:3">
      <c r="A24" s="4" t="s">
        <v>821</v>
      </c>
      <c r="B24" s="7" t="n">
        <v>674123</v>
      </c>
      <c r="C24" s="7" t="n">
        <v>867494</v>
      </c>
    </row>
    <row r="25" spans="1:3">
      <c r="A25" s="4" t="s">
        <v>822</v>
      </c>
      <c r="B25" s="7" t="n">
        <v>67746</v>
      </c>
      <c r="C25" s="7" t="n">
        <v>116057</v>
      </c>
    </row>
    <row r="26" spans="1:3">
      <c r="A26" s="4" t="s">
        <v>855</v>
      </c>
      <c r="B26" s="4" t="s">
        <v>868</v>
      </c>
      <c r="C26" s="4" t="s">
        <v>869</v>
      </c>
    </row>
    <row r="27" spans="1:3">
      <c r="A27" s="4" t="s">
        <v>824</v>
      </c>
      <c r="B27" s="7" t="n">
        <v>606377</v>
      </c>
      <c r="C27" s="7" t="n">
        <v>751437</v>
      </c>
    </row>
    <row r="28" spans="1:3">
      <c r="A28" s="4" t="s">
        <v>856</v>
      </c>
      <c r="B28" s="4" t="s">
        <v>864</v>
      </c>
      <c r="C28" s="4" t="s">
        <v>870</v>
      </c>
    </row>
    <row r="29" spans="1:3">
      <c r="A29" s="4" t="s">
        <v>871</v>
      </c>
    </row>
    <row r="30" spans="1:3">
      <c r="A30" s="3" t="s">
        <v>326</v>
      </c>
    </row>
    <row r="31" spans="1:3">
      <c r="A31" s="4" t="s">
        <v>821</v>
      </c>
      <c r="B31" s="7" t="n">
        <v>255904</v>
      </c>
      <c r="C31" s="7" t="n">
        <v>179589</v>
      </c>
    </row>
    <row r="32" spans="1:3">
      <c r="A32" s="4" t="s">
        <v>822</v>
      </c>
      <c r="B32" s="7" t="n">
        <v>14957</v>
      </c>
      <c r="C32" s="7" t="n">
        <v>3000</v>
      </c>
    </row>
    <row r="33" spans="1:3">
      <c r="A33" s="4" t="s">
        <v>855</v>
      </c>
      <c r="B33" s="4" t="s">
        <v>872</v>
      </c>
      <c r="C33" s="4" t="s">
        <v>525</v>
      </c>
    </row>
    <row r="34" spans="1:3">
      <c r="A34" s="4" t="s">
        <v>824</v>
      </c>
      <c r="B34" s="7" t="n">
        <v>240947</v>
      </c>
      <c r="C34" s="7" t="n">
        <v>176589</v>
      </c>
    </row>
    <row r="35" spans="1:3">
      <c r="A35" s="4" t="s">
        <v>856</v>
      </c>
      <c r="B35" s="4" t="s">
        <v>799</v>
      </c>
      <c r="C35" s="4" t="s">
        <v>873</v>
      </c>
    </row>
    <row r="36" spans="1:3">
      <c r="A36" s="4" t="s">
        <v>874</v>
      </c>
    </row>
    <row r="37" spans="1:3">
      <c r="A37" s="3" t="s">
        <v>326</v>
      </c>
    </row>
    <row r="38" spans="1:3">
      <c r="A38" s="4" t="s">
        <v>821</v>
      </c>
      <c r="B38" s="7" t="n">
        <v>49000</v>
      </c>
      <c r="C38" s="7" t="n">
        <v>84776</v>
      </c>
    </row>
    <row r="39" spans="1:3">
      <c r="A39" s="4" t="s">
        <v>822</v>
      </c>
      <c r="C39" s="7" t="n">
        <v>11468</v>
      </c>
    </row>
    <row r="40" spans="1:3">
      <c r="A40" s="4" t="s">
        <v>855</v>
      </c>
      <c r="B40" s="4" t="s">
        <v>875</v>
      </c>
      <c r="C40" s="4" t="s">
        <v>876</v>
      </c>
    </row>
    <row r="41" spans="1:3">
      <c r="A41" s="4" t="s">
        <v>824</v>
      </c>
      <c r="B41" s="7" t="n">
        <v>49000</v>
      </c>
      <c r="C41" s="7" t="n">
        <v>73308</v>
      </c>
    </row>
    <row r="42" spans="1:3">
      <c r="A42" s="4" t="s">
        <v>856</v>
      </c>
      <c r="B42" s="4" t="s">
        <v>645</v>
      </c>
      <c r="C42" s="4" t="s">
        <v>57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7</v>
      </c>
      <c r="B1" s="2" t="s">
        <v>2</v>
      </c>
      <c r="C1" s="2" t="s">
        <v>34</v>
      </c>
    </row>
    <row r="2" spans="1:3">
      <c r="A2" s="3" t="s">
        <v>326</v>
      </c>
    </row>
    <row r="3" spans="1:3">
      <c r="A3" s="4" t="s">
        <v>821</v>
      </c>
      <c r="B3" s="7" t="n">
        <v>3727156</v>
      </c>
      <c r="C3" s="7" t="n">
        <v>3040202</v>
      </c>
    </row>
    <row r="4" spans="1:3">
      <c r="A4" s="4" t="s">
        <v>822</v>
      </c>
      <c r="B4" s="7" t="n">
        <v>529040</v>
      </c>
      <c r="C4" s="7" t="n">
        <v>574642</v>
      </c>
    </row>
    <row r="5" spans="1:3">
      <c r="A5" s="4" t="s">
        <v>855</v>
      </c>
      <c r="B5" s="4" t="s">
        <v>345</v>
      </c>
      <c r="C5" s="4" t="s">
        <v>345</v>
      </c>
    </row>
    <row r="6" spans="1:3">
      <c r="A6" s="4" t="s">
        <v>824</v>
      </c>
      <c r="B6" s="7" t="n">
        <v>3198116</v>
      </c>
      <c r="C6" s="7" t="n">
        <v>2471078</v>
      </c>
    </row>
    <row r="7" spans="1:3">
      <c r="A7" s="4" t="s">
        <v>856</v>
      </c>
      <c r="B7" s="4" t="s">
        <v>345</v>
      </c>
      <c r="C7" s="4" t="s">
        <v>345</v>
      </c>
    </row>
    <row r="8" spans="1:3">
      <c r="A8" s="4" t="s">
        <v>878</v>
      </c>
    </row>
    <row r="9" spans="1:3">
      <c r="A9" s="3" t="s">
        <v>326</v>
      </c>
    </row>
    <row r="10" spans="1:3">
      <c r="A10" s="4" t="s">
        <v>821</v>
      </c>
      <c r="B10" s="7" t="n">
        <v>1927488</v>
      </c>
      <c r="C10" s="7" t="n">
        <v>1265715</v>
      </c>
    </row>
    <row r="11" spans="1:3">
      <c r="A11" s="4" t="s">
        <v>822</v>
      </c>
      <c r="B11" s="7" t="n">
        <v>176316</v>
      </c>
      <c r="C11" s="7" t="n">
        <v>52475</v>
      </c>
    </row>
    <row r="12" spans="1:3">
      <c r="A12" s="4" t="s">
        <v>855</v>
      </c>
      <c r="B12" s="4" t="s">
        <v>879</v>
      </c>
      <c r="C12" s="4" t="s">
        <v>880</v>
      </c>
    </row>
    <row r="13" spans="1:3">
      <c r="A13" s="4" t="s">
        <v>824</v>
      </c>
      <c r="B13" s="7" t="n">
        <v>1751172</v>
      </c>
      <c r="C13" s="7" t="n">
        <v>1213240</v>
      </c>
    </row>
    <row r="14" spans="1:3">
      <c r="A14" s="4" t="s">
        <v>856</v>
      </c>
      <c r="B14" s="4" t="s">
        <v>881</v>
      </c>
      <c r="C14" s="4" t="s">
        <v>882</v>
      </c>
    </row>
    <row r="15" spans="1:3">
      <c r="A15" s="4" t="s">
        <v>883</v>
      </c>
    </row>
    <row r="16" spans="1:3">
      <c r="A16" s="3" t="s">
        <v>326</v>
      </c>
    </row>
    <row r="17" spans="1:3">
      <c r="A17" s="4" t="s">
        <v>821</v>
      </c>
      <c r="B17" s="7" t="n">
        <v>723075</v>
      </c>
      <c r="C17" s="7" t="n">
        <v>567818</v>
      </c>
    </row>
    <row r="18" spans="1:3">
      <c r="A18" s="4" t="s">
        <v>822</v>
      </c>
      <c r="B18" s="7" t="n">
        <v>132483</v>
      </c>
      <c r="C18" s="7" t="n">
        <v>104098</v>
      </c>
    </row>
    <row r="19" spans="1:3">
      <c r="A19" s="4" t="s">
        <v>855</v>
      </c>
      <c r="B19" s="4" t="s">
        <v>884</v>
      </c>
      <c r="C19" s="4" t="s">
        <v>885</v>
      </c>
    </row>
    <row r="20" spans="1:3">
      <c r="A20" s="4" t="s">
        <v>824</v>
      </c>
      <c r="B20" s="7" t="n">
        <v>590592</v>
      </c>
      <c r="C20" s="7" t="n">
        <v>463720</v>
      </c>
    </row>
    <row r="21" spans="1:3">
      <c r="A21" s="4" t="s">
        <v>856</v>
      </c>
      <c r="B21" s="4" t="s">
        <v>886</v>
      </c>
      <c r="C21" s="4" t="s">
        <v>887</v>
      </c>
    </row>
    <row r="22" spans="1:3">
      <c r="A22" s="4" t="s">
        <v>888</v>
      </c>
    </row>
    <row r="23" spans="1:3">
      <c r="A23" s="3" t="s">
        <v>326</v>
      </c>
    </row>
    <row r="24" spans="1:3">
      <c r="A24" s="4" t="s">
        <v>821</v>
      </c>
      <c r="B24" s="7" t="n">
        <v>609468</v>
      </c>
      <c r="C24" s="7" t="n">
        <v>853618</v>
      </c>
    </row>
    <row r="25" spans="1:3">
      <c r="A25" s="4" t="s">
        <v>822</v>
      </c>
      <c r="B25" s="7" t="n">
        <v>166358</v>
      </c>
      <c r="C25" s="7" t="n">
        <v>355878</v>
      </c>
    </row>
    <row r="26" spans="1:3">
      <c r="A26" s="4" t="s">
        <v>855</v>
      </c>
      <c r="B26" s="4" t="s">
        <v>889</v>
      </c>
      <c r="C26" s="4" t="s">
        <v>890</v>
      </c>
    </row>
    <row r="27" spans="1:3">
      <c r="A27" s="4" t="s">
        <v>824</v>
      </c>
      <c r="B27" s="7" t="n">
        <v>443110</v>
      </c>
      <c r="C27" s="7" t="n">
        <v>503258</v>
      </c>
    </row>
    <row r="28" spans="1:3">
      <c r="A28" s="4" t="s">
        <v>856</v>
      </c>
      <c r="B28" s="4" t="s">
        <v>891</v>
      </c>
      <c r="C28" s="4" t="s">
        <v>892</v>
      </c>
    </row>
    <row r="29" spans="1:3">
      <c r="A29" s="4" t="s">
        <v>893</v>
      </c>
    </row>
    <row r="30" spans="1:3">
      <c r="A30" s="3" t="s">
        <v>326</v>
      </c>
    </row>
    <row r="31" spans="1:3">
      <c r="A31" s="4" t="s">
        <v>821</v>
      </c>
      <c r="B31" s="7" t="n">
        <v>467125</v>
      </c>
      <c r="C31" s="7" t="n">
        <v>353051</v>
      </c>
    </row>
    <row r="32" spans="1:3">
      <c r="A32" s="4" t="s">
        <v>822</v>
      </c>
      <c r="B32" s="7" t="n">
        <v>53883</v>
      </c>
      <c r="C32" s="7" t="n">
        <v>62191</v>
      </c>
    </row>
    <row r="33" spans="1:3">
      <c r="A33" s="4" t="s">
        <v>855</v>
      </c>
      <c r="B33" s="4" t="s">
        <v>786</v>
      </c>
      <c r="C33" s="4" t="s">
        <v>846</v>
      </c>
    </row>
    <row r="34" spans="1:3">
      <c r="A34" s="4" t="s">
        <v>824</v>
      </c>
      <c r="B34" s="7" t="n">
        <v>413242</v>
      </c>
      <c r="C34" s="7" t="n">
        <v>290860</v>
      </c>
    </row>
    <row r="35" spans="1:3">
      <c r="A35" s="4" t="s">
        <v>856</v>
      </c>
      <c r="B35" s="4" t="s">
        <v>626</v>
      </c>
      <c r="C35" s="4" t="s">
        <v>89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5</v>
      </c>
      <c r="B1" s="2" t="s">
        <v>1</v>
      </c>
    </row>
    <row r="2" spans="1:3">
      <c r="B2" s="2" t="s">
        <v>2</v>
      </c>
      <c r="C2" s="2" t="s">
        <v>34</v>
      </c>
    </row>
    <row r="3" spans="1:3">
      <c r="A3" s="3" t="s">
        <v>245</v>
      </c>
    </row>
    <row r="4" spans="1:3">
      <c r="A4" s="4" t="s">
        <v>896</v>
      </c>
      <c r="B4" s="7" t="n">
        <v>0</v>
      </c>
      <c r="C4" s="6" t="n">
        <v>5.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7</v>
      </c>
      <c r="B1" s="2" t="s">
        <v>740</v>
      </c>
      <c r="J1" s="2" t="s">
        <v>1</v>
      </c>
    </row>
    <row r="2" spans="1:12">
      <c r="B2" s="2" t="s">
        <v>2</v>
      </c>
      <c r="C2" s="2" t="s">
        <v>741</v>
      </c>
      <c r="D2" s="2" t="s">
        <v>4</v>
      </c>
      <c r="E2" s="2" t="s">
        <v>742</v>
      </c>
      <c r="F2" s="2" t="s">
        <v>34</v>
      </c>
      <c r="G2" s="2" t="s">
        <v>743</v>
      </c>
      <c r="H2" s="2" t="s">
        <v>744</v>
      </c>
      <c r="I2" s="2" t="s">
        <v>745</v>
      </c>
      <c r="J2" s="2" t="s">
        <v>2</v>
      </c>
      <c r="K2" s="2" t="s">
        <v>34</v>
      </c>
      <c r="L2" s="2" t="s">
        <v>91</v>
      </c>
    </row>
    <row r="3" spans="1:12">
      <c r="A3" s="3" t="s">
        <v>248</v>
      </c>
    </row>
    <row r="4" spans="1:12">
      <c r="A4" s="4" t="s">
        <v>898</v>
      </c>
      <c r="B4" s="7" t="n">
        <v>31470</v>
      </c>
      <c r="C4" s="7" t="n">
        <v>28253</v>
      </c>
      <c r="D4" s="7" t="n">
        <v>32346</v>
      </c>
      <c r="E4" s="7" t="n">
        <v>30263</v>
      </c>
      <c r="F4" s="7" t="n">
        <v>24464</v>
      </c>
      <c r="G4" s="7" t="n">
        <v>23497</v>
      </c>
      <c r="H4" s="7" t="n">
        <v>23620</v>
      </c>
      <c r="I4" s="7" t="n">
        <v>20817</v>
      </c>
    </row>
    <row r="5" spans="1:12">
      <c r="A5" s="4" t="s">
        <v>899</v>
      </c>
      <c r="B5" s="7" t="n">
        <v>24754</v>
      </c>
      <c r="C5" s="7" t="n">
        <v>20787</v>
      </c>
      <c r="D5" s="7" t="n">
        <v>25320</v>
      </c>
      <c r="E5" s="7" t="n">
        <v>23475</v>
      </c>
      <c r="F5" s="7" t="n">
        <v>19155</v>
      </c>
      <c r="G5" s="7" t="n">
        <v>17439</v>
      </c>
      <c r="H5" s="7" t="n">
        <v>17108</v>
      </c>
      <c r="I5" s="7" t="n">
        <v>16249</v>
      </c>
      <c r="J5" s="7" t="n">
        <v>94336</v>
      </c>
      <c r="K5" s="7" t="n">
        <v>69951</v>
      </c>
      <c r="L5" s="7" t="n">
        <v>59340</v>
      </c>
    </row>
    <row r="6" spans="1:12">
      <c r="A6" s="3" t="s">
        <v>900</v>
      </c>
    </row>
    <row r="7" spans="1:12">
      <c r="A7" s="4" t="s">
        <v>901</v>
      </c>
      <c r="B7" s="9" t="n">
        <v>0.41</v>
      </c>
      <c r="C7" s="9" t="n">
        <v>0.35</v>
      </c>
      <c r="D7" s="9" t="n">
        <v>0.52</v>
      </c>
      <c r="E7" s="9" t="n">
        <v>0.48</v>
      </c>
      <c r="F7" s="9" t="n">
        <v>0.4</v>
      </c>
      <c r="G7" s="9" t="n">
        <v>0.43</v>
      </c>
      <c r="H7" s="9" t="n">
        <v>0.42</v>
      </c>
      <c r="I7" s="9" t="n">
        <v>0.45</v>
      </c>
      <c r="J7" s="9" t="n">
        <v>1.74</v>
      </c>
      <c r="K7" s="9" t="n">
        <v>1.69</v>
      </c>
      <c r="L7" s="9" t="n">
        <v>1.81</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80"/>
    <col customWidth="1" max="2" min="2" width="44"/>
    <col customWidth="1" max="3" min="3" width="31"/>
    <col customWidth="1" max="4" min="4" width="16"/>
    <col customWidth="1" max="5" min="5" width="25"/>
    <col customWidth="1" max="6" min="6" width="37"/>
    <col customWidth="1" max="7" min="7" width="24"/>
    <col customWidth="1" max="8" min="8" width="24"/>
    <col customWidth="1" max="9" min="9" width="24"/>
    <col customWidth="1" max="10" min="10" width="21"/>
    <col customWidth="1" max="11" min="11" width="24"/>
  </cols>
  <sheetData>
    <row r="1" spans="1:11">
      <c r="A1" s="1" t="s">
        <v>902</v>
      </c>
      <c r="B1" s="2" t="s">
        <v>903</v>
      </c>
      <c r="C1" s="2" t="s">
        <v>904</v>
      </c>
      <c r="D1" s="2" t="s">
        <v>732</v>
      </c>
      <c r="E1" s="2" t="s">
        <v>905</v>
      </c>
      <c r="F1" s="2" t="s">
        <v>906</v>
      </c>
      <c r="G1" s="2" t="s">
        <v>907</v>
      </c>
      <c r="H1" s="2" t="s">
        <v>908</v>
      </c>
      <c r="I1" s="2" t="s">
        <v>909</v>
      </c>
      <c r="J1" s="2" t="s">
        <v>910</v>
      </c>
      <c r="K1" s="2" t="s">
        <v>911</v>
      </c>
    </row>
    <row r="2" spans="1:11">
      <c r="A2" s="3" t="s">
        <v>912</v>
      </c>
    </row>
    <row r="3" spans="1:11">
      <c r="A3" s="4" t="s">
        <v>737</v>
      </c>
      <c r="D3" s="4" t="s">
        <v>738</v>
      </c>
      <c r="G3" s="4" t="s">
        <v>738</v>
      </c>
    </row>
    <row r="4" spans="1:11">
      <c r="A4" s="4" t="s">
        <v>913</v>
      </c>
      <c r="G4" s="8" t="n">
        <v>0.001</v>
      </c>
      <c r="H4" s="8" t="n">
        <v>0.001</v>
      </c>
      <c r="K4" s="8" t="n">
        <v>0.001</v>
      </c>
    </row>
    <row r="5" spans="1:11">
      <c r="A5" s="4" t="s">
        <v>914</v>
      </c>
      <c r="G5" s="4" t="s">
        <v>915</v>
      </c>
    </row>
    <row r="6" spans="1:11">
      <c r="A6" s="4" t="s">
        <v>916</v>
      </c>
    </row>
    <row r="7" spans="1:11">
      <c r="A7" s="3" t="s">
        <v>912</v>
      </c>
    </row>
    <row r="8" spans="1:11">
      <c r="A8" s="4" t="s">
        <v>917</v>
      </c>
      <c r="B8" s="7" t="n">
        <v>670200</v>
      </c>
    </row>
    <row r="9" spans="1:11">
      <c r="A9" s="4" t="s">
        <v>250</v>
      </c>
    </row>
    <row r="10" spans="1:11">
      <c r="A10" s="3" t="s">
        <v>912</v>
      </c>
    </row>
    <row r="11" spans="1:11">
      <c r="A11" s="4" t="s">
        <v>918</v>
      </c>
      <c r="E11" s="7" t="n">
        <v>367200</v>
      </c>
    </row>
    <row r="12" spans="1:11">
      <c r="A12" s="4" t="s">
        <v>919</v>
      </c>
      <c r="J12" s="7" t="n">
        <v>932400</v>
      </c>
    </row>
    <row r="13" spans="1:11">
      <c r="A13" s="4" t="s">
        <v>920</v>
      </c>
      <c r="F13" s="5" t="n">
        <v>276730</v>
      </c>
    </row>
    <row r="14" spans="1:11">
      <c r="A14" s="4" t="s">
        <v>767</v>
      </c>
      <c r="F14" s="7" t="n">
        <v>5200</v>
      </c>
    </row>
    <row r="15" spans="1:11">
      <c r="A15" s="4" t="s">
        <v>921</v>
      </c>
      <c r="F15" s="9" t="n">
        <v>18.79</v>
      </c>
    </row>
    <row r="16" spans="1:11">
      <c r="A16" s="4" t="s">
        <v>922</v>
      </c>
      <c r="E16" s="5" t="n">
        <v>4</v>
      </c>
    </row>
    <row r="17" spans="1:11">
      <c r="A17" s="4" t="s">
        <v>923</v>
      </c>
      <c r="E17" s="4" t="s">
        <v>924</v>
      </c>
    </row>
    <row r="18" spans="1:11">
      <c r="A18" s="4" t="s">
        <v>925</v>
      </c>
    </row>
    <row r="19" spans="1:11">
      <c r="A19" s="3" t="s">
        <v>912</v>
      </c>
    </row>
    <row r="20" spans="1:11">
      <c r="A20" s="4" t="s">
        <v>918</v>
      </c>
      <c r="E20" s="7" t="n">
        <v>206000</v>
      </c>
    </row>
    <row r="21" spans="1:11">
      <c r="A21" s="4" t="s">
        <v>922</v>
      </c>
      <c r="E21" s="5" t="n">
        <v>2</v>
      </c>
    </row>
    <row r="22" spans="1:11">
      <c r="A22" s="4" t="s">
        <v>926</v>
      </c>
    </row>
    <row r="23" spans="1:11">
      <c r="A23" s="3" t="s">
        <v>912</v>
      </c>
    </row>
    <row r="24" spans="1:11">
      <c r="A24" s="4" t="s">
        <v>927</v>
      </c>
      <c r="B24" s="5" t="n">
        <v>1</v>
      </c>
    </row>
    <row r="25" spans="1:11">
      <c r="A25" s="4" t="s">
        <v>928</v>
      </c>
    </row>
    <row r="26" spans="1:11">
      <c r="A26" s="3" t="s">
        <v>912</v>
      </c>
    </row>
    <row r="27" spans="1:11">
      <c r="A27" s="4" t="s">
        <v>927</v>
      </c>
      <c r="B27" s="5" t="n">
        <v>25</v>
      </c>
    </row>
    <row r="28" spans="1:11">
      <c r="A28" s="4" t="s">
        <v>929</v>
      </c>
    </row>
    <row r="29" spans="1:11">
      <c r="A29" s="3" t="s">
        <v>912</v>
      </c>
    </row>
    <row r="30" spans="1:11">
      <c r="A30" s="4" t="s">
        <v>913</v>
      </c>
      <c r="B30" s="8" t="n">
        <v>0.001</v>
      </c>
    </row>
    <row r="31" spans="1:11">
      <c r="A31" s="4" t="s">
        <v>930</v>
      </c>
      <c r="B31" s="7" t="n">
        <v>1000</v>
      </c>
    </row>
    <row r="32" spans="1:11">
      <c r="A32" s="4" t="s">
        <v>931</v>
      </c>
    </row>
    <row r="33" spans="1:11">
      <c r="A33" s="3" t="s">
        <v>912</v>
      </c>
    </row>
    <row r="34" spans="1:11">
      <c r="A34" s="4" t="s">
        <v>918</v>
      </c>
      <c r="B34" s="7" t="n">
        <v>820500</v>
      </c>
    </row>
    <row r="35" spans="1:11">
      <c r="A35" s="4" t="s">
        <v>932</v>
      </c>
    </row>
    <row r="36" spans="1:11">
      <c r="A36" s="3" t="s">
        <v>912</v>
      </c>
    </row>
    <row r="37" spans="1:11">
      <c r="A37" s="4" t="s">
        <v>918</v>
      </c>
      <c r="B37" s="7" t="n">
        <v>745900</v>
      </c>
    </row>
    <row r="38" spans="1:11">
      <c r="A38" s="4" t="s">
        <v>32</v>
      </c>
    </row>
    <row r="39" spans="1:11">
      <c r="A39" s="3" t="s">
        <v>912</v>
      </c>
    </row>
    <row r="40" spans="1:11">
      <c r="A40" s="4" t="s">
        <v>933</v>
      </c>
      <c r="G40" s="9" t="n">
        <v>1.52</v>
      </c>
      <c r="H40" s="9" t="n">
        <v>1.62</v>
      </c>
      <c r="I40" s="9" t="n">
        <v>1.91</v>
      </c>
    </row>
    <row r="41" spans="1:11">
      <c r="A41" s="4" t="s">
        <v>788</v>
      </c>
    </row>
    <row r="42" spans="1:11">
      <c r="A42" s="3" t="s">
        <v>912</v>
      </c>
    </row>
    <row r="43" spans="1:11">
      <c r="A43" s="4" t="s">
        <v>737</v>
      </c>
      <c r="C43" s="4" t="s">
        <v>777</v>
      </c>
    </row>
    <row r="44" spans="1:11">
      <c r="A44" s="4" t="s">
        <v>778</v>
      </c>
      <c r="C44" s="4" t="s">
        <v>779</v>
      </c>
    </row>
    <row r="45" spans="1:11">
      <c r="A45" s="4" t="s">
        <v>933</v>
      </c>
      <c r="C45" s="9" t="n">
        <v>0.38</v>
      </c>
    </row>
    <row r="46" spans="1:11">
      <c r="A46" s="4" t="s">
        <v>934</v>
      </c>
      <c r="C46" s="7" t="n">
        <v>231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39"/>
  <sheetViews>
    <sheetView workbookViewId="0">
      <selection activeCell="A1" sqref="A1"/>
    </sheetView>
  </sheetViews>
  <sheetFormatPr baseColWidth="8" defaultRowHeight="15" outlineLevelCol="0"/>
  <cols>
    <col customWidth="1" max="1" min="1" width="80"/>
    <col customWidth="1" max="2" min="2" width="34"/>
  </cols>
  <sheetData>
    <row r="1" spans="1:2">
      <c r="A1" s="1" t="s">
        <v>935</v>
      </c>
      <c r="B1" s="2" t="s">
        <v>1</v>
      </c>
    </row>
    <row r="2" spans="1:2">
      <c r="B2" s="2" t="s">
        <v>421</v>
      </c>
    </row>
    <row r="3" spans="1:2">
      <c r="A3" s="3" t="s">
        <v>936</v>
      </c>
    </row>
    <row r="4" spans="1:2">
      <c r="A4" s="4" t="s">
        <v>656</v>
      </c>
      <c r="B4" s="4" t="s">
        <v>511</v>
      </c>
    </row>
    <row r="5" spans="1:2">
      <c r="A5" s="4" t="s">
        <v>937</v>
      </c>
      <c r="B5" s="7" t="n">
        <v>135500</v>
      </c>
    </row>
    <row r="6" spans="1:2">
      <c r="A6" s="4" t="s">
        <v>938</v>
      </c>
      <c r="B6" s="5" t="n">
        <v>3198116</v>
      </c>
    </row>
    <row r="7" spans="1:2">
      <c r="A7" s="4" t="s">
        <v>939</v>
      </c>
      <c r="B7" s="7" t="n">
        <v>3175672</v>
      </c>
    </row>
    <row r="8" spans="1:2">
      <c r="A8" s="4" t="s">
        <v>940</v>
      </c>
    </row>
    <row r="9" spans="1:2">
      <c r="A9" s="3" t="s">
        <v>936</v>
      </c>
    </row>
    <row r="10" spans="1:2">
      <c r="A10" s="4" t="s">
        <v>941</v>
      </c>
      <c r="B10" s="4" t="s">
        <v>942</v>
      </c>
    </row>
    <row r="11" spans="1:2">
      <c r="A11" s="4" t="s">
        <v>656</v>
      </c>
      <c r="B11" s="4" t="s">
        <v>943</v>
      </c>
    </row>
    <row r="12" spans="1:2">
      <c r="A12" s="4" t="s">
        <v>944</v>
      </c>
      <c r="B12" s="4" t="s">
        <v>945</v>
      </c>
    </row>
    <row r="13" spans="1:2">
      <c r="A13" s="4" t="s">
        <v>946</v>
      </c>
      <c r="B13" s="5" t="n">
        <v>2022</v>
      </c>
    </row>
    <row r="14" spans="1:2">
      <c r="A14" s="4" t="s">
        <v>947</v>
      </c>
      <c r="B14" s="4" t="s">
        <v>948</v>
      </c>
    </row>
    <row r="15" spans="1:2">
      <c r="A15" s="4" t="s">
        <v>938</v>
      </c>
      <c r="B15" s="7" t="n">
        <v>165535</v>
      </c>
    </row>
    <row r="16" spans="1:2">
      <c r="A16" s="4" t="s">
        <v>939</v>
      </c>
      <c r="B16" s="7" t="n">
        <v>163925</v>
      </c>
    </row>
    <row r="17" spans="1:2">
      <c r="A17" s="4" t="s">
        <v>949</v>
      </c>
    </row>
    <row r="18" spans="1:2">
      <c r="A18" s="3" t="s">
        <v>936</v>
      </c>
    </row>
    <row r="19" spans="1:2">
      <c r="A19" s="4" t="s">
        <v>941</v>
      </c>
      <c r="B19" s="4" t="s">
        <v>950</v>
      </c>
    </row>
    <row r="20" spans="1:2">
      <c r="A20" s="4" t="s">
        <v>656</v>
      </c>
      <c r="B20" s="4" t="s">
        <v>943</v>
      </c>
    </row>
    <row r="21" spans="1:2">
      <c r="A21" s="4" t="s">
        <v>944</v>
      </c>
      <c r="B21" s="4" t="s">
        <v>951</v>
      </c>
    </row>
    <row r="22" spans="1:2">
      <c r="A22" s="4" t="s">
        <v>946</v>
      </c>
      <c r="B22" s="5" t="n">
        <v>2022</v>
      </c>
    </row>
    <row r="23" spans="1:2">
      <c r="A23" s="4" t="s">
        <v>947</v>
      </c>
      <c r="B23" s="4" t="s">
        <v>948</v>
      </c>
    </row>
    <row r="24" spans="1:2">
      <c r="A24" s="4" t="s">
        <v>938</v>
      </c>
      <c r="B24" s="7" t="n">
        <v>147441</v>
      </c>
    </row>
    <row r="25" spans="1:2">
      <c r="A25" s="4" t="s">
        <v>939</v>
      </c>
      <c r="B25" s="7" t="n">
        <v>145854</v>
      </c>
    </row>
    <row r="26" spans="1:2">
      <c r="A26" s="4" t="s">
        <v>952</v>
      </c>
    </row>
    <row r="27" spans="1:2">
      <c r="A27" s="3" t="s">
        <v>936</v>
      </c>
    </row>
    <row r="28" spans="1:2">
      <c r="A28" s="4" t="s">
        <v>941</v>
      </c>
      <c r="B28" s="4" t="s">
        <v>953</v>
      </c>
    </row>
    <row r="29" spans="1:2">
      <c r="A29" s="4" t="s">
        <v>656</v>
      </c>
      <c r="B29" s="4" t="s">
        <v>943</v>
      </c>
    </row>
    <row r="30" spans="1:2">
      <c r="A30" s="4" t="s">
        <v>944</v>
      </c>
      <c r="B30" s="4" t="s">
        <v>539</v>
      </c>
    </row>
    <row r="31" spans="1:2">
      <c r="A31" s="4" t="s">
        <v>946</v>
      </c>
      <c r="B31" s="5" t="n">
        <v>2021</v>
      </c>
    </row>
    <row r="32" spans="1:2">
      <c r="A32" s="4" t="s">
        <v>947</v>
      </c>
      <c r="B32" s="4" t="s">
        <v>948</v>
      </c>
    </row>
    <row r="33" spans="1:2">
      <c r="A33" s="4" t="s">
        <v>938</v>
      </c>
      <c r="B33" s="7" t="n">
        <v>142000</v>
      </c>
    </row>
    <row r="34" spans="1:2">
      <c r="A34" s="4" t="s">
        <v>939</v>
      </c>
      <c r="B34" s="7" t="n">
        <v>140639</v>
      </c>
    </row>
    <row r="35" spans="1:2">
      <c r="A35" s="4" t="s">
        <v>954</v>
      </c>
    </row>
    <row r="36" spans="1:2">
      <c r="A36" s="3" t="s">
        <v>936</v>
      </c>
    </row>
    <row r="37" spans="1:2">
      <c r="A37" s="4" t="s">
        <v>941</v>
      </c>
      <c r="B37" s="4" t="s">
        <v>955</v>
      </c>
    </row>
    <row r="38" spans="1:2">
      <c r="A38" s="4" t="s">
        <v>656</v>
      </c>
      <c r="B38" s="4" t="s">
        <v>943</v>
      </c>
    </row>
    <row r="39" spans="1:2">
      <c r="A39" s="4" t="s">
        <v>944</v>
      </c>
      <c r="B39" s="4" t="s">
        <v>521</v>
      </c>
    </row>
    <row r="40" spans="1:2">
      <c r="A40" s="4" t="s">
        <v>946</v>
      </c>
      <c r="B40" s="5" t="n">
        <v>2022</v>
      </c>
    </row>
    <row r="41" spans="1:2">
      <c r="A41" s="4" t="s">
        <v>947</v>
      </c>
      <c r="B41" s="4" t="s">
        <v>948</v>
      </c>
    </row>
    <row r="42" spans="1:2">
      <c r="A42" s="4" t="s">
        <v>938</v>
      </c>
      <c r="B42" s="7" t="n">
        <v>122500</v>
      </c>
    </row>
    <row r="43" spans="1:2">
      <c r="A43" s="4" t="s">
        <v>939</v>
      </c>
      <c r="B43" s="7" t="n">
        <v>121430</v>
      </c>
    </row>
    <row r="44" spans="1:2">
      <c r="A44" s="4" t="s">
        <v>956</v>
      </c>
    </row>
    <row r="45" spans="1:2">
      <c r="A45" s="3" t="s">
        <v>936</v>
      </c>
    </row>
    <row r="46" spans="1:2">
      <c r="A46" s="4" t="s">
        <v>941</v>
      </c>
      <c r="B46" s="4" t="s">
        <v>957</v>
      </c>
    </row>
    <row r="47" spans="1:2">
      <c r="A47" s="4" t="s">
        <v>656</v>
      </c>
      <c r="B47" s="4" t="s">
        <v>943</v>
      </c>
    </row>
    <row r="48" spans="1:2">
      <c r="A48" s="4" t="s">
        <v>944</v>
      </c>
      <c r="B48" s="4" t="s">
        <v>958</v>
      </c>
    </row>
    <row r="49" spans="1:2">
      <c r="A49" s="4" t="s">
        <v>946</v>
      </c>
      <c r="B49" s="5" t="n">
        <v>2022</v>
      </c>
    </row>
    <row r="50" spans="1:2">
      <c r="A50" s="4" t="s">
        <v>947</v>
      </c>
      <c r="B50" s="4" t="s">
        <v>948</v>
      </c>
    </row>
    <row r="51" spans="1:2">
      <c r="A51" s="4" t="s">
        <v>938</v>
      </c>
      <c r="B51" s="7" t="n">
        <v>107220</v>
      </c>
    </row>
    <row r="52" spans="1:2">
      <c r="A52" s="4" t="s">
        <v>939</v>
      </c>
      <c r="B52" s="7" t="n">
        <v>106320</v>
      </c>
    </row>
    <row r="53" spans="1:2">
      <c r="A53" s="4" t="s">
        <v>959</v>
      </c>
    </row>
    <row r="54" spans="1:2">
      <c r="A54" s="3" t="s">
        <v>936</v>
      </c>
    </row>
    <row r="55" spans="1:2">
      <c r="A55" s="4" t="s">
        <v>941</v>
      </c>
      <c r="B55" s="4" t="s">
        <v>960</v>
      </c>
    </row>
    <row r="56" spans="1:2">
      <c r="A56" s="4" t="s">
        <v>656</v>
      </c>
      <c r="B56" s="4" t="s">
        <v>943</v>
      </c>
    </row>
    <row r="57" spans="1:2">
      <c r="A57" s="4" t="s">
        <v>944</v>
      </c>
      <c r="B57" s="4" t="s">
        <v>961</v>
      </c>
    </row>
    <row r="58" spans="1:2">
      <c r="A58" s="4" t="s">
        <v>946</v>
      </c>
      <c r="B58" s="5" t="n">
        <v>2022</v>
      </c>
    </row>
    <row r="59" spans="1:2">
      <c r="A59" s="4" t="s">
        <v>947</v>
      </c>
      <c r="B59" s="4" t="s">
        <v>948</v>
      </c>
    </row>
    <row r="60" spans="1:2">
      <c r="A60" s="4" t="s">
        <v>938</v>
      </c>
      <c r="B60" s="7" t="n">
        <v>99102</v>
      </c>
    </row>
    <row r="61" spans="1:2">
      <c r="A61" s="4" t="s">
        <v>939</v>
      </c>
      <c r="B61" s="5" t="n">
        <v>98352</v>
      </c>
    </row>
    <row r="62" spans="1:2">
      <c r="A62" s="4" t="s">
        <v>962</v>
      </c>
    </row>
    <row r="63" spans="1:2">
      <c r="A63" s="3" t="s">
        <v>936</v>
      </c>
    </row>
    <row r="64" spans="1:2">
      <c r="A64" s="4" t="s">
        <v>938</v>
      </c>
      <c r="B64" s="5" t="n">
        <v>3122670</v>
      </c>
    </row>
    <row r="65" spans="1:2">
      <c r="A65" s="4" t="s">
        <v>939</v>
      </c>
      <c r="B65" s="7" t="n">
        <v>3100527</v>
      </c>
    </row>
    <row r="66" spans="1:2">
      <c r="A66" s="4" t="s">
        <v>963</v>
      </c>
    </row>
    <row r="67" spans="1:2">
      <c r="A67" s="3" t="s">
        <v>936</v>
      </c>
    </row>
    <row r="68" spans="1:2">
      <c r="A68" s="4" t="s">
        <v>941</v>
      </c>
      <c r="B68" s="4" t="s">
        <v>964</v>
      </c>
    </row>
    <row r="69" spans="1:2">
      <c r="A69" s="4" t="s">
        <v>656</v>
      </c>
      <c r="B69" s="4" t="s">
        <v>965</v>
      </c>
    </row>
    <row r="70" spans="1:2">
      <c r="A70" s="4" t="s">
        <v>947</v>
      </c>
      <c r="B70" s="4" t="s">
        <v>966</v>
      </c>
    </row>
    <row r="71" spans="1:2">
      <c r="A71" s="4" t="s">
        <v>938</v>
      </c>
      <c r="B71" s="7" t="n">
        <v>483554</v>
      </c>
    </row>
    <row r="72" spans="1:2">
      <c r="A72" s="4" t="s">
        <v>939</v>
      </c>
      <c r="B72" s="7" t="n">
        <v>480992</v>
      </c>
    </row>
    <row r="73" spans="1:2">
      <c r="A73" s="4" t="s">
        <v>967</v>
      </c>
    </row>
    <row r="74" spans="1:2">
      <c r="A74" s="3" t="s">
        <v>936</v>
      </c>
    </row>
    <row r="75" spans="1:2">
      <c r="A75" s="4" t="s">
        <v>941</v>
      </c>
      <c r="B75" s="4" t="s">
        <v>968</v>
      </c>
    </row>
    <row r="76" spans="1:2">
      <c r="A76" s="4" t="s">
        <v>656</v>
      </c>
      <c r="B76" s="4" t="s">
        <v>965</v>
      </c>
    </row>
    <row r="77" spans="1:2">
      <c r="A77" s="4" t="s">
        <v>947</v>
      </c>
      <c r="B77" s="4" t="s">
        <v>966</v>
      </c>
    </row>
    <row r="78" spans="1:2">
      <c r="A78" s="4" t="s">
        <v>938</v>
      </c>
      <c r="B78" s="7" t="n">
        <v>528934</v>
      </c>
    </row>
    <row r="79" spans="1:2">
      <c r="A79" s="4" t="s">
        <v>939</v>
      </c>
      <c r="B79" s="7" t="n">
        <v>524803</v>
      </c>
    </row>
    <row r="80" spans="1:2">
      <c r="A80" s="4" t="s">
        <v>969</v>
      </c>
    </row>
    <row r="81" spans="1:2">
      <c r="A81" s="3" t="s">
        <v>936</v>
      </c>
    </row>
    <row r="82" spans="1:2">
      <c r="A82" s="4" t="s">
        <v>941</v>
      </c>
      <c r="B82" s="4" t="s">
        <v>970</v>
      </c>
    </row>
    <row r="83" spans="1:2">
      <c r="A83" s="4" t="s">
        <v>656</v>
      </c>
      <c r="B83" s="4" t="s">
        <v>965</v>
      </c>
    </row>
    <row r="84" spans="1:2">
      <c r="A84" s="4" t="s">
        <v>947</v>
      </c>
      <c r="B84" s="4" t="s">
        <v>966</v>
      </c>
    </row>
    <row r="85" spans="1:2">
      <c r="A85" s="4" t="s">
        <v>938</v>
      </c>
      <c r="B85" s="7" t="n">
        <v>232257</v>
      </c>
    </row>
    <row r="86" spans="1:2">
      <c r="A86" s="4" t="s">
        <v>939</v>
      </c>
      <c r="B86" s="7" t="n">
        <v>230853</v>
      </c>
    </row>
    <row r="87" spans="1:2">
      <c r="A87" s="4" t="s">
        <v>971</v>
      </c>
    </row>
    <row r="88" spans="1:2">
      <c r="A88" s="3" t="s">
        <v>936</v>
      </c>
    </row>
    <row r="89" spans="1:2">
      <c r="A89" s="4" t="s">
        <v>941</v>
      </c>
      <c r="B89" s="4" t="s">
        <v>972</v>
      </c>
    </row>
    <row r="90" spans="1:2">
      <c r="A90" s="4" t="s">
        <v>656</v>
      </c>
      <c r="B90" s="4" t="s">
        <v>965</v>
      </c>
    </row>
    <row r="91" spans="1:2">
      <c r="A91" s="4" t="s">
        <v>947</v>
      </c>
      <c r="B91" s="4" t="s">
        <v>973</v>
      </c>
    </row>
    <row r="92" spans="1:2">
      <c r="A92" s="4" t="s">
        <v>938</v>
      </c>
      <c r="B92" s="7" t="n">
        <v>31012</v>
      </c>
    </row>
    <row r="93" spans="1:2">
      <c r="A93" s="4" t="s">
        <v>939</v>
      </c>
      <c r="B93" s="7" t="n">
        <v>30673</v>
      </c>
    </row>
    <row r="94" spans="1:2">
      <c r="A94" s="4" t="s">
        <v>974</v>
      </c>
    </row>
    <row r="95" spans="1:2">
      <c r="A95" s="3" t="s">
        <v>936</v>
      </c>
    </row>
    <row r="96" spans="1:2">
      <c r="A96" s="4" t="s">
        <v>941</v>
      </c>
      <c r="B96" s="4" t="s">
        <v>975</v>
      </c>
    </row>
    <row r="97" spans="1:2">
      <c r="A97" s="4" t="s">
        <v>656</v>
      </c>
      <c r="B97" s="4" t="s">
        <v>965</v>
      </c>
    </row>
    <row r="98" spans="1:2">
      <c r="A98" s="4" t="s">
        <v>947</v>
      </c>
      <c r="B98" s="4" t="s">
        <v>966</v>
      </c>
    </row>
    <row r="99" spans="1:2">
      <c r="A99" s="4" t="s">
        <v>938</v>
      </c>
      <c r="B99" s="7" t="n">
        <v>472998</v>
      </c>
    </row>
    <row r="100" spans="1:2">
      <c r="A100" s="4" t="s">
        <v>939</v>
      </c>
      <c r="B100" s="7" t="n">
        <v>468932</v>
      </c>
    </row>
    <row r="101" spans="1:2">
      <c r="A101" s="4" t="s">
        <v>976</v>
      </c>
    </row>
    <row r="102" spans="1:2">
      <c r="A102" s="3" t="s">
        <v>936</v>
      </c>
    </row>
    <row r="103" spans="1:2">
      <c r="A103" s="4" t="s">
        <v>941</v>
      </c>
      <c r="B103" s="4" t="s">
        <v>977</v>
      </c>
    </row>
    <row r="104" spans="1:2">
      <c r="A104" s="4" t="s">
        <v>656</v>
      </c>
      <c r="B104" s="4" t="s">
        <v>965</v>
      </c>
    </row>
    <row r="105" spans="1:2">
      <c r="A105" s="4" t="s">
        <v>947</v>
      </c>
      <c r="B105" s="4" t="s">
        <v>966</v>
      </c>
    </row>
    <row r="106" spans="1:2">
      <c r="A106" s="4" t="s">
        <v>938</v>
      </c>
      <c r="B106" s="7" t="n">
        <v>513422</v>
      </c>
    </row>
    <row r="107" spans="1:2">
      <c r="A107" s="4" t="s">
        <v>939</v>
      </c>
      <c r="B107" s="7" t="n">
        <v>511650</v>
      </c>
    </row>
    <row r="108" spans="1:2">
      <c r="A108" s="4" t="s">
        <v>978</v>
      </c>
    </row>
    <row r="109" spans="1:2">
      <c r="A109" s="3" t="s">
        <v>936</v>
      </c>
    </row>
    <row r="110" spans="1:2">
      <c r="A110" s="4" t="s">
        <v>941</v>
      </c>
      <c r="B110" s="4" t="s">
        <v>979</v>
      </c>
    </row>
    <row r="111" spans="1:2">
      <c r="A111" s="4" t="s">
        <v>656</v>
      </c>
      <c r="B111" s="4" t="s">
        <v>965</v>
      </c>
    </row>
    <row r="112" spans="1:2">
      <c r="A112" s="4" t="s">
        <v>947</v>
      </c>
      <c r="B112" s="4" t="s">
        <v>966</v>
      </c>
    </row>
    <row r="113" spans="1:2">
      <c r="A113" s="4" t="s">
        <v>938</v>
      </c>
      <c r="B113" s="7" t="n">
        <v>66500</v>
      </c>
    </row>
    <row r="114" spans="1:2">
      <c r="A114" s="4" t="s">
        <v>939</v>
      </c>
      <c r="B114" s="7" t="n">
        <v>66185</v>
      </c>
    </row>
    <row r="115" spans="1:2">
      <c r="A115" s="4" t="s">
        <v>980</v>
      </c>
    </row>
    <row r="116" spans="1:2">
      <c r="A116" s="3" t="s">
        <v>936</v>
      </c>
    </row>
    <row r="117" spans="1:2">
      <c r="A117" s="4" t="s">
        <v>981</v>
      </c>
      <c r="B117" s="4" t="s">
        <v>982</v>
      </c>
    </row>
    <row r="118" spans="1:2">
      <c r="A118" s="4" t="s">
        <v>983</v>
      </c>
    </row>
    <row r="119" spans="1:2">
      <c r="A119" s="3" t="s">
        <v>936</v>
      </c>
    </row>
    <row r="120" spans="1:2">
      <c r="A120" s="4" t="s">
        <v>944</v>
      </c>
      <c r="B120" s="4" t="s">
        <v>876</v>
      </c>
    </row>
    <row r="121" spans="1:2">
      <c r="A121" s="4" t="s">
        <v>946</v>
      </c>
      <c r="B121" s="5" t="n">
        <v>2018</v>
      </c>
    </row>
    <row r="122" spans="1:2">
      <c r="A122" s="4" t="s">
        <v>984</v>
      </c>
    </row>
    <row r="123" spans="1:2">
      <c r="A123" s="3" t="s">
        <v>936</v>
      </c>
    </row>
    <row r="124" spans="1:2">
      <c r="A124" s="4" t="s">
        <v>944</v>
      </c>
      <c r="B124" s="4" t="s">
        <v>985</v>
      </c>
    </row>
    <row r="125" spans="1:2">
      <c r="A125" s="4" t="s">
        <v>946</v>
      </c>
      <c r="B125" s="5" t="n">
        <v>2019</v>
      </c>
    </row>
    <row r="126" spans="1:2">
      <c r="A126" s="4" t="s">
        <v>986</v>
      </c>
    </row>
    <row r="127" spans="1:2">
      <c r="A127" s="3" t="s">
        <v>936</v>
      </c>
    </row>
    <row r="128" spans="1:2">
      <c r="A128" s="4" t="s">
        <v>944</v>
      </c>
      <c r="B128" s="4" t="s">
        <v>542</v>
      </c>
    </row>
    <row r="129" spans="1:2">
      <c r="A129" s="4" t="s">
        <v>946</v>
      </c>
      <c r="B129" s="5" t="n">
        <v>2020</v>
      </c>
    </row>
    <row r="130" spans="1:2">
      <c r="A130" s="4" t="s">
        <v>987</v>
      </c>
    </row>
    <row r="131" spans="1:2">
      <c r="A131" s="3" t="s">
        <v>936</v>
      </c>
    </row>
    <row r="132" spans="1:2">
      <c r="A132" s="4" t="s">
        <v>944</v>
      </c>
      <c r="B132" s="4" t="s">
        <v>550</v>
      </c>
    </row>
    <row r="133" spans="1:2">
      <c r="A133" s="4" t="s">
        <v>946</v>
      </c>
      <c r="B133" s="5" t="n">
        <v>2020</v>
      </c>
    </row>
    <row r="134" spans="1:2">
      <c r="A134" s="4" t="s">
        <v>988</v>
      </c>
    </row>
    <row r="135" spans="1:2">
      <c r="A135" s="3" t="s">
        <v>936</v>
      </c>
    </row>
    <row r="136" spans="1:2">
      <c r="A136" s="4" t="s">
        <v>944</v>
      </c>
      <c r="B136" s="4" t="s">
        <v>876</v>
      </c>
    </row>
    <row r="137" spans="1:2">
      <c r="A137" s="4" t="s">
        <v>946</v>
      </c>
      <c r="B137" s="5" t="n">
        <v>2021</v>
      </c>
    </row>
    <row r="138" spans="1:2">
      <c r="A138" s="4" t="s">
        <v>989</v>
      </c>
    </row>
    <row r="139" spans="1:2">
      <c r="A139" s="3" t="s">
        <v>936</v>
      </c>
    </row>
    <row r="140" spans="1:2">
      <c r="A140" s="4" t="s">
        <v>944</v>
      </c>
      <c r="B140" s="4" t="s">
        <v>990</v>
      </c>
    </row>
    <row r="141" spans="1:2">
      <c r="A141" s="4" t="s">
        <v>946</v>
      </c>
      <c r="B141" s="5" t="n">
        <v>2019</v>
      </c>
    </row>
    <row r="142" spans="1:2">
      <c r="A142" s="4" t="s">
        <v>991</v>
      </c>
    </row>
    <row r="143" spans="1:2">
      <c r="A143" s="3" t="s">
        <v>936</v>
      </c>
    </row>
    <row r="144" spans="1:2">
      <c r="A144" s="4" t="s">
        <v>944</v>
      </c>
      <c r="B144" s="4" t="s">
        <v>528</v>
      </c>
    </row>
    <row r="145" spans="1:2">
      <c r="A145" s="4" t="s">
        <v>946</v>
      </c>
      <c r="B145" s="5" t="n">
        <v>2021</v>
      </c>
    </row>
    <row r="146" spans="1:2">
      <c r="A146" s="4" t="s">
        <v>992</v>
      </c>
    </row>
    <row r="147" spans="1:2">
      <c r="A147" s="3" t="s">
        <v>936</v>
      </c>
    </row>
    <row r="148" spans="1:2">
      <c r="A148" s="4" t="s">
        <v>981</v>
      </c>
      <c r="B148" s="4" t="s">
        <v>982</v>
      </c>
    </row>
    <row r="149" spans="1:2">
      <c r="A149" s="4" t="s">
        <v>993</v>
      </c>
    </row>
    <row r="150" spans="1:2">
      <c r="A150" s="3" t="s">
        <v>936</v>
      </c>
    </row>
    <row r="151" spans="1:2">
      <c r="A151" s="4" t="s">
        <v>944</v>
      </c>
      <c r="B151" s="4" t="s">
        <v>994</v>
      </c>
    </row>
    <row r="152" spans="1:2">
      <c r="A152" s="4" t="s">
        <v>946</v>
      </c>
      <c r="B152" s="5" t="n">
        <v>2023</v>
      </c>
    </row>
    <row r="153" spans="1:2">
      <c r="A153" s="4" t="s">
        <v>995</v>
      </c>
    </row>
    <row r="154" spans="1:2">
      <c r="A154" s="3" t="s">
        <v>936</v>
      </c>
    </row>
    <row r="155" spans="1:2">
      <c r="A155" s="4" t="s">
        <v>944</v>
      </c>
      <c r="B155" s="4" t="s">
        <v>523</v>
      </c>
    </row>
    <row r="156" spans="1:2">
      <c r="A156" s="4" t="s">
        <v>946</v>
      </c>
      <c r="B156" s="5" t="n">
        <v>2023</v>
      </c>
    </row>
    <row r="157" spans="1:2">
      <c r="A157" s="4" t="s">
        <v>996</v>
      </c>
    </row>
    <row r="158" spans="1:2">
      <c r="A158" s="3" t="s">
        <v>936</v>
      </c>
    </row>
    <row r="159" spans="1:2">
      <c r="A159" s="4" t="s">
        <v>944</v>
      </c>
      <c r="B159" s="4" t="s">
        <v>543</v>
      </c>
    </row>
    <row r="160" spans="1:2">
      <c r="A160" s="4" t="s">
        <v>946</v>
      </c>
      <c r="B160" s="5" t="n">
        <v>2022</v>
      </c>
    </row>
    <row r="161" spans="1:2">
      <c r="A161" s="4" t="s">
        <v>997</v>
      </c>
    </row>
    <row r="162" spans="1:2">
      <c r="A162" s="3" t="s">
        <v>936</v>
      </c>
    </row>
    <row r="163" spans="1:2">
      <c r="A163" s="4" t="s">
        <v>944</v>
      </c>
      <c r="B163" s="4" t="s">
        <v>550</v>
      </c>
    </row>
    <row r="164" spans="1:2">
      <c r="A164" s="4" t="s">
        <v>946</v>
      </c>
      <c r="B164" s="5" t="n">
        <v>2021</v>
      </c>
    </row>
    <row r="165" spans="1:2">
      <c r="A165" s="4" t="s">
        <v>998</v>
      </c>
    </row>
    <row r="166" spans="1:2">
      <c r="A166" s="3" t="s">
        <v>936</v>
      </c>
    </row>
    <row r="167" spans="1:2">
      <c r="A167" s="4" t="s">
        <v>944</v>
      </c>
      <c r="B167" s="4" t="s">
        <v>999</v>
      </c>
    </row>
    <row r="168" spans="1:2">
      <c r="A168" s="4" t="s">
        <v>946</v>
      </c>
      <c r="B168" s="5" t="n">
        <v>2024</v>
      </c>
    </row>
    <row r="169" spans="1:2">
      <c r="A169" s="4" t="s">
        <v>1000</v>
      </c>
    </row>
    <row r="170" spans="1:2">
      <c r="A170" s="3" t="s">
        <v>936</v>
      </c>
    </row>
    <row r="171" spans="1:2">
      <c r="A171" s="4" t="s">
        <v>944</v>
      </c>
      <c r="B171" s="4" t="s">
        <v>1001</v>
      </c>
    </row>
    <row r="172" spans="1:2">
      <c r="A172" s="4" t="s">
        <v>946</v>
      </c>
      <c r="B172" s="5" t="n">
        <v>2021</v>
      </c>
    </row>
    <row r="173" spans="1:2">
      <c r="A173" s="4" t="s">
        <v>1002</v>
      </c>
    </row>
    <row r="174" spans="1:2">
      <c r="A174" s="3" t="s">
        <v>936</v>
      </c>
    </row>
    <row r="175" spans="1:2">
      <c r="A175" s="4" t="s">
        <v>944</v>
      </c>
      <c r="B175" s="4" t="s">
        <v>552</v>
      </c>
    </row>
    <row r="176" spans="1:2">
      <c r="A176" s="4" t="s">
        <v>946</v>
      </c>
      <c r="B176" s="5" t="n">
        <v>2021</v>
      </c>
    </row>
    <row r="177" spans="1:2">
      <c r="A177" s="4" t="s">
        <v>1003</v>
      </c>
    </row>
    <row r="178" spans="1:2">
      <c r="A178" s="3" t="s">
        <v>936</v>
      </c>
    </row>
    <row r="179" spans="1:2">
      <c r="A179" s="4" t="s">
        <v>941</v>
      </c>
      <c r="B179" s="4" t="s">
        <v>1004</v>
      </c>
    </row>
    <row r="180" spans="1:2">
      <c r="A180" s="4" t="s">
        <v>656</v>
      </c>
      <c r="B180" s="4" t="s">
        <v>965</v>
      </c>
    </row>
    <row r="181" spans="1:2">
      <c r="A181" s="4" t="s">
        <v>947</v>
      </c>
      <c r="B181" s="4" t="s">
        <v>966</v>
      </c>
    </row>
    <row r="182" spans="1:2">
      <c r="A182" s="4" t="s">
        <v>938</v>
      </c>
      <c r="B182" s="7" t="n">
        <v>10195</v>
      </c>
    </row>
    <row r="183" spans="1:2">
      <c r="A183" s="4" t="s">
        <v>939</v>
      </c>
      <c r="B183" s="7" t="n">
        <v>9919</v>
      </c>
    </row>
    <row r="184" spans="1:2">
      <c r="A184" s="4" t="s">
        <v>1005</v>
      </c>
    </row>
    <row r="185" spans="1:2">
      <c r="A185" s="3" t="s">
        <v>936</v>
      </c>
    </row>
    <row r="186" spans="1:2">
      <c r="A186" s="4" t="s">
        <v>944</v>
      </c>
      <c r="B186" s="4" t="s">
        <v>547</v>
      </c>
    </row>
    <row r="187" spans="1:2">
      <c r="A187" s="4" t="s">
        <v>946</v>
      </c>
      <c r="B187" s="5" t="n">
        <v>2018</v>
      </c>
    </row>
    <row r="188" spans="1:2">
      <c r="A188" s="4" t="s">
        <v>1006</v>
      </c>
    </row>
    <row r="189" spans="1:2">
      <c r="A189" s="3" t="s">
        <v>936</v>
      </c>
    </row>
    <row r="190" spans="1:2">
      <c r="A190" s="4" t="s">
        <v>944</v>
      </c>
      <c r="B190" s="4" t="s">
        <v>547</v>
      </c>
    </row>
    <row r="191" spans="1:2">
      <c r="A191" s="4" t="s">
        <v>946</v>
      </c>
      <c r="B191" s="5" t="n">
        <v>2018</v>
      </c>
    </row>
    <row r="192" spans="1:2">
      <c r="A192" s="4" t="s">
        <v>1007</v>
      </c>
    </row>
    <row r="193" spans="1:2">
      <c r="A193" s="3" t="s">
        <v>936</v>
      </c>
    </row>
    <row r="194" spans="1:2">
      <c r="A194" s="4" t="s">
        <v>941</v>
      </c>
      <c r="B194" s="4" t="s">
        <v>1008</v>
      </c>
    </row>
    <row r="195" spans="1:2">
      <c r="A195" s="4" t="s">
        <v>656</v>
      </c>
      <c r="B195" s="4" t="s">
        <v>965</v>
      </c>
    </row>
    <row r="196" spans="1:2">
      <c r="A196" s="4" t="s">
        <v>947</v>
      </c>
      <c r="B196" s="4" t="s">
        <v>966</v>
      </c>
    </row>
    <row r="197" spans="1:2">
      <c r="A197" s="4" t="s">
        <v>937</v>
      </c>
      <c r="B197" s="7" t="n">
        <v>135500</v>
      </c>
    </row>
    <row r="198" spans="1:2">
      <c r="A198" s="4" t="s">
        <v>938</v>
      </c>
      <c r="B198" s="5" t="n">
        <v>75446</v>
      </c>
    </row>
    <row r="199" spans="1:2">
      <c r="A199" s="4" t="s">
        <v>939</v>
      </c>
      <c r="B199" s="7" t="n">
        <v>75145</v>
      </c>
    </row>
    <row r="200" spans="1:2">
      <c r="A200" s="4" t="s">
        <v>1009</v>
      </c>
    </row>
    <row r="201" spans="1:2">
      <c r="A201" s="3" t="s">
        <v>936</v>
      </c>
    </row>
    <row r="202" spans="1:2">
      <c r="A202" s="4" t="s">
        <v>941</v>
      </c>
      <c r="B202" s="4" t="s">
        <v>975</v>
      </c>
    </row>
    <row r="203" spans="1:2">
      <c r="A203" s="4" t="s">
        <v>656</v>
      </c>
      <c r="B203" s="4" t="s">
        <v>965</v>
      </c>
    </row>
    <row r="204" spans="1:2">
      <c r="A204" s="4" t="s">
        <v>947</v>
      </c>
      <c r="B204" s="4" t="s">
        <v>966</v>
      </c>
    </row>
    <row r="205" spans="1:2">
      <c r="A205" s="4" t="s">
        <v>937</v>
      </c>
      <c r="B205" s="7" t="n">
        <v>98000</v>
      </c>
    </row>
    <row r="206" spans="1:2">
      <c r="A206" s="4" t="s">
        <v>938</v>
      </c>
      <c r="B206" s="5" t="n">
        <v>58946</v>
      </c>
    </row>
    <row r="207" spans="1:2">
      <c r="A207" s="4" t="s">
        <v>939</v>
      </c>
      <c r="B207" s="7" t="n">
        <v>58771</v>
      </c>
    </row>
    <row r="208" spans="1:2">
      <c r="A208" s="4" t="s">
        <v>1010</v>
      </c>
    </row>
    <row r="209" spans="1:2">
      <c r="A209" s="3" t="s">
        <v>936</v>
      </c>
    </row>
    <row r="210" spans="1:2">
      <c r="A210" s="4" t="s">
        <v>944</v>
      </c>
      <c r="B210" s="4" t="s">
        <v>1011</v>
      </c>
    </row>
    <row r="211" spans="1:2">
      <c r="A211" s="4" t="s">
        <v>946</v>
      </c>
      <c r="B211" s="5" t="n">
        <v>2020</v>
      </c>
    </row>
    <row r="212" spans="1:2">
      <c r="A212" s="4" t="s">
        <v>1012</v>
      </c>
    </row>
    <row r="213" spans="1:2">
      <c r="A213" s="3" t="s">
        <v>936</v>
      </c>
    </row>
    <row r="214" spans="1:2">
      <c r="A214" s="4" t="s">
        <v>944</v>
      </c>
      <c r="B214" s="4" t="s">
        <v>1011</v>
      </c>
    </row>
    <row r="215" spans="1:2">
      <c r="A215" s="4" t="s">
        <v>946</v>
      </c>
      <c r="B215" s="5" t="n">
        <v>2020</v>
      </c>
    </row>
    <row r="216" spans="1:2">
      <c r="A216" s="4" t="s">
        <v>1013</v>
      </c>
    </row>
    <row r="217" spans="1:2">
      <c r="A217" s="3" t="s">
        <v>936</v>
      </c>
    </row>
    <row r="218" spans="1:2">
      <c r="A218" s="4" t="s">
        <v>944</v>
      </c>
      <c r="B218" s="4" t="s">
        <v>1014</v>
      </c>
    </row>
    <row r="219" spans="1:2">
      <c r="A219" s="4" t="s">
        <v>946</v>
      </c>
      <c r="B219" s="5" t="n">
        <v>2022</v>
      </c>
    </row>
    <row r="220" spans="1:2">
      <c r="A220" s="4" t="s">
        <v>1015</v>
      </c>
    </row>
    <row r="221" spans="1:2">
      <c r="A221" s="3" t="s">
        <v>936</v>
      </c>
    </row>
    <row r="222" spans="1:2">
      <c r="A222" s="4" t="s">
        <v>944</v>
      </c>
      <c r="B222" s="4" t="s">
        <v>619</v>
      </c>
    </row>
    <row r="223" spans="1:2">
      <c r="A223" s="4" t="s">
        <v>946</v>
      </c>
      <c r="B223" s="5" t="n">
        <v>2021</v>
      </c>
    </row>
    <row r="224" spans="1:2">
      <c r="A224" s="4" t="s">
        <v>1016</v>
      </c>
    </row>
    <row r="225" spans="1:2">
      <c r="A225" s="3" t="s">
        <v>936</v>
      </c>
    </row>
    <row r="226" spans="1:2">
      <c r="A226" s="4" t="s">
        <v>941</v>
      </c>
      <c r="B226" s="4" t="s">
        <v>1017</v>
      </c>
    </row>
    <row r="227" spans="1:2">
      <c r="A227" s="4" t="s">
        <v>656</v>
      </c>
      <c r="B227" s="4" t="s">
        <v>965</v>
      </c>
    </row>
    <row r="228" spans="1:2">
      <c r="A228" s="4" t="s">
        <v>947</v>
      </c>
      <c r="B228" s="4" t="s">
        <v>966</v>
      </c>
    </row>
    <row r="229" spans="1:2">
      <c r="A229" s="4" t="s">
        <v>937</v>
      </c>
      <c r="B229" s="7" t="n">
        <v>37500</v>
      </c>
    </row>
    <row r="230" spans="1:2">
      <c r="A230" s="4" t="s">
        <v>938</v>
      </c>
      <c r="B230" s="5" t="n">
        <v>16500</v>
      </c>
    </row>
    <row r="231" spans="1:2">
      <c r="A231" s="4" t="s">
        <v>939</v>
      </c>
      <c r="B231" s="7" t="n">
        <v>16374</v>
      </c>
    </row>
    <row r="232" spans="1:2">
      <c r="A232" s="4" t="s">
        <v>1018</v>
      </c>
    </row>
    <row r="233" spans="1:2">
      <c r="A233" s="3" t="s">
        <v>936</v>
      </c>
    </row>
    <row r="234" spans="1:2">
      <c r="A234" s="4" t="s">
        <v>944</v>
      </c>
      <c r="B234" s="4" t="s">
        <v>1014</v>
      </c>
    </row>
    <row r="235" spans="1:2">
      <c r="A235" s="4" t="s">
        <v>946</v>
      </c>
      <c r="B235" s="5" t="n">
        <v>2022</v>
      </c>
    </row>
    <row r="236" spans="1:2">
      <c r="A236" s="4" t="s">
        <v>1019</v>
      </c>
    </row>
    <row r="237" spans="1:2">
      <c r="A237" s="3" t="s">
        <v>936</v>
      </c>
    </row>
    <row r="238" spans="1:2">
      <c r="A238" s="4" t="s">
        <v>944</v>
      </c>
      <c r="B238" s="4" t="s">
        <v>1014</v>
      </c>
    </row>
    <row r="239" spans="1:2">
      <c r="A239" s="4" t="s">
        <v>946</v>
      </c>
      <c r="B239" s="5" t="n">
        <v>202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020</v>
      </c>
      <c r="B1" s="2" t="s">
        <v>421</v>
      </c>
    </row>
    <row r="2" spans="1:2">
      <c r="A2" s="3" t="s">
        <v>254</v>
      </c>
    </row>
    <row r="3" spans="1:2">
      <c r="A3" s="4" t="s">
        <v>1021</v>
      </c>
      <c r="B3" s="6" t="n">
        <v>3.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2</v>
      </c>
      <c r="B1" s="2" t="s">
        <v>1</v>
      </c>
    </row>
    <row r="2" spans="1:4">
      <c r="B2" s="2" t="s">
        <v>2</v>
      </c>
      <c r="C2" s="2" t="s">
        <v>34</v>
      </c>
      <c r="D2" s="2" t="s">
        <v>91</v>
      </c>
    </row>
    <row r="3" spans="1:4">
      <c r="A3" s="3" t="s">
        <v>254</v>
      </c>
    </row>
    <row r="4" spans="1:4">
      <c r="A4" s="4" t="s">
        <v>386</v>
      </c>
      <c r="B4" s="7" t="n">
        <v>2449990</v>
      </c>
      <c r="C4" s="7" t="n">
        <v>1933398</v>
      </c>
      <c r="D4" s="7" t="n">
        <v>1741933</v>
      </c>
    </row>
    <row r="5" spans="1:4">
      <c r="A5" s="3" t="s">
        <v>1023</v>
      </c>
    </row>
    <row r="6" spans="1:4">
      <c r="A6" s="4" t="s">
        <v>387</v>
      </c>
      <c r="B6" s="5" t="n">
        <v>1596531</v>
      </c>
      <c r="C6" s="5" t="n">
        <v>948106</v>
      </c>
      <c r="D6" s="5" t="n">
        <v>535339</v>
      </c>
    </row>
    <row r="7" spans="1:4">
      <c r="A7" s="4" t="s">
        <v>388</v>
      </c>
      <c r="B7" s="5" t="n">
        <v>315409</v>
      </c>
      <c r="C7" s="5" t="n">
        <v>328356</v>
      </c>
      <c r="D7" s="5" t="n">
        <v>360538</v>
      </c>
    </row>
    <row r="8" spans="1:4">
      <c r="A8" s="4" t="s">
        <v>1024</v>
      </c>
      <c r="B8" s="5" t="n">
        <v>19381</v>
      </c>
      <c r="C8" s="5" t="n">
        <v>14227</v>
      </c>
      <c r="D8" s="5" t="n">
        <v>6898</v>
      </c>
    </row>
    <row r="9" spans="1:4">
      <c r="A9" s="3" t="s">
        <v>1025</v>
      </c>
    </row>
    <row r="10" spans="1:4">
      <c r="A10" s="4" t="s">
        <v>390</v>
      </c>
      <c r="B10" s="5" t="n">
        <v>-1202776</v>
      </c>
      <c r="C10" s="5" t="n">
        <v>-767713</v>
      </c>
      <c r="D10" s="5" t="n">
        <v>-690366</v>
      </c>
    </row>
    <row r="11" spans="1:4">
      <c r="A11" s="4" t="s">
        <v>391</v>
      </c>
      <c r="B11" s="5" t="n">
        <v>-2863</v>
      </c>
      <c r="C11" s="5" t="n">
        <v>-6384</v>
      </c>
      <c r="D11" s="5" t="n">
        <v>-20944</v>
      </c>
    </row>
    <row r="12" spans="1:4">
      <c r="A12" s="4" t="s">
        <v>392</v>
      </c>
      <c r="B12" s="7" t="n">
        <v>3175672</v>
      </c>
      <c r="C12" s="7" t="n">
        <v>2449990</v>
      </c>
      <c r="D12" s="7" t="n">
        <v>193339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17:16:38Z</dcterms:created>
  <dcterms:modified xmlns:dcterms="http://purl.org/dc/terms/" xmlns:xsi="http://www.w3.org/2001/XMLSchema-instance" xsi:type="dcterms:W3CDTF">2018-02-26T17:16:38Z</dcterms:modified>
</cp:coreProperties>
</file>